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Balance Sheets PBF" sheetId="4" state="visible" r:id="rId4"/>
    <sheet xmlns:r="http://schemas.openxmlformats.org/officeDocument/2006/relationships" name="Condensed Consolidated Statemen" sheetId="5" state="visible" r:id="rId5"/>
    <sheet xmlns:r="http://schemas.openxmlformats.org/officeDocument/2006/relationships" name="Consolidated Statements of Oper" sheetId="6" state="visible" r:id="rId6"/>
    <sheet xmlns:r="http://schemas.openxmlformats.org/officeDocument/2006/relationships" name="Condensed Consolidated Statem_2" sheetId="7" state="visible" r:id="rId7"/>
    <sheet xmlns:r="http://schemas.openxmlformats.org/officeDocument/2006/relationships" name="Consolidated Statements of Comp" sheetId="8" state="visible" r:id="rId8"/>
    <sheet xmlns:r="http://schemas.openxmlformats.org/officeDocument/2006/relationships" name="Condensed Consolidated Statem_3" sheetId="9" state="visible" r:id="rId9"/>
    <sheet xmlns:r="http://schemas.openxmlformats.org/officeDocument/2006/relationships" name="Consolidated Statements of Chan" sheetId="10" state="visible" r:id="rId10"/>
    <sheet xmlns:r="http://schemas.openxmlformats.org/officeDocument/2006/relationships" name="Condensed Consolidated Statem_4" sheetId="11" state="visible" r:id="rId11"/>
    <sheet xmlns:r="http://schemas.openxmlformats.org/officeDocument/2006/relationships" name="Consolidated Statements of Cash" sheetId="12" state="visible" r:id="rId12"/>
    <sheet xmlns:r="http://schemas.openxmlformats.org/officeDocument/2006/relationships" name="DESCRIPTION OF THE BUSINESS AND" sheetId="13" state="visible" r:id="rId13"/>
    <sheet xmlns:r="http://schemas.openxmlformats.org/officeDocument/2006/relationships" name="PBF LOGISITICS LP" sheetId="14" state="visible" r:id="rId14"/>
    <sheet xmlns:r="http://schemas.openxmlformats.org/officeDocument/2006/relationships" name="CURRENT EXPECTED CREDIT LOSSES" sheetId="15" state="visible" r:id="rId15"/>
    <sheet xmlns:r="http://schemas.openxmlformats.org/officeDocument/2006/relationships" name="INVENTORIES" sheetId="16" state="visible" r:id="rId16"/>
    <sheet xmlns:r="http://schemas.openxmlformats.org/officeDocument/2006/relationships" name="ACCRUED EXPENSES" sheetId="17" state="visible" r:id="rId17"/>
    <sheet xmlns:r="http://schemas.openxmlformats.org/officeDocument/2006/relationships" name="CREDIT FACILITIES AND DEBT" sheetId="18" state="visible" r:id="rId18"/>
    <sheet xmlns:r="http://schemas.openxmlformats.org/officeDocument/2006/relationships" name="AFFILIATE NOTE PAYABLE - PBF LL"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MPLOYEE BENEFIT PLANS" sheetId="22" state="visible" r:id="rId22"/>
    <sheet xmlns:r="http://schemas.openxmlformats.org/officeDocument/2006/relationships" name="REVENU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DERIVATIVES" sheetId="26" state="visible" r:id="rId26"/>
    <sheet xmlns:r="http://schemas.openxmlformats.org/officeDocument/2006/relationships" name="SEGMENT INFORMATION" sheetId="27" state="visible" r:id="rId27"/>
    <sheet xmlns:r="http://schemas.openxmlformats.org/officeDocument/2006/relationships" name="NET INCOME (LOSS) PER SHARE OF " sheetId="28" state="visible" r:id="rId28"/>
    <sheet xmlns:r="http://schemas.openxmlformats.org/officeDocument/2006/relationships" name="SUBSEQUENT EVENTS" sheetId="29" state="visible" r:id="rId29"/>
    <sheet xmlns:r="http://schemas.openxmlformats.org/officeDocument/2006/relationships" name="DESCRIPTION OF THE BUSINESS A_2" sheetId="30" state="visible" r:id="rId30"/>
    <sheet xmlns:r="http://schemas.openxmlformats.org/officeDocument/2006/relationships" name="INVENTORIES (Tables)" sheetId="31" state="visible" r:id="rId31"/>
    <sheet xmlns:r="http://schemas.openxmlformats.org/officeDocument/2006/relationships" name="ACCRUED EXPENSES (Tables)" sheetId="32" state="visible" r:id="rId32"/>
    <sheet xmlns:r="http://schemas.openxmlformats.org/officeDocument/2006/relationships" name="CREDIT FACILITIES AND DEBT (Tab" sheetId="33" state="visible" r:id="rId33"/>
    <sheet xmlns:r="http://schemas.openxmlformats.org/officeDocument/2006/relationships" name="EQUITY (Tables)" sheetId="34" state="visible" r:id="rId34"/>
    <sheet xmlns:r="http://schemas.openxmlformats.org/officeDocument/2006/relationships" name="EMPLOYEE BENEFIT PLANS (Tables)" sheetId="35" state="visible" r:id="rId35"/>
    <sheet xmlns:r="http://schemas.openxmlformats.org/officeDocument/2006/relationships" name="REVENUES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DERIVATIVES (Tables)" sheetId="39" state="visible" r:id="rId39"/>
    <sheet xmlns:r="http://schemas.openxmlformats.org/officeDocument/2006/relationships" name="SEGMENT INFORMATION (Tables)" sheetId="40" state="visible" r:id="rId40"/>
    <sheet xmlns:r="http://schemas.openxmlformats.org/officeDocument/2006/relationships" name="NET INCOME (LOSS) PER SHARE O_2" sheetId="41" state="visible" r:id="rId41"/>
    <sheet xmlns:r="http://schemas.openxmlformats.org/officeDocument/2006/relationships" name="DESCRIPTION OF THE BUSINESS A_3" sheetId="42" state="visible" r:id="rId42"/>
    <sheet xmlns:r="http://schemas.openxmlformats.org/officeDocument/2006/relationships" name="PBF LOGISTICS LP (Details)" sheetId="43" state="visible" r:id="rId43"/>
    <sheet xmlns:r="http://schemas.openxmlformats.org/officeDocument/2006/relationships" name="CURRENT EXPECTED CREDIT LOSSES " sheetId="44" state="visible" r:id="rId44"/>
    <sheet xmlns:r="http://schemas.openxmlformats.org/officeDocument/2006/relationships" name="INVENTORIES (Details)" sheetId="45" state="visible" r:id="rId45"/>
    <sheet xmlns:r="http://schemas.openxmlformats.org/officeDocument/2006/relationships" name="ACCRUED EXPENSES (Details)" sheetId="46" state="visible" r:id="rId46"/>
    <sheet xmlns:r="http://schemas.openxmlformats.org/officeDocument/2006/relationships" name="CREDIT FACILITIES AND DEBT (Sum" sheetId="47" state="visible" r:id="rId47"/>
    <sheet xmlns:r="http://schemas.openxmlformats.org/officeDocument/2006/relationships" name="AFFILIATE NOTE PAYABLE - PBF _2" sheetId="48" state="visible" r:id="rId48"/>
    <sheet xmlns:r="http://schemas.openxmlformats.org/officeDocument/2006/relationships" name="COMMITMENTS AND CONTINGENCIES (" sheetId="49" state="visible" r:id="rId49"/>
    <sheet xmlns:r="http://schemas.openxmlformats.org/officeDocument/2006/relationships" name="EQUITY (Noncontrolling Interest" sheetId="50" state="visible" r:id="rId50"/>
    <sheet xmlns:r="http://schemas.openxmlformats.org/officeDocument/2006/relationships" name="EQUITY (Ownership Percentage) (" sheetId="51" state="visible" r:id="rId51"/>
    <sheet xmlns:r="http://schemas.openxmlformats.org/officeDocument/2006/relationships" name="EQUITY (Allocation of Equity) (" sheetId="52" state="visible" r:id="rId52"/>
    <sheet xmlns:r="http://schemas.openxmlformats.org/officeDocument/2006/relationships" name="EMPLOYEE BENEFIT PLANS (Details" sheetId="53" state="visible" r:id="rId53"/>
    <sheet xmlns:r="http://schemas.openxmlformats.org/officeDocument/2006/relationships" name="REVENUES (Details)" sheetId="54" state="visible" r:id="rId54"/>
    <sheet xmlns:r="http://schemas.openxmlformats.org/officeDocument/2006/relationships" name="INCOME TAXES (Details)" sheetId="55" state="visible" r:id="rId55"/>
    <sheet xmlns:r="http://schemas.openxmlformats.org/officeDocument/2006/relationships" name="FAIR VALUE MEASUREMENTS (Measur" sheetId="56" state="visible" r:id="rId56"/>
    <sheet xmlns:r="http://schemas.openxmlformats.org/officeDocument/2006/relationships" name="FAIR VALUE MEASUREMENTS (Change" sheetId="57" state="visible" r:id="rId57"/>
    <sheet xmlns:r="http://schemas.openxmlformats.org/officeDocument/2006/relationships" name="FAIR VALUE MEASUREMENTS (Fair V" sheetId="58" state="visible" r:id="rId58"/>
    <sheet xmlns:r="http://schemas.openxmlformats.org/officeDocument/2006/relationships" name="DERIVATIVES (Additional Informa" sheetId="59" state="visible" r:id="rId59"/>
    <sheet xmlns:r="http://schemas.openxmlformats.org/officeDocument/2006/relationships" name="DERIVATIVES (Fair Value of Deri" sheetId="60" state="visible" r:id="rId60"/>
    <sheet xmlns:r="http://schemas.openxmlformats.org/officeDocument/2006/relationships" name="DERIVATIVES (Gain (Loss) Recogn" sheetId="61" state="visible" r:id="rId61"/>
    <sheet xmlns:r="http://schemas.openxmlformats.org/officeDocument/2006/relationships" name="SEGMENT INFORMATION (Details)" sheetId="62" state="visible" r:id="rId62"/>
    <sheet xmlns:r="http://schemas.openxmlformats.org/officeDocument/2006/relationships" name="NET INCOME (LOSS) PER SHARE O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2" customWidth="1" min="1" max="1"/>
    <col width="80" customWidth="1" min="2" max="2"/>
    <col width="29" customWidth="1" min="3" max="3"/>
    <col width="14" customWidth="1" min="4" max="4"/>
    <col width="14" customWidth="1" min="5" max="5"/>
  </cols>
  <sheetData>
    <row r="1">
      <c r="A1" s="1" t="inlineStr">
        <is>
          <t>Document and Entity Information - shares</t>
        </is>
      </c>
      <c r="C1" s="2" t="inlineStr">
        <is>
          <t>3 Months Ended</t>
        </is>
      </c>
    </row>
    <row r="2">
      <c r="C2" s="2" t="inlineStr">
        <is>
          <t>Mar. 31, 2022</t>
        </is>
      </c>
      <c r="D2" s="2" t="inlineStr">
        <is>
          <t>Apr. 22, 2022</t>
        </is>
      </c>
      <c r="E2" s="2" t="inlineStr">
        <is>
          <t>Dec. 31, 2021</t>
        </is>
      </c>
    </row>
    <row r="3">
      <c r="A3" s="3" t="inlineStr">
        <is>
          <t>Entity Information [Line Items]</t>
        </is>
      </c>
    </row>
    <row r="4">
      <c r="A4" s="4" t="inlineStr">
        <is>
          <t>Document Type</t>
        </is>
      </c>
      <c r="C4" s="4" t="inlineStr">
        <is>
          <t>10-Q</t>
        </is>
      </c>
    </row>
    <row r="5">
      <c r="A5" s="4" t="inlineStr">
        <is>
          <t>Document Quarterly Report</t>
        </is>
      </c>
      <c r="C5" s="4" t="inlineStr">
        <is>
          <t>true</t>
        </is>
      </c>
    </row>
    <row r="6">
      <c r="A6" s="4" t="inlineStr">
        <is>
          <t>Document Period End Date</t>
        </is>
      </c>
      <c r="C6" s="4" t="inlineStr">
        <is>
          <t>Mar. 31,
		2022</t>
        </is>
      </c>
    </row>
    <row r="7">
      <c r="A7" s="4" t="inlineStr">
        <is>
          <t>Document Transition Report</t>
        </is>
      </c>
      <c r="C7" s="4" t="inlineStr">
        <is>
          <t>false</t>
        </is>
      </c>
    </row>
    <row r="8">
      <c r="A8" s="4" t="inlineStr">
        <is>
          <t>Entity File Number</t>
        </is>
      </c>
      <c r="C8" s="4" t="inlineStr">
        <is>
          <t>001-35764</t>
        </is>
      </c>
    </row>
    <row r="9">
      <c r="A9" s="4" t="inlineStr">
        <is>
          <t>Entity Registrant Name</t>
        </is>
      </c>
      <c r="C9" s="4" t="inlineStr">
        <is>
          <t>PBF ENERGY INC.</t>
        </is>
      </c>
    </row>
    <row r="10">
      <c r="A10" s="4" t="inlineStr">
        <is>
          <t>Entity Incorporation, State or Country Code</t>
        </is>
      </c>
      <c r="C10" s="4" t="inlineStr">
        <is>
          <t>DE</t>
        </is>
      </c>
    </row>
    <row r="11">
      <c r="A11" s="4" t="inlineStr">
        <is>
          <t>Entity Tax Identification Number</t>
        </is>
      </c>
      <c r="C11" s="4" t="inlineStr">
        <is>
          <t>45-3763855</t>
        </is>
      </c>
    </row>
    <row r="12">
      <c r="A12" s="4" t="inlineStr">
        <is>
          <t>Entity Address, Address Line One</t>
        </is>
      </c>
      <c r="C12" s="4" t="inlineStr">
        <is>
          <t>One Sylvan Way, Second Floor</t>
        </is>
      </c>
    </row>
    <row r="13">
      <c r="A13" s="4" t="inlineStr">
        <is>
          <t>Entity Address, City or Town</t>
        </is>
      </c>
      <c r="C13" s="4" t="inlineStr">
        <is>
          <t>Parsippany</t>
        </is>
      </c>
    </row>
    <row r="14">
      <c r="A14" s="4" t="inlineStr">
        <is>
          <t>Entity Address, State or Province</t>
        </is>
      </c>
      <c r="C14" s="4" t="inlineStr">
        <is>
          <t>NJ</t>
        </is>
      </c>
    </row>
    <row r="15">
      <c r="A15" s="4" t="inlineStr">
        <is>
          <t>Entity Address, Postal Zip Code</t>
        </is>
      </c>
      <c r="C15" s="4" t="inlineStr">
        <is>
          <t>07054</t>
        </is>
      </c>
    </row>
    <row r="16">
      <c r="A16" s="4" t="inlineStr">
        <is>
          <t>City Area Code</t>
        </is>
      </c>
      <c r="C16" s="4" t="inlineStr">
        <is>
          <t>973</t>
        </is>
      </c>
    </row>
    <row r="17">
      <c r="A17" s="4" t="inlineStr">
        <is>
          <t>Local Phone Number</t>
        </is>
      </c>
      <c r="C17" s="4" t="inlineStr">
        <is>
          <t>455-7500</t>
        </is>
      </c>
    </row>
    <row r="18">
      <c r="A18" s="4" t="inlineStr">
        <is>
          <t>Title of 12(b) Security</t>
        </is>
      </c>
      <c r="C18" s="4" t="inlineStr">
        <is>
          <t>Common Stock</t>
        </is>
      </c>
    </row>
    <row r="19">
      <c r="A19" s="4" t="inlineStr">
        <is>
          <t>Trading Symbol</t>
        </is>
      </c>
      <c r="C19" s="4" t="inlineStr">
        <is>
          <t>PBF</t>
        </is>
      </c>
    </row>
    <row r="20">
      <c r="A20" s="4" t="inlineStr">
        <is>
          <t>Security Exchange Name</t>
        </is>
      </c>
      <c r="C20" s="4" t="inlineStr">
        <is>
          <t>NYSE</t>
        </is>
      </c>
    </row>
    <row r="21">
      <c r="A21" s="4" t="inlineStr">
        <is>
          <t>Entity Current Reporting Status</t>
        </is>
      </c>
      <c r="C21" s="4" t="inlineStr">
        <is>
          <t>Yes</t>
        </is>
      </c>
    </row>
    <row r="22">
      <c r="A22" s="4" t="inlineStr">
        <is>
          <t>Entity Interactive Data Current</t>
        </is>
      </c>
      <c r="C22" s="4" t="inlineStr">
        <is>
          <t>Yes</t>
        </is>
      </c>
    </row>
    <row r="23">
      <c r="A23" s="4" t="inlineStr">
        <is>
          <t>Entity Filer Category</t>
        </is>
      </c>
      <c r="C23" s="4" t="inlineStr">
        <is>
          <t>Large Accelerated Filer</t>
        </is>
      </c>
    </row>
    <row r="24">
      <c r="A24" s="4" t="inlineStr">
        <is>
          <t>Entity Small Business</t>
        </is>
      </c>
      <c r="C24" s="4" t="inlineStr">
        <is>
          <t>false</t>
        </is>
      </c>
    </row>
    <row r="25">
      <c r="A25" s="4" t="inlineStr">
        <is>
          <t>Entity Emerging Growth Company</t>
        </is>
      </c>
      <c r="C25" s="4" t="inlineStr">
        <is>
          <t>false</t>
        </is>
      </c>
    </row>
    <row r="26">
      <c r="A26" s="4" t="inlineStr">
        <is>
          <t>Entity Shell Company</t>
        </is>
      </c>
      <c r="C26" s="4" t="inlineStr">
        <is>
          <t>false</t>
        </is>
      </c>
    </row>
    <row r="27">
      <c r="A27" s="4" t="inlineStr">
        <is>
          <t>Ownership Percentage of Equity Held</t>
        </is>
      </c>
      <c r="B27" s="4" t="inlineStr">
        <is>
          <t>[1]</t>
        </is>
      </c>
      <c r="C27" s="4" t="inlineStr">
        <is>
          <t>100.00%</t>
        </is>
      </c>
      <c r="E27" s="4" t="inlineStr">
        <is>
          <t>100.00%</t>
        </is>
      </c>
    </row>
    <row r="28">
      <c r="A28" s="4" t="inlineStr">
        <is>
          <t>Entity Central Index Key</t>
        </is>
      </c>
      <c r="C28" s="4" t="inlineStr">
        <is>
          <t>0001534504</t>
        </is>
      </c>
    </row>
    <row r="29">
      <c r="A29" s="4" t="inlineStr">
        <is>
          <t>Amendment Flag</t>
        </is>
      </c>
      <c r="C29" s="4" t="inlineStr">
        <is>
          <t>false</t>
        </is>
      </c>
    </row>
    <row r="30">
      <c r="A30" s="4" t="inlineStr">
        <is>
          <t>Document Fiscal Period Focus</t>
        </is>
      </c>
      <c r="C30" s="4" t="inlineStr">
        <is>
          <t>Q1</t>
        </is>
      </c>
    </row>
    <row r="31">
      <c r="A31" s="4" t="inlineStr">
        <is>
          <t>Document Fiscal Year Focus</t>
        </is>
      </c>
      <c r="C31" s="4" t="inlineStr">
        <is>
          <t>2022</t>
        </is>
      </c>
    </row>
    <row r="32">
      <c r="A32" s="4" t="inlineStr">
        <is>
          <t>Current Fiscal Year End Date</t>
        </is>
      </c>
      <c r="C32" s="4" t="inlineStr">
        <is>
          <t>--12-31</t>
        </is>
      </c>
    </row>
    <row r="33">
      <c r="A33" s="4" t="inlineStr">
        <is>
          <t>Class A Common Stock [Member]</t>
        </is>
      </c>
    </row>
    <row r="34">
      <c r="A34" s="3" t="inlineStr">
        <is>
          <t>Entity Information [Line Items]</t>
        </is>
      </c>
    </row>
    <row r="35">
      <c r="A35" s="4" t="inlineStr">
        <is>
          <t>Entity Common Stock, Shares Outstanding (in shares)</t>
        </is>
      </c>
      <c r="D35" s="5" t="n">
        <v>120827502</v>
      </c>
    </row>
    <row r="36">
      <c r="A36" s="4" t="inlineStr">
        <is>
          <t>Class A Common Stock [Member] | PBF Energy [Member]</t>
        </is>
      </c>
    </row>
    <row r="37">
      <c r="A37" s="3" t="inlineStr">
        <is>
          <t>Entity Information [Line Items]</t>
        </is>
      </c>
    </row>
    <row r="38">
      <c r="A38" s="4" t="inlineStr">
        <is>
          <t>Ownership Percentage of Equity Held</t>
        </is>
      </c>
      <c r="C38" s="4" t="inlineStr">
        <is>
          <t>99.20%</t>
        </is>
      </c>
      <c r="E38" s="4" t="inlineStr">
        <is>
          <t>99.20%</t>
        </is>
      </c>
    </row>
    <row r="39">
      <c r="A39" s="4" t="inlineStr">
        <is>
          <t>Class B common stock [Member]</t>
        </is>
      </c>
    </row>
    <row r="40">
      <c r="A40" s="3" t="inlineStr">
        <is>
          <t>Entity Information [Line Items]</t>
        </is>
      </c>
    </row>
    <row r="41">
      <c r="A41" s="4" t="inlineStr">
        <is>
          <t>Entity Common Stock, Shares Outstanding (in shares)</t>
        </is>
      </c>
      <c r="D41" s="5" t="n">
        <v>15</v>
      </c>
    </row>
    <row r="42">
      <c r="A42" s="4" t="inlineStr">
        <is>
          <t>PBF LLC [Member]</t>
        </is>
      </c>
    </row>
    <row r="43">
      <c r="A43" s="3" t="inlineStr">
        <is>
          <t>Entity Information [Line Items]</t>
        </is>
      </c>
    </row>
    <row r="44">
      <c r="A44" s="4" t="inlineStr">
        <is>
          <t>Entity File Number</t>
        </is>
      </c>
      <c r="C44" s="4" t="inlineStr">
        <is>
          <t>333-206728-02</t>
        </is>
      </c>
    </row>
    <row r="45">
      <c r="A45" s="4" t="inlineStr">
        <is>
          <t>Entity Registrant Name</t>
        </is>
      </c>
      <c r="C45" s="4" t="inlineStr">
        <is>
          <t>PBF Energy Co LLC</t>
        </is>
      </c>
    </row>
    <row r="46">
      <c r="A46" s="4" t="inlineStr">
        <is>
          <t>Entity Incorporation, State or Country Code</t>
        </is>
      </c>
      <c r="C46" s="4" t="inlineStr">
        <is>
          <t>DE</t>
        </is>
      </c>
    </row>
    <row r="47">
      <c r="A47" s="4" t="inlineStr">
        <is>
          <t>Entity Tax Identification Number</t>
        </is>
      </c>
      <c r="C47" s="4" t="inlineStr">
        <is>
          <t>61-1622166</t>
        </is>
      </c>
    </row>
    <row r="48">
      <c r="A48" s="4" t="inlineStr">
        <is>
          <t>Entity Current Reporting Status</t>
        </is>
      </c>
      <c r="C48" s="4" t="inlineStr">
        <is>
          <t>Yes</t>
        </is>
      </c>
    </row>
    <row r="49">
      <c r="A49" s="4" t="inlineStr">
        <is>
          <t>Entity Interactive Data Current</t>
        </is>
      </c>
      <c r="C49" s="4" t="inlineStr">
        <is>
          <t>Yes</t>
        </is>
      </c>
    </row>
    <row r="50">
      <c r="A50" s="4" t="inlineStr">
        <is>
          <t>Entity Filer Category</t>
        </is>
      </c>
      <c r="C50" s="4" t="inlineStr">
        <is>
          <t>Non-accelerated Filer</t>
        </is>
      </c>
    </row>
    <row r="51">
      <c r="A51" s="4" t="inlineStr">
        <is>
          <t>Entity Small Business</t>
        </is>
      </c>
      <c r="C51" s="4" t="inlineStr">
        <is>
          <t>false</t>
        </is>
      </c>
    </row>
    <row r="52">
      <c r="A52" s="4" t="inlineStr">
        <is>
          <t>Entity Emerging Growth Company</t>
        </is>
      </c>
      <c r="C52" s="4" t="inlineStr">
        <is>
          <t>false</t>
        </is>
      </c>
    </row>
    <row r="53">
      <c r="A53" s="4" t="inlineStr">
        <is>
          <t>Entity Shell Company</t>
        </is>
      </c>
      <c r="C53" s="4" t="inlineStr">
        <is>
          <t>false</t>
        </is>
      </c>
    </row>
    <row r="54">
      <c r="A54" s="4" t="inlineStr">
        <is>
          <t>Entity Central Index Key</t>
        </is>
      </c>
      <c r="C54" s="4" t="inlineStr">
        <is>
          <t>0001645026</t>
        </is>
      </c>
    </row>
    <row r="55">
      <c r="A55" s="4" t="inlineStr">
        <is>
          <t>PBF LLC [Member] | Class A Common Stock [Member]</t>
        </is>
      </c>
    </row>
    <row r="56">
      <c r="A56" s="3" t="inlineStr">
        <is>
          <t>Entity Information [Line Items]</t>
        </is>
      </c>
    </row>
    <row r="57">
      <c r="A57" s="4" t="inlineStr">
        <is>
          <t>Entity Common Stock, Shares Outstanding (in shares)</t>
        </is>
      </c>
      <c r="D57" s="5" t="n">
        <v>0</v>
      </c>
    </row>
    <row r="58"/>
    <row r="59">
      <c r="A59" s="4" t="inlineStr">
        <is>
          <t>[1]</t>
        </is>
      </c>
      <c r="B59" s="4" t="inlineStr">
        <is>
          <t>Assumes all of the holders of PBF LLC Series A Units exchange their PBF LLC Series A Units for shares of PBF Energy’s Class A common stock on a one-for-one basis.</t>
        </is>
      </c>
    </row>
  </sheetData>
  <mergeCells count="3">
    <mergeCell ref="A1:B2"/>
    <mergeCell ref="A58:D58"/>
    <mergeCell ref="B59:D59"/>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7" customWidth="1" min="3" max="3"/>
    <col width="37" customWidth="1" min="4" max="4"/>
    <col width="53" customWidth="1" min="5" max="5"/>
    <col width="27" customWidth="1" min="6" max="6"/>
    <col width="43" customWidth="1" min="7" max="7"/>
    <col width="33" customWidth="1" min="8" max="8"/>
    <col width="49" customWidth="1" min="9" max="9"/>
    <col width="24" customWidth="1" min="10" max="10"/>
    <col width="40" customWidth="1" min="11" max="11"/>
    <col width="61" customWidth="1" min="12" max="12"/>
    <col width="61" customWidth="1" min="13" max="13"/>
  </cols>
  <sheetData>
    <row r="1">
      <c r="A1" s="1" t="inlineStr">
        <is>
          <t>Consolidated Statements of Changes in Equity PBF LLC STATEMENT OF CHANGES IN EQUITY - USD ($) $ in Millions</t>
        </is>
      </c>
      <c r="B1" s="2" t="inlineStr">
        <is>
          <t>Total</t>
        </is>
      </c>
      <c r="C1" s="2" t="inlineStr">
        <is>
          <t>PBF LLC [Member]</t>
        </is>
      </c>
      <c r="D1" s="2" t="inlineStr">
        <is>
          <t>AOCI Attributable to Parent [Member]</t>
        </is>
      </c>
      <c r="E1" s="2" t="inlineStr">
        <is>
          <t>AOCI Attributable to Parent [Member]PBF LLC [Member]</t>
        </is>
      </c>
      <c r="F1" s="2" t="inlineStr">
        <is>
          <t>Retained Earnings [Member]</t>
        </is>
      </c>
      <c r="G1" s="2" t="inlineStr">
        <is>
          <t>Retained Earnings [Member]PBF LLC [Member]</t>
        </is>
      </c>
      <c r="H1" s="2" t="inlineStr">
        <is>
          <t>Noncontrolling Interest [Member]</t>
        </is>
      </c>
      <c r="I1" s="2" t="inlineStr">
        <is>
          <t>Noncontrolling Interest [Member]PBF LLC [Member]</t>
        </is>
      </c>
      <c r="J1" s="2" t="inlineStr">
        <is>
          <t>Treasury Stock [Member]</t>
        </is>
      </c>
      <c r="K1" s="2" t="inlineStr">
        <is>
          <t>Treasury Stock [Member]PBF LLC [Member]</t>
        </is>
      </c>
      <c r="L1" s="2" t="inlineStr">
        <is>
          <t>Series A Units [Member]Common Stock [Member]PBF LLC [Member]</t>
        </is>
      </c>
      <c r="M1" s="2" t="inlineStr">
        <is>
          <t>Series C Units [Member]Common Stock [Member]PBF LLC [Member]</t>
        </is>
      </c>
    </row>
    <row r="2">
      <c r="A2" s="4" t="inlineStr">
        <is>
          <t>Balance, beginning of period (in shares) at Dec. 31, 2020</t>
        </is>
      </c>
      <c r="J2" s="5" t="n">
        <v>6549449</v>
      </c>
      <c r="L2" s="5" t="n">
        <v>970647</v>
      </c>
      <c r="M2" s="5" t="n">
        <v>120122872</v>
      </c>
    </row>
    <row r="3">
      <c r="A3" s="4" t="inlineStr">
        <is>
          <t>Balance, beginning of period at Dec. 31, 2020</t>
        </is>
      </c>
      <c r="B3" s="6" t="n">
        <v>2202.3</v>
      </c>
      <c r="C3" s="6" t="n">
        <v>1840.1</v>
      </c>
      <c r="D3" s="6" t="n">
        <v>-9.1</v>
      </c>
      <c r="E3" s="6" t="n">
        <v>-6.1</v>
      </c>
      <c r="F3" s="6" t="n">
        <v>-1027.1</v>
      </c>
      <c r="G3" s="6" t="n">
        <v>-690.5</v>
      </c>
      <c r="H3" s="6" t="n">
        <v>559.5</v>
      </c>
      <c r="I3" s="6" t="n">
        <v>466.1</v>
      </c>
      <c r="J3" s="6" t="n">
        <v>-167.3</v>
      </c>
      <c r="K3" s="6" t="n">
        <v>-167.3</v>
      </c>
      <c r="L3" s="6" t="n">
        <v>17.6</v>
      </c>
      <c r="M3" s="6" t="n">
        <v>2220.3</v>
      </c>
    </row>
    <row r="4">
      <c r="A4" s="3" t="inlineStr">
        <is>
          <t>Increase (Decrease) in Stockholders' Equity [Roll Forward]</t>
        </is>
      </c>
    </row>
    <row r="5">
      <c r="A5" s="4" t="inlineStr">
        <is>
          <t>Comprehensive income (loss)</t>
        </is>
      </c>
      <c r="B5" s="7" t="n">
        <v>-22.6</v>
      </c>
      <c r="C5" s="7" t="n">
        <v>-22.7</v>
      </c>
      <c r="D5" s="7" t="n">
        <v>-0.4</v>
      </c>
      <c r="E5" s="7" t="n">
        <v>-0.4</v>
      </c>
      <c r="F5" s="7" t="n">
        <v>-41.3</v>
      </c>
      <c r="G5" s="7" t="n">
        <v>-41.8</v>
      </c>
      <c r="H5" s="7" t="n">
        <v>19.1</v>
      </c>
      <c r="I5" s="7" t="n">
        <v>19.5</v>
      </c>
    </row>
    <row r="6">
      <c r="A6" s="4" t="inlineStr">
        <is>
          <t>Exchange of Series A Units (in shares)</t>
        </is>
      </c>
      <c r="L6" s="5" t="n">
        <v>-38024</v>
      </c>
      <c r="M6" s="5" t="n">
        <v>38024</v>
      </c>
    </row>
    <row r="7">
      <c r="A7" s="4" t="inlineStr">
        <is>
          <t>Exchange of PBF Energy Company LLC Series A Units for PBF Energy Class A common stock</t>
        </is>
      </c>
      <c r="B7" s="5" t="n">
        <v>0</v>
      </c>
      <c r="C7" s="5" t="n">
        <v>0</v>
      </c>
      <c r="H7" s="7" t="n">
        <v>-0.2</v>
      </c>
      <c r="L7" s="6" t="n">
        <v>-0.2</v>
      </c>
      <c r="M7" s="6" t="n">
        <v>0.2</v>
      </c>
    </row>
    <row r="8">
      <c r="A8" s="4" t="inlineStr">
        <is>
          <t>Distribution To Unitholders</t>
        </is>
      </c>
      <c r="C8" s="5" t="n">
        <v>-10</v>
      </c>
      <c r="I8" s="5" t="n">
        <v>-10</v>
      </c>
    </row>
    <row r="9">
      <c r="A9" s="4" t="inlineStr">
        <is>
          <t>Stock-based compensation expense</t>
        </is>
      </c>
      <c r="B9" s="7" t="n">
        <v>6.9</v>
      </c>
      <c r="C9" s="7" t="n">
        <v>6.9</v>
      </c>
      <c r="H9" s="5" t="n">
        <v>1</v>
      </c>
      <c r="I9" s="5" t="n">
        <v>1</v>
      </c>
      <c r="M9" s="6" t="n">
        <v>5.9</v>
      </c>
    </row>
    <row r="10">
      <c r="A10" s="4" t="inlineStr">
        <is>
          <t>Shares Issued, Shares, Share-based Payment Arrangement, after Forfeiture</t>
        </is>
      </c>
      <c r="L10" s="5" t="n">
        <v>61324</v>
      </c>
      <c r="M10" s="5" t="n">
        <v>106882</v>
      </c>
    </row>
    <row r="11">
      <c r="A11" s="4" t="inlineStr">
        <is>
          <t>Transactions in connection with stock-based compensation plans</t>
        </is>
      </c>
      <c r="B11" s="7" t="n">
        <v>-0.5</v>
      </c>
      <c r="C11" s="7" t="n">
        <v>-0.5</v>
      </c>
      <c r="L11" s="6" t="n">
        <v>0.3</v>
      </c>
      <c r="M11" s="6" t="n">
        <v>-0.8</v>
      </c>
    </row>
    <row r="12">
      <c r="A12" s="4" t="inlineStr">
        <is>
          <t>Treasury stock purchases (in shares)</t>
        </is>
      </c>
      <c r="J12" s="5" t="n">
        <v>-65558</v>
      </c>
      <c r="M12" s="5" t="n">
        <v>-65558</v>
      </c>
    </row>
    <row r="13">
      <c r="A13" s="4" t="inlineStr">
        <is>
          <t>Treasury stock purchases</t>
        </is>
      </c>
      <c r="B13" s="5" t="n">
        <v>0</v>
      </c>
      <c r="C13" s="5" t="n">
        <v>0</v>
      </c>
      <c r="J13" s="6" t="n">
        <v>-0.9</v>
      </c>
      <c r="K13" s="7" t="n">
        <v>-0.9</v>
      </c>
      <c r="M13" s="6" t="n">
        <v>0.9</v>
      </c>
    </row>
    <row r="14">
      <c r="A14" s="4" t="inlineStr">
        <is>
          <t>Balance, end of period (in shares) at Mar. 31, 2021</t>
        </is>
      </c>
      <c r="J14" s="5" t="n">
        <v>6615007</v>
      </c>
      <c r="L14" s="5" t="n">
        <v>993947</v>
      </c>
      <c r="M14" s="5" t="n">
        <v>120202220</v>
      </c>
    </row>
    <row r="15">
      <c r="A15" s="4" t="inlineStr">
        <is>
          <t>Balance, end of period at Mar. 31, 2021</t>
        </is>
      </c>
      <c r="B15" s="7" t="n">
        <v>2176.1</v>
      </c>
      <c r="C15" s="7" t="n">
        <v>1813.8</v>
      </c>
      <c r="D15" s="7" t="n">
        <v>-9.5</v>
      </c>
      <c r="E15" s="7" t="n">
        <v>-6.5</v>
      </c>
      <c r="F15" s="7" t="n">
        <v>-1068.4</v>
      </c>
      <c r="G15" s="7" t="n">
        <v>-732.3</v>
      </c>
      <c r="H15" s="7" t="n">
        <v>569.4</v>
      </c>
      <c r="I15" s="7" t="n">
        <v>476.6</v>
      </c>
      <c r="J15" s="6" t="n">
        <v>-168.2</v>
      </c>
      <c r="K15" s="7" t="n">
        <v>-168.2</v>
      </c>
      <c r="L15" s="6" t="n">
        <v>17.7</v>
      </c>
      <c r="M15" s="6" t="n">
        <v>2226.5</v>
      </c>
    </row>
    <row r="16">
      <c r="A16" s="4" t="inlineStr">
        <is>
          <t>Balance, beginning of period (in shares) at Dec. 31, 2021</t>
        </is>
      </c>
      <c r="J16" s="5" t="n">
        <v>6676809</v>
      </c>
      <c r="L16" s="5" t="n">
        <v>927990</v>
      </c>
      <c r="M16" s="5" t="n">
        <v>120340808</v>
      </c>
    </row>
    <row r="17">
      <c r="A17" s="4" t="inlineStr">
        <is>
          <t>Balance, beginning of period at Dec. 31, 2021</t>
        </is>
      </c>
      <c r="B17" s="7" t="n">
        <v>2532.8</v>
      </c>
      <c r="C17" s="7" t="n">
        <v>2234.1</v>
      </c>
      <c r="D17" s="7" t="n">
        <v>17.3</v>
      </c>
      <c r="E17" s="7" t="n">
        <v>20.3</v>
      </c>
      <c r="F17" s="7" t="n">
        <v>-796.1</v>
      </c>
      <c r="G17" s="7" t="n">
        <v>-390.9</v>
      </c>
      <c r="H17" s="7" t="n">
        <v>606.6</v>
      </c>
      <c r="I17" s="7" t="n">
        <v>511.2</v>
      </c>
      <c r="J17" s="6" t="n">
        <v>-169.1</v>
      </c>
      <c r="K17" s="7" t="n">
        <v>-169.1</v>
      </c>
      <c r="L17" s="6" t="n">
        <v>17.6</v>
      </c>
      <c r="M17" s="8" t="n">
        <v>2245</v>
      </c>
    </row>
    <row r="18">
      <c r="A18" s="3" t="inlineStr">
        <is>
          <t>Increase (Decrease) in Stockholders' Equity [Roll Forward]</t>
        </is>
      </c>
    </row>
    <row r="19">
      <c r="A19" s="4" t="inlineStr">
        <is>
          <t>Comprehensive income (loss)</t>
        </is>
      </c>
      <c r="B19" s="7" t="n">
        <v>-4.3</v>
      </c>
      <c r="C19" s="7" t="n">
        <v>14.8</v>
      </c>
      <c r="D19" s="5" t="n">
        <v>-1</v>
      </c>
      <c r="E19" s="5" t="n">
        <v>-1</v>
      </c>
      <c r="F19" s="7" t="n">
        <v>-21.1</v>
      </c>
      <c r="G19" s="5" t="n">
        <v>-2</v>
      </c>
      <c r="H19" s="7" t="n">
        <v>17.8</v>
      </c>
      <c r="I19" s="7" t="n">
        <v>17.8</v>
      </c>
    </row>
    <row r="20">
      <c r="A20" s="4" t="inlineStr">
        <is>
          <t>Exchange of Series A Units (in shares)</t>
        </is>
      </c>
      <c r="L20" s="5" t="n">
        <v>-11244</v>
      </c>
      <c r="M20" s="5" t="n">
        <v>11244</v>
      </c>
    </row>
    <row r="21">
      <c r="A21" s="4" t="inlineStr">
        <is>
          <t>Distribution To Unitholders</t>
        </is>
      </c>
      <c r="C21" s="5" t="n">
        <v>-10</v>
      </c>
      <c r="I21" s="5" t="n">
        <v>-10</v>
      </c>
    </row>
    <row r="22">
      <c r="A22" s="4" t="inlineStr">
        <is>
          <t>Stock-based compensation expense</t>
        </is>
      </c>
      <c r="B22" s="7" t="n">
        <v>7.3</v>
      </c>
      <c r="C22" s="7" t="n">
        <v>7.3</v>
      </c>
      <c r="H22" s="7" t="n">
        <v>0.7</v>
      </c>
      <c r="I22" s="7" t="n">
        <v>0.7</v>
      </c>
      <c r="M22" s="6" t="n">
        <v>6.6</v>
      </c>
    </row>
    <row r="23">
      <c r="A23" s="4" t="inlineStr">
        <is>
          <t>Shares Issued, Shares, Share-based Payment Arrangement, after Forfeiture</t>
        </is>
      </c>
      <c r="L23" s="5" t="n">
        <v>11244</v>
      </c>
      <c r="M23" s="5" t="n">
        <v>341765</v>
      </c>
    </row>
    <row r="24">
      <c r="A24" s="4" t="inlineStr">
        <is>
          <t>Transactions in connection with stock-based compensation plans</t>
        </is>
      </c>
      <c r="B24" s="7" t="n">
        <v>0.6</v>
      </c>
      <c r="C24" s="7" t="n">
        <v>-1.3</v>
      </c>
      <c r="M24" s="6" t="n">
        <v>-1.3</v>
      </c>
    </row>
    <row r="25">
      <c r="A25" s="4" t="inlineStr">
        <is>
          <t>Treasury stock purchases (in shares)</t>
        </is>
      </c>
      <c r="J25" s="5" t="n">
        <v>-54938</v>
      </c>
      <c r="M25" s="5" t="n">
        <v>-54938</v>
      </c>
    </row>
    <row r="26">
      <c r="A26" s="4" t="inlineStr">
        <is>
          <t>Treasury stock purchases</t>
        </is>
      </c>
      <c r="B26" s="5" t="n">
        <v>0</v>
      </c>
      <c r="C26" s="5" t="n">
        <v>0</v>
      </c>
      <c r="J26" s="6" t="n">
        <v>-1.1</v>
      </c>
      <c r="K26" s="7" t="n">
        <v>-1.1</v>
      </c>
      <c r="M26" s="6" t="n">
        <v>1.1</v>
      </c>
    </row>
    <row r="27">
      <c r="A27" s="4" t="inlineStr">
        <is>
          <t>Balance, end of period (in shares) at Mar. 31, 2022</t>
        </is>
      </c>
      <c r="J27" s="5" t="n">
        <v>6731747</v>
      </c>
      <c r="L27" s="5" t="n">
        <v>927990</v>
      </c>
      <c r="M27" s="5" t="n">
        <v>120638879</v>
      </c>
    </row>
    <row r="28">
      <c r="A28" s="4" t="inlineStr">
        <is>
          <t>Balance, end of period at Mar. 31, 2022</t>
        </is>
      </c>
      <c r="B28" s="6" t="n">
        <v>2526.1</v>
      </c>
      <c r="C28" s="6" t="n">
        <v>2244.9</v>
      </c>
      <c r="D28" s="6" t="n">
        <v>16.3</v>
      </c>
      <c r="E28" s="6" t="n">
        <v>19.3</v>
      </c>
      <c r="F28" s="6" t="n">
        <v>-817.2</v>
      </c>
      <c r="G28" s="6" t="n">
        <v>-392.9</v>
      </c>
      <c r="H28" s="6" t="n">
        <v>615.1</v>
      </c>
      <c r="I28" s="6" t="n">
        <v>519.7</v>
      </c>
      <c r="J28" s="6" t="n">
        <v>-170.2</v>
      </c>
      <c r="K28" s="6" t="n">
        <v>-170.2</v>
      </c>
      <c r="L28" s="6" t="n">
        <v>17.6</v>
      </c>
      <c r="M28" s="6" t="n">
        <v>225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3</v>
      </c>
      <c r="C4" s="6" t="n">
        <v>-22.2</v>
      </c>
    </row>
    <row r="5">
      <c r="A5" s="3" t="inlineStr">
        <is>
          <t>Adjustments to reconcile net income (loss) to net cash provided by (used in) operating activities:</t>
        </is>
      </c>
    </row>
    <row r="6">
      <c r="A6" s="4" t="inlineStr">
        <is>
          <t>Depreciation and amortization</t>
        </is>
      </c>
      <c r="B6" s="7" t="n">
        <v>124.6</v>
      </c>
      <c r="C6" s="7" t="n">
        <v>121.7</v>
      </c>
    </row>
    <row r="7">
      <c r="A7" s="4" t="inlineStr">
        <is>
          <t>Stock-based compensation</t>
        </is>
      </c>
      <c r="B7" s="7" t="n">
        <v>7.7</v>
      </c>
      <c r="C7" s="7" t="n">
        <v>7.4</v>
      </c>
    </row>
    <row r="8">
      <c r="A8" s="4" t="inlineStr">
        <is>
          <t>Change in fair value of catalyst obligations</t>
        </is>
      </c>
      <c r="B8" s="7" t="n">
        <v>4.9</v>
      </c>
      <c r="C8" s="5" t="n">
        <v>10</v>
      </c>
    </row>
    <row r="9">
      <c r="A9" s="4" t="inlineStr">
        <is>
          <t>Deferred income taxes</t>
        </is>
      </c>
      <c r="B9" s="7" t="n">
        <v>-6.1</v>
      </c>
      <c r="C9" s="7" t="n">
        <v>-7.7</v>
      </c>
    </row>
    <row r="10">
      <c r="A10" s="4" t="inlineStr">
        <is>
          <t>Change in Tax Receivable Agreement liability</t>
        </is>
      </c>
      <c r="B10" s="7" t="n">
        <v>19.3</v>
      </c>
      <c r="C10" s="5" t="n">
        <v>0</v>
      </c>
    </row>
    <row r="11">
      <c r="A11" s="4" t="inlineStr">
        <is>
          <t>Non-cash change in inventory repurchase obligations</t>
        </is>
      </c>
      <c r="B11" s="7" t="n">
        <v>-40.7</v>
      </c>
      <c r="C11" s="5" t="n">
        <v>8</v>
      </c>
    </row>
    <row r="12">
      <c r="A12" s="4" t="inlineStr">
        <is>
          <t>Non-cash lower of cost or market inventory adjustment</t>
        </is>
      </c>
      <c r="B12" s="5" t="n">
        <v>0</v>
      </c>
      <c r="C12" s="7" t="n">
        <v>-405.6</v>
      </c>
    </row>
    <row r="13">
      <c r="A13" s="4" t="inlineStr">
        <is>
          <t>Change in fair value of contingent consideration</t>
        </is>
      </c>
      <c r="B13" s="7" t="n">
        <v>50.3</v>
      </c>
      <c r="C13" s="7" t="n">
        <v>30.1</v>
      </c>
    </row>
    <row r="14">
      <c r="A14" s="4" t="inlineStr">
        <is>
          <t>Pension and other post-retirement benefit costs</t>
        </is>
      </c>
      <c r="B14" s="7" t="n">
        <v>11.9</v>
      </c>
      <c r="C14" s="7" t="n">
        <v>12.8</v>
      </c>
    </row>
    <row r="15">
      <c r="A15" s="4" t="inlineStr">
        <is>
          <t>Loss (gain) on sale of assets</t>
        </is>
      </c>
      <c r="B15" s="7" t="n">
        <v>0.1</v>
      </c>
      <c r="C15" s="7" t="n">
        <v>-0.6</v>
      </c>
    </row>
    <row r="16">
      <c r="A16" s="3" t="inlineStr">
        <is>
          <t>Changes in operating assets and liabilities:</t>
        </is>
      </c>
    </row>
    <row r="17">
      <c r="A17" s="4" t="inlineStr">
        <is>
          <t>Accounts receivable</t>
        </is>
      </c>
      <c r="B17" s="7" t="n">
        <v>-537.5</v>
      </c>
      <c r="C17" s="7" t="n">
        <v>-350.6</v>
      </c>
    </row>
    <row r="18">
      <c r="A18" s="4" t="inlineStr">
        <is>
          <t>Inventories</t>
        </is>
      </c>
      <c r="B18" s="7" t="n">
        <v>-388.4</v>
      </c>
      <c r="C18" s="7" t="n">
        <v>-220.6</v>
      </c>
    </row>
    <row r="19">
      <c r="A19" s="4" t="inlineStr">
        <is>
          <t>Prepaid and other current assets</t>
        </is>
      </c>
      <c r="B19" s="7" t="n">
        <v>-161.1</v>
      </c>
      <c r="C19" s="7" t="n">
        <v>-78.90000000000001</v>
      </c>
    </row>
    <row r="20">
      <c r="A20" s="4" t="inlineStr">
        <is>
          <t>Accounts payable</t>
        </is>
      </c>
      <c r="B20" s="7" t="n">
        <v>683.8</v>
      </c>
      <c r="C20" s="5" t="n">
        <v>293</v>
      </c>
    </row>
    <row r="21">
      <c r="A21" s="4" t="inlineStr">
        <is>
          <t>Accrued expenses</t>
        </is>
      </c>
      <c r="B21" s="7" t="n">
        <v>545.7</v>
      </c>
      <c r="C21" s="5" t="n">
        <v>638</v>
      </c>
    </row>
    <row r="22">
      <c r="A22" s="4" t="inlineStr">
        <is>
          <t>Deferred revenue</t>
        </is>
      </c>
      <c r="B22" s="7" t="n">
        <v>13.2</v>
      </c>
      <c r="C22" s="7" t="n">
        <v>-25.5</v>
      </c>
    </row>
    <row r="23">
      <c r="A23" s="4" t="inlineStr">
        <is>
          <t>Other assets and liabilities</t>
        </is>
      </c>
      <c r="B23" s="7" t="n">
        <v>-12.1</v>
      </c>
      <c r="C23" s="5" t="n">
        <v>-23</v>
      </c>
    </row>
    <row r="24">
      <c r="A24" s="4" t="inlineStr">
        <is>
          <t>Net cash provided by (used in) operating activities</t>
        </is>
      </c>
      <c r="B24" s="7" t="n">
        <v>312.3</v>
      </c>
      <c r="C24" s="7" t="n">
        <v>-13.7</v>
      </c>
    </row>
    <row r="25">
      <c r="A25" s="3" t="inlineStr">
        <is>
          <t>Cash flows from investing activities:</t>
        </is>
      </c>
    </row>
    <row r="26">
      <c r="A26" s="4" t="inlineStr">
        <is>
          <t>Expenditures for property, plant and equipment</t>
        </is>
      </c>
      <c r="B26" s="7" t="n">
        <v>-118.3</v>
      </c>
      <c r="C26" s="7" t="n">
        <v>-37.4</v>
      </c>
    </row>
    <row r="27">
      <c r="A27" s="4" t="inlineStr">
        <is>
          <t>Expenditures for deferred turnaround costs</t>
        </is>
      </c>
      <c r="B27" s="7" t="n">
        <v>-82.2</v>
      </c>
      <c r="C27" s="7" t="n">
        <v>-16.8</v>
      </c>
    </row>
    <row r="28">
      <c r="A28" s="4" t="inlineStr">
        <is>
          <t>Expenditures for other assets</t>
        </is>
      </c>
      <c r="B28" s="5" t="n">
        <v>-25</v>
      </c>
      <c r="C28" s="7" t="n">
        <v>-6.3</v>
      </c>
    </row>
    <row r="29">
      <c r="A29" s="4" t="inlineStr">
        <is>
          <t>Net cash used in investing activities</t>
        </is>
      </c>
      <c r="B29" s="7" t="n">
        <v>-225.5</v>
      </c>
      <c r="C29" s="7" t="n">
        <v>-60.5</v>
      </c>
    </row>
    <row r="30">
      <c r="A30" s="3" t="inlineStr">
        <is>
          <t>Cash flows from financing activities:</t>
        </is>
      </c>
    </row>
    <row r="31">
      <c r="A31" s="4" t="inlineStr">
        <is>
          <t>Distributions to PBFX public unitholders</t>
        </is>
      </c>
      <c r="B31" s="7" t="n">
        <v>-9.800000000000001</v>
      </c>
      <c r="C31" s="7" t="n">
        <v>-9.699999999999999</v>
      </c>
    </row>
    <row r="32">
      <c r="A32" s="4" t="inlineStr">
        <is>
          <t>Payments on financing leases</t>
        </is>
      </c>
      <c r="B32" s="5" t="n">
        <v>-3</v>
      </c>
      <c r="C32" s="7" t="n">
        <v>-3.5</v>
      </c>
    </row>
    <row r="33">
      <c r="A33" s="4" t="inlineStr">
        <is>
          <t>Proceeds from insurance premium financing</t>
        </is>
      </c>
      <c r="B33" s="7" t="n">
        <v>47.3</v>
      </c>
      <c r="C33" s="7" t="n">
        <v>48.9</v>
      </c>
    </row>
    <row r="34">
      <c r="A34" s="4" t="inlineStr">
        <is>
          <t>Payments of contingent consideration</t>
        </is>
      </c>
      <c r="B34" s="7" t="n">
        <v>-2.6</v>
      </c>
      <c r="C34" s="7" t="n">
        <v>-12.2</v>
      </c>
    </row>
    <row r="35">
      <c r="A35" s="4" t="inlineStr">
        <is>
          <t>Deferred financing costs and other</t>
        </is>
      </c>
      <c r="B35" s="7" t="n">
        <v>-0.6</v>
      </c>
      <c r="C35" s="7" t="n">
        <v>-0.8</v>
      </c>
    </row>
    <row r="36">
      <c r="A36" s="4" t="inlineStr">
        <is>
          <t>Net cash provided by financing activities</t>
        </is>
      </c>
      <c r="B36" s="7" t="n">
        <v>6.3</v>
      </c>
      <c r="C36" s="7" t="n">
        <v>5.9</v>
      </c>
    </row>
    <row r="37">
      <c r="A37" s="4" t="inlineStr">
        <is>
          <t>Net change in cash and cash equivalents</t>
        </is>
      </c>
      <c r="B37" s="7" t="n">
        <v>93.09999999999999</v>
      </c>
      <c r="C37" s="7" t="n">
        <v>-68.3</v>
      </c>
    </row>
    <row r="38">
      <c r="A38" s="4" t="inlineStr">
        <is>
          <t>Cash and cash equivalents, beginning of period</t>
        </is>
      </c>
      <c r="B38" s="7" t="n">
        <v>1341.5</v>
      </c>
      <c r="C38" s="7" t="n">
        <v>1609.5</v>
      </c>
    </row>
    <row r="39">
      <c r="A39" s="4" t="inlineStr">
        <is>
          <t>Cash and cash equivalents, end of period</t>
        </is>
      </c>
      <c r="B39" s="7" t="n">
        <v>1434.6</v>
      </c>
      <c r="C39" s="7" t="n">
        <v>1541.2</v>
      </c>
    </row>
    <row r="40">
      <c r="A40" s="3" t="inlineStr">
        <is>
          <t>Non-cash activities:</t>
        </is>
      </c>
    </row>
    <row r="41">
      <c r="A41" s="4" t="inlineStr">
        <is>
          <t>Accrued and unpaid capital expenditures</t>
        </is>
      </c>
      <c r="B41" s="7" t="n">
        <v>120.6</v>
      </c>
      <c r="C41" s="7" t="n">
        <v>45.4</v>
      </c>
    </row>
    <row r="42">
      <c r="A42" s="4" t="inlineStr">
        <is>
          <t>Assets acquired or remeasured under operating and financing leases</t>
        </is>
      </c>
      <c r="B42" s="7" t="n">
        <v>24.5</v>
      </c>
      <c r="C42" s="7" t="n">
        <v>-152.8</v>
      </c>
    </row>
    <row r="43">
      <c r="A43" s="3" t="inlineStr">
        <is>
          <t>Cash paid during the period for:</t>
        </is>
      </c>
    </row>
    <row r="44">
      <c r="A44" s="4" t="inlineStr">
        <is>
          <t>Interest, net of capitalized interest</t>
        </is>
      </c>
      <c r="B44" s="7" t="n">
        <v>34.6</v>
      </c>
      <c r="C44" s="7" t="n">
        <v>41.2</v>
      </c>
    </row>
    <row r="45">
      <c r="A45" s="4" t="inlineStr">
        <is>
          <t>Capitalized interest</t>
        </is>
      </c>
      <c r="B45" s="7" t="n">
        <v>4.2</v>
      </c>
      <c r="C45" s="7" t="n">
        <v>2.2</v>
      </c>
    </row>
    <row r="46">
      <c r="A46" s="4" t="inlineStr">
        <is>
          <t>Income taxes</t>
        </is>
      </c>
      <c r="B46" s="7" t="n">
        <v>0.1</v>
      </c>
      <c r="C46" s="7" t="n">
        <v>1.9</v>
      </c>
    </row>
    <row r="47">
      <c r="A47" s="4" t="inlineStr">
        <is>
          <t>PBFX Revolving Credit Facility [Member]</t>
        </is>
      </c>
    </row>
    <row r="48">
      <c r="A48" s="3" t="inlineStr">
        <is>
          <t>Cash flows from financing activities:</t>
        </is>
      </c>
    </row>
    <row r="49">
      <c r="A49" s="4" t="inlineStr">
        <is>
          <t>Repayments of PBFX revolver borrowings</t>
        </is>
      </c>
      <c r="B49" s="5" t="n">
        <v>-25</v>
      </c>
      <c r="C49" s="5" t="n">
        <v>-15</v>
      </c>
    </row>
    <row r="50">
      <c r="A50" s="4" t="inlineStr">
        <is>
          <t>Rail Term Loan [Member]</t>
        </is>
      </c>
    </row>
    <row r="51">
      <c r="A51" s="3" t="inlineStr">
        <is>
          <t>Cash flows from financing activities:</t>
        </is>
      </c>
    </row>
    <row r="52">
      <c r="A52" s="4" t="inlineStr">
        <is>
          <t>Repayments of debt</t>
        </is>
      </c>
      <c r="B52" s="8" t="n">
        <v>0</v>
      </c>
      <c r="C52" s="6" t="n">
        <v>-1.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BF LLC STATEMENT OF CASH FLOW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3</v>
      </c>
      <c r="C4" s="6" t="n">
        <v>-22.2</v>
      </c>
    </row>
    <row r="5">
      <c r="A5" s="3" t="inlineStr">
        <is>
          <t>Adjustments to reconcile net income (loss) to net cash provided by (used in) operating activities:</t>
        </is>
      </c>
    </row>
    <row r="6">
      <c r="A6" s="4" t="inlineStr">
        <is>
          <t>Depreciation and amortization</t>
        </is>
      </c>
      <c r="B6" s="7" t="n">
        <v>124.6</v>
      </c>
      <c r="C6" s="7" t="n">
        <v>121.7</v>
      </c>
    </row>
    <row r="7">
      <c r="A7" s="4" t="inlineStr">
        <is>
          <t>Stock-based compensation</t>
        </is>
      </c>
      <c r="B7" s="7" t="n">
        <v>7.7</v>
      </c>
      <c r="C7" s="7" t="n">
        <v>7.4</v>
      </c>
    </row>
    <row r="8">
      <c r="A8" s="4" t="inlineStr">
        <is>
          <t>Change in fair value of catalyst obligations</t>
        </is>
      </c>
      <c r="B8" s="7" t="n">
        <v>4.9</v>
      </c>
      <c r="C8" s="5" t="n">
        <v>10</v>
      </c>
    </row>
    <row r="9">
      <c r="A9" s="4" t="inlineStr">
        <is>
          <t>Deferred income tax benefit</t>
        </is>
      </c>
      <c r="B9" s="7" t="n">
        <v>-6.1</v>
      </c>
      <c r="C9" s="7" t="n">
        <v>-7.7</v>
      </c>
    </row>
    <row r="10">
      <c r="A10" s="4" t="inlineStr">
        <is>
          <t>Non-cash change in inventory repurchase obligations</t>
        </is>
      </c>
      <c r="B10" s="7" t="n">
        <v>-40.7</v>
      </c>
      <c r="C10" s="5" t="n">
        <v>8</v>
      </c>
    </row>
    <row r="11">
      <c r="A11" s="4" t="inlineStr">
        <is>
          <t>Non-cash lower of cost or market inventory adjustment</t>
        </is>
      </c>
      <c r="B11" s="5" t="n">
        <v>0</v>
      </c>
      <c r="C11" s="7" t="n">
        <v>-405.6</v>
      </c>
    </row>
    <row r="12">
      <c r="A12" s="4" t="inlineStr">
        <is>
          <t>Change in fair value of contingent consideration</t>
        </is>
      </c>
      <c r="B12" s="7" t="n">
        <v>50.3</v>
      </c>
      <c r="C12" s="7" t="n">
        <v>30.1</v>
      </c>
    </row>
    <row r="13">
      <c r="A13" s="4" t="inlineStr">
        <is>
          <t>Pension and other post-retirement benefit costs</t>
        </is>
      </c>
      <c r="B13" s="7" t="n">
        <v>11.9</v>
      </c>
      <c r="C13" s="7" t="n">
        <v>12.8</v>
      </c>
    </row>
    <row r="14">
      <c r="A14" s="4" t="inlineStr">
        <is>
          <t>Loss (gain) on sale of assets</t>
        </is>
      </c>
      <c r="B14" s="7" t="n">
        <v>0.1</v>
      </c>
      <c r="C14" s="7" t="n">
        <v>-0.6</v>
      </c>
    </row>
    <row r="15">
      <c r="A15" s="3" t="inlineStr">
        <is>
          <t>Changes in operating assets and liabilities:</t>
        </is>
      </c>
    </row>
    <row r="16">
      <c r="A16" s="4" t="inlineStr">
        <is>
          <t>Accounts receivable</t>
        </is>
      </c>
      <c r="B16" s="7" t="n">
        <v>-537.5</v>
      </c>
      <c r="C16" s="7" t="n">
        <v>-350.6</v>
      </c>
    </row>
    <row r="17">
      <c r="A17" s="4" t="inlineStr">
        <is>
          <t>Inventories</t>
        </is>
      </c>
      <c r="B17" s="7" t="n">
        <v>-388.4</v>
      </c>
      <c r="C17" s="7" t="n">
        <v>-220.6</v>
      </c>
    </row>
    <row r="18">
      <c r="A18" s="4" t="inlineStr">
        <is>
          <t>Prepaid and other current assets</t>
        </is>
      </c>
      <c r="B18" s="7" t="n">
        <v>-161.1</v>
      </c>
      <c r="C18" s="7" t="n">
        <v>-78.90000000000001</v>
      </c>
    </row>
    <row r="19">
      <c r="A19" s="4" t="inlineStr">
        <is>
          <t>Accounts payable</t>
        </is>
      </c>
      <c r="B19" s="7" t="n">
        <v>683.8</v>
      </c>
      <c r="C19" s="5" t="n">
        <v>293</v>
      </c>
    </row>
    <row r="20">
      <c r="A20" s="4" t="inlineStr">
        <is>
          <t>Accrued expenses</t>
        </is>
      </c>
      <c r="B20" s="7" t="n">
        <v>545.7</v>
      </c>
      <c r="C20" s="5" t="n">
        <v>638</v>
      </c>
    </row>
    <row r="21">
      <c r="A21" s="4" t="inlineStr">
        <is>
          <t>Deferred revenue</t>
        </is>
      </c>
      <c r="B21" s="7" t="n">
        <v>13.2</v>
      </c>
      <c r="C21" s="7" t="n">
        <v>-25.5</v>
      </c>
    </row>
    <row r="22">
      <c r="A22" s="4" t="inlineStr">
        <is>
          <t>Other assets and liabilities</t>
        </is>
      </c>
      <c r="B22" s="7" t="n">
        <v>-12.1</v>
      </c>
      <c r="C22" s="5" t="n">
        <v>-23</v>
      </c>
    </row>
    <row r="23">
      <c r="A23" s="4" t="inlineStr">
        <is>
          <t>Net cash provided by (used in) operating activities</t>
        </is>
      </c>
      <c r="B23" s="7" t="n">
        <v>312.3</v>
      </c>
      <c r="C23" s="7" t="n">
        <v>-13.7</v>
      </c>
    </row>
    <row r="24">
      <c r="A24" s="3" t="inlineStr">
        <is>
          <t>Cash flows from investing activities:</t>
        </is>
      </c>
    </row>
    <row r="25">
      <c r="A25" s="4" t="inlineStr">
        <is>
          <t>Expenditures for property, plant and equipment</t>
        </is>
      </c>
      <c r="B25" s="7" t="n">
        <v>-118.3</v>
      </c>
      <c r="C25" s="7" t="n">
        <v>-37.4</v>
      </c>
    </row>
    <row r="26">
      <c r="A26" s="4" t="inlineStr">
        <is>
          <t>Expenditures for deferred turnaround costs</t>
        </is>
      </c>
      <c r="B26" s="7" t="n">
        <v>-82.2</v>
      </c>
      <c r="C26" s="7" t="n">
        <v>-16.8</v>
      </c>
    </row>
    <row r="27">
      <c r="A27" s="4" t="inlineStr">
        <is>
          <t>Expenditures for other assets</t>
        </is>
      </c>
      <c r="B27" s="5" t="n">
        <v>-25</v>
      </c>
      <c r="C27" s="7" t="n">
        <v>-6.3</v>
      </c>
    </row>
    <row r="28">
      <c r="A28" s="4" t="inlineStr">
        <is>
          <t>Net cash used in investing activities</t>
        </is>
      </c>
      <c r="B28" s="7" t="n">
        <v>-225.5</v>
      </c>
      <c r="C28" s="7" t="n">
        <v>-60.5</v>
      </c>
    </row>
    <row r="29">
      <c r="A29" s="3" t="inlineStr">
        <is>
          <t>Cash flows from financing activities:</t>
        </is>
      </c>
    </row>
    <row r="30">
      <c r="A30" s="4" t="inlineStr">
        <is>
          <t>Distributions to PBFX public unitholders</t>
        </is>
      </c>
      <c r="B30" s="7" t="n">
        <v>-9.800000000000001</v>
      </c>
      <c r="C30" s="7" t="n">
        <v>-9.699999999999999</v>
      </c>
    </row>
    <row r="31">
      <c r="A31" s="4" t="inlineStr">
        <is>
          <t>Payments of contingent consideration</t>
        </is>
      </c>
      <c r="B31" s="7" t="n">
        <v>-2.6</v>
      </c>
      <c r="C31" s="7" t="n">
        <v>-12.2</v>
      </c>
    </row>
    <row r="32">
      <c r="A32" s="4" t="inlineStr">
        <is>
          <t>Payments on financing leases</t>
        </is>
      </c>
      <c r="B32" s="5" t="n">
        <v>-3</v>
      </c>
      <c r="C32" s="7" t="n">
        <v>-3.5</v>
      </c>
    </row>
    <row r="33">
      <c r="A33" s="4" t="inlineStr">
        <is>
          <t>Proceeds from insurance premium financing</t>
        </is>
      </c>
      <c r="B33" s="7" t="n">
        <v>47.3</v>
      </c>
      <c r="C33" s="7" t="n">
        <v>48.9</v>
      </c>
    </row>
    <row r="34">
      <c r="A34" s="4" t="inlineStr">
        <is>
          <t>Proceeds from (Payments for) Other Financing Activities</t>
        </is>
      </c>
      <c r="B34" s="7" t="n">
        <v>-0.6</v>
      </c>
      <c r="C34" s="7" t="n">
        <v>-0.8</v>
      </c>
    </row>
    <row r="35">
      <c r="A35" s="4" t="inlineStr">
        <is>
          <t>Net cash provided by financing activities</t>
        </is>
      </c>
      <c r="B35" s="7" t="n">
        <v>6.3</v>
      </c>
      <c r="C35" s="7" t="n">
        <v>5.9</v>
      </c>
    </row>
    <row r="36">
      <c r="A36" s="4" t="inlineStr">
        <is>
          <t>Net change in cash and cash equivalents</t>
        </is>
      </c>
      <c r="B36" s="7" t="n">
        <v>93.09999999999999</v>
      </c>
      <c r="C36" s="7" t="n">
        <v>-68.3</v>
      </c>
    </row>
    <row r="37">
      <c r="A37" s="4" t="inlineStr">
        <is>
          <t>Cash and cash equivalents, beginning of period</t>
        </is>
      </c>
      <c r="B37" s="7" t="n">
        <v>1341.5</v>
      </c>
      <c r="C37" s="7" t="n">
        <v>1609.5</v>
      </c>
    </row>
    <row r="38">
      <c r="A38" s="4" t="inlineStr">
        <is>
          <t>Cash and cash equivalents, end of period</t>
        </is>
      </c>
      <c r="B38" s="7" t="n">
        <v>1434.6</v>
      </c>
      <c r="C38" s="7" t="n">
        <v>1541.2</v>
      </c>
    </row>
    <row r="39">
      <c r="A39" s="3" t="inlineStr">
        <is>
          <t>Non-cash activities:</t>
        </is>
      </c>
    </row>
    <row r="40">
      <c r="A40" s="4" t="inlineStr">
        <is>
          <t>Accrued and unpaid capital expenditures</t>
        </is>
      </c>
      <c r="B40" s="7" t="n">
        <v>120.6</v>
      </c>
      <c r="C40" s="7" t="n">
        <v>45.4</v>
      </c>
    </row>
    <row r="41">
      <c r="A41" s="4" t="inlineStr">
        <is>
          <t>Supplemental non-cash changes to lease liabilities from obtaining or remeasuring right of use assets</t>
        </is>
      </c>
      <c r="B41" s="7" t="n">
        <v>24.5</v>
      </c>
      <c r="C41" s="7" t="n">
        <v>-152.8</v>
      </c>
    </row>
    <row r="42">
      <c r="A42" s="3" t="inlineStr">
        <is>
          <t>Cash paid during the period for:</t>
        </is>
      </c>
    </row>
    <row r="43">
      <c r="A43" s="4" t="inlineStr">
        <is>
          <t>Interest, net of capitalized interest</t>
        </is>
      </c>
      <c r="B43" s="7" t="n">
        <v>34.6</v>
      </c>
      <c r="C43" s="7" t="n">
        <v>41.2</v>
      </c>
    </row>
    <row r="44">
      <c r="A44" s="4" t="inlineStr">
        <is>
          <t>Capitalized interest</t>
        </is>
      </c>
      <c r="B44" s="7" t="n">
        <v>4.2</v>
      </c>
      <c r="C44" s="7" t="n">
        <v>2.2</v>
      </c>
    </row>
    <row r="45">
      <c r="A45" s="4" t="inlineStr">
        <is>
          <t>Income taxes</t>
        </is>
      </c>
      <c r="B45" s="7" t="n">
        <v>0.1</v>
      </c>
      <c r="C45" s="7" t="n">
        <v>1.9</v>
      </c>
    </row>
    <row r="46">
      <c r="A46" s="4" t="inlineStr">
        <is>
          <t>PBFX Revolving Credit Facility [Member]</t>
        </is>
      </c>
    </row>
    <row r="47">
      <c r="A47" s="3" t="inlineStr">
        <is>
          <t>Cash flows from financing activities:</t>
        </is>
      </c>
    </row>
    <row r="48">
      <c r="A48" s="4" t="inlineStr">
        <is>
          <t>Repayments of PBFX revolver borrowings</t>
        </is>
      </c>
      <c r="B48" s="5" t="n">
        <v>-25</v>
      </c>
      <c r="C48" s="5" t="n">
        <v>-15</v>
      </c>
    </row>
    <row r="49">
      <c r="A49" s="4" t="inlineStr">
        <is>
          <t>Rail Term Loan [Member]</t>
        </is>
      </c>
    </row>
    <row r="50">
      <c r="A50" s="3" t="inlineStr">
        <is>
          <t>Cash flows from financing activities:</t>
        </is>
      </c>
    </row>
    <row r="51">
      <c r="A51" s="4" t="inlineStr">
        <is>
          <t>Repayments of PBF Rail Term Loan</t>
        </is>
      </c>
      <c r="B51" s="5" t="n">
        <v>0</v>
      </c>
      <c r="C51" s="7" t="n">
        <v>-1.8</v>
      </c>
    </row>
    <row r="52">
      <c r="A52" s="4" t="inlineStr">
        <is>
          <t>PBF LLC [Member]</t>
        </is>
      </c>
    </row>
    <row r="53">
      <c r="A53" s="3" t="inlineStr">
        <is>
          <t>Cash flows from operating activities:</t>
        </is>
      </c>
    </row>
    <row r="54">
      <c r="A54" s="4" t="inlineStr">
        <is>
          <t>Net income (loss)</t>
        </is>
      </c>
      <c r="B54" s="7" t="n">
        <v>15.8</v>
      </c>
      <c r="C54" s="7" t="n">
        <v>-22.3</v>
      </c>
    </row>
    <row r="55">
      <c r="A55" s="3" t="inlineStr">
        <is>
          <t>Adjustments to reconcile net income (loss) to net cash provided by (used in) operating activities:</t>
        </is>
      </c>
    </row>
    <row r="56">
      <c r="A56" s="4" t="inlineStr">
        <is>
          <t>Depreciation and amortization</t>
        </is>
      </c>
      <c r="B56" s="7" t="n">
        <v>124.6</v>
      </c>
      <c r="C56" s="7" t="n">
        <v>121.7</v>
      </c>
    </row>
    <row r="57">
      <c r="A57" s="4" t="inlineStr">
        <is>
          <t>Stock-based compensation</t>
        </is>
      </c>
      <c r="B57" s="7" t="n">
        <v>7.7</v>
      </c>
      <c r="C57" s="7" t="n">
        <v>7.4</v>
      </c>
    </row>
    <row r="58">
      <c r="A58" s="4" t="inlineStr">
        <is>
          <t>Change in fair value of catalyst obligations</t>
        </is>
      </c>
      <c r="B58" s="7" t="n">
        <v>4.9</v>
      </c>
      <c r="C58" s="5" t="n">
        <v>10</v>
      </c>
    </row>
    <row r="59">
      <c r="A59" s="4" t="inlineStr">
        <is>
          <t>Deferred income tax benefit</t>
        </is>
      </c>
      <c r="B59" s="7" t="n">
        <v>-8.1</v>
      </c>
      <c r="C59" s="7" t="n">
        <v>-9.4</v>
      </c>
    </row>
    <row r="60">
      <c r="A60" s="4" t="inlineStr">
        <is>
          <t>Non-cash change in inventory repurchase obligations</t>
        </is>
      </c>
      <c r="B60" s="7" t="n">
        <v>-40.7</v>
      </c>
      <c r="C60" s="5" t="n">
        <v>8</v>
      </c>
    </row>
    <row r="61">
      <c r="A61" s="4" t="inlineStr">
        <is>
          <t>Non-cash lower of cost or market inventory adjustment</t>
        </is>
      </c>
      <c r="B61" s="5" t="n">
        <v>0</v>
      </c>
      <c r="C61" s="7" t="n">
        <v>-405.6</v>
      </c>
    </row>
    <row r="62">
      <c r="A62" s="4" t="inlineStr">
        <is>
          <t>Change in fair value of contingent consideration</t>
        </is>
      </c>
      <c r="B62" s="7" t="n">
        <v>50.3</v>
      </c>
      <c r="C62" s="7" t="n">
        <v>30.1</v>
      </c>
    </row>
    <row r="63">
      <c r="A63" s="4" t="inlineStr">
        <is>
          <t>Pension and other post-retirement benefit costs</t>
        </is>
      </c>
      <c r="B63" s="7" t="n">
        <v>11.9</v>
      </c>
      <c r="C63" s="7" t="n">
        <v>12.8</v>
      </c>
    </row>
    <row r="64">
      <c r="A64" s="4" t="inlineStr">
        <is>
          <t>Loss (gain) on sale of assets</t>
        </is>
      </c>
      <c r="B64" s="7" t="n">
        <v>0.1</v>
      </c>
      <c r="C64" s="7" t="n">
        <v>-0.6</v>
      </c>
    </row>
    <row r="65">
      <c r="A65" s="3" t="inlineStr">
        <is>
          <t>Changes in operating assets and liabilities:</t>
        </is>
      </c>
    </row>
    <row r="66">
      <c r="A66" s="4" t="inlineStr">
        <is>
          <t>Accounts receivable</t>
        </is>
      </c>
      <c r="B66" s="7" t="n">
        <v>-537.5</v>
      </c>
      <c r="C66" s="7" t="n">
        <v>-350.6</v>
      </c>
    </row>
    <row r="67">
      <c r="A67" s="4" t="inlineStr">
        <is>
          <t>Inventories</t>
        </is>
      </c>
      <c r="B67" s="7" t="n">
        <v>-388.4</v>
      </c>
      <c r="C67" s="7" t="n">
        <v>-220.6</v>
      </c>
    </row>
    <row r="68">
      <c r="A68" s="4" t="inlineStr">
        <is>
          <t>Prepaid and other current assets</t>
        </is>
      </c>
      <c r="B68" s="7" t="n">
        <v>-161.1</v>
      </c>
      <c r="C68" s="7" t="n">
        <v>-78.90000000000001</v>
      </c>
    </row>
    <row r="69">
      <c r="A69" s="4" t="inlineStr">
        <is>
          <t>Accounts payable</t>
        </is>
      </c>
      <c r="B69" s="7" t="n">
        <v>683.8</v>
      </c>
      <c r="C69" s="7" t="n">
        <v>292.4</v>
      </c>
    </row>
    <row r="70">
      <c r="A70" s="4" t="inlineStr">
        <is>
          <t>Accrued expenses</t>
        </is>
      </c>
      <c r="B70" s="5" t="n">
        <v>547</v>
      </c>
      <c r="C70" s="7" t="n">
        <v>642.2</v>
      </c>
    </row>
    <row r="71">
      <c r="A71" s="4" t="inlineStr">
        <is>
          <t>Deferred revenue</t>
        </is>
      </c>
      <c r="B71" s="7" t="n">
        <v>13.2</v>
      </c>
      <c r="C71" s="7" t="n">
        <v>-25.5</v>
      </c>
    </row>
    <row r="72">
      <c r="A72" s="4" t="inlineStr">
        <is>
          <t>Other assets and liabilities</t>
        </is>
      </c>
      <c r="B72" s="7" t="n">
        <v>-12.1</v>
      </c>
      <c r="C72" s="5" t="n">
        <v>-23</v>
      </c>
    </row>
    <row r="73">
      <c r="A73" s="4" t="inlineStr">
        <is>
          <t>Net cash provided by (used in) operating activities</t>
        </is>
      </c>
      <c r="B73" s="7" t="n">
        <v>311.4</v>
      </c>
      <c r="C73" s="7" t="n">
        <v>-11.9</v>
      </c>
    </row>
    <row r="74">
      <c r="A74" s="3" t="inlineStr">
        <is>
          <t>Cash flows from investing activities:</t>
        </is>
      </c>
    </row>
    <row r="75">
      <c r="A75" s="4" t="inlineStr">
        <is>
          <t>Expenditures for property, plant and equipment</t>
        </is>
      </c>
      <c r="B75" s="7" t="n">
        <v>-118.3</v>
      </c>
      <c r="C75" s="7" t="n">
        <v>-37.4</v>
      </c>
    </row>
    <row r="76">
      <c r="A76" s="4" t="inlineStr">
        <is>
          <t>Expenditures for deferred turnaround costs</t>
        </is>
      </c>
      <c r="B76" s="7" t="n">
        <v>-82.2</v>
      </c>
      <c r="C76" s="7" t="n">
        <v>-16.8</v>
      </c>
    </row>
    <row r="77">
      <c r="A77" s="4" t="inlineStr">
        <is>
          <t>Expenditures for other assets</t>
        </is>
      </c>
      <c r="B77" s="5" t="n">
        <v>-25</v>
      </c>
      <c r="C77" s="7" t="n">
        <v>-6.3</v>
      </c>
    </row>
    <row r="78">
      <c r="A78" s="4" t="inlineStr">
        <is>
          <t>Net cash used in investing activities</t>
        </is>
      </c>
      <c r="B78" s="7" t="n">
        <v>-225.5</v>
      </c>
      <c r="C78" s="7" t="n">
        <v>-60.5</v>
      </c>
    </row>
    <row r="79">
      <c r="A79" s="3" t="inlineStr">
        <is>
          <t>Cash flows from financing activities:</t>
        </is>
      </c>
    </row>
    <row r="80">
      <c r="A80" s="4" t="inlineStr">
        <is>
          <t>Distributions to PBFX public unitholders</t>
        </is>
      </c>
      <c r="B80" s="7" t="n">
        <v>-9.800000000000001</v>
      </c>
      <c r="C80" s="7" t="n">
        <v>-9.699999999999999</v>
      </c>
    </row>
    <row r="81">
      <c r="A81" s="4" t="inlineStr">
        <is>
          <t>Payments of contingent consideration</t>
        </is>
      </c>
      <c r="B81" s="7" t="n">
        <v>-2.6</v>
      </c>
      <c r="C81" s="7" t="n">
        <v>-12.2</v>
      </c>
    </row>
    <row r="82">
      <c r="A82" s="4" t="inlineStr">
        <is>
          <t>Payments on financing leases</t>
        </is>
      </c>
      <c r="B82" s="5" t="n">
        <v>-3</v>
      </c>
      <c r="C82" s="7" t="n">
        <v>-3.5</v>
      </c>
    </row>
    <row r="83">
      <c r="A83" s="4" t="inlineStr">
        <is>
          <t>Proceeds from insurance premium financing</t>
        </is>
      </c>
      <c r="B83" s="7" t="n">
        <v>47.3</v>
      </c>
      <c r="C83" s="7" t="n">
        <v>48.9</v>
      </c>
    </row>
    <row r="84">
      <c r="A84" s="4" t="inlineStr">
        <is>
          <t>Affiliate note payable with PBF Energy Inc.</t>
        </is>
      </c>
      <c r="B84" s="7" t="n">
        <v>4.5</v>
      </c>
      <c r="C84" s="5" t="n">
        <v>0</v>
      </c>
    </row>
    <row r="85">
      <c r="A85" s="4" t="inlineStr">
        <is>
          <t>Proceeds from (Payments for) Other Financing Activities</t>
        </is>
      </c>
      <c r="B85" s="7" t="n">
        <v>-2.5</v>
      </c>
      <c r="C85" s="7" t="n">
        <v>-0.8</v>
      </c>
    </row>
    <row r="86">
      <c r="A86" s="4" t="inlineStr">
        <is>
          <t>Net cash provided by financing activities</t>
        </is>
      </c>
      <c r="B86" s="7" t="n">
        <v>8.9</v>
      </c>
      <c r="C86" s="7" t="n">
        <v>5.9</v>
      </c>
    </row>
    <row r="87">
      <c r="A87" s="4" t="inlineStr">
        <is>
          <t>Net change in cash and cash equivalents</t>
        </is>
      </c>
      <c r="B87" s="7" t="n">
        <v>94.8</v>
      </c>
      <c r="C87" s="7" t="n">
        <v>-66.5</v>
      </c>
    </row>
    <row r="88">
      <c r="A88" s="4" t="inlineStr">
        <is>
          <t>Cash and cash equivalents, beginning of period</t>
        </is>
      </c>
      <c r="B88" s="7" t="n">
        <v>1339.8</v>
      </c>
      <c r="C88" s="7" t="n">
        <v>1607.3</v>
      </c>
    </row>
    <row r="89">
      <c r="A89" s="4" t="inlineStr">
        <is>
          <t>Cash and cash equivalents, end of period</t>
        </is>
      </c>
      <c r="B89" s="7" t="n">
        <v>1434.6</v>
      </c>
      <c r="C89" s="7" t="n">
        <v>1540.8</v>
      </c>
    </row>
    <row r="90">
      <c r="A90" s="3" t="inlineStr">
        <is>
          <t>Non-cash activities:</t>
        </is>
      </c>
    </row>
    <row r="91">
      <c r="A91" s="4" t="inlineStr">
        <is>
          <t>Accrued and unpaid capital expenditures</t>
        </is>
      </c>
      <c r="B91" s="7" t="n">
        <v>120.6</v>
      </c>
      <c r="C91" s="7" t="n">
        <v>45.4</v>
      </c>
    </row>
    <row r="92">
      <c r="A92" s="4" t="inlineStr">
        <is>
          <t>Supplemental non-cash changes to lease liabilities from obtaining or remeasuring right of use assets</t>
        </is>
      </c>
      <c r="B92" s="7" t="n">
        <v>24.5</v>
      </c>
      <c r="C92" s="7" t="n">
        <v>-152.8</v>
      </c>
    </row>
    <row r="93">
      <c r="A93" s="3" t="inlineStr">
        <is>
          <t>Cash paid during the period for:</t>
        </is>
      </c>
    </row>
    <row r="94">
      <c r="A94" s="4" t="inlineStr">
        <is>
          <t>Interest, net of capitalized interest</t>
        </is>
      </c>
      <c r="B94" s="7" t="n">
        <v>34.6</v>
      </c>
      <c r="C94" s="7" t="n">
        <v>41.2</v>
      </c>
    </row>
    <row r="95">
      <c r="A95" s="4" t="inlineStr">
        <is>
          <t>Capitalized interest</t>
        </is>
      </c>
      <c r="B95" s="7" t="n">
        <v>4.2</v>
      </c>
      <c r="C95" s="7" t="n">
        <v>2.2</v>
      </c>
    </row>
    <row r="96">
      <c r="A96" s="4" t="inlineStr">
        <is>
          <t>Income taxes</t>
        </is>
      </c>
      <c r="B96" s="7" t="n">
        <v>0.1</v>
      </c>
      <c r="C96" s="7" t="n">
        <v>0.1</v>
      </c>
    </row>
    <row r="97">
      <c r="A97" s="4" t="inlineStr">
        <is>
          <t>PBF LLC [Member] | PBFX Revolving Credit Facility [Member]</t>
        </is>
      </c>
    </row>
    <row r="98">
      <c r="A98" s="3" t="inlineStr">
        <is>
          <t>Cash flows from financing activities:</t>
        </is>
      </c>
    </row>
    <row r="99">
      <c r="A99" s="4" t="inlineStr">
        <is>
          <t>Repayments of PBFX revolver borrowings</t>
        </is>
      </c>
      <c r="B99" s="5" t="n">
        <v>-25</v>
      </c>
      <c r="C99" s="5" t="n">
        <v>-15</v>
      </c>
    </row>
    <row r="100">
      <c r="A100" s="4" t="inlineStr">
        <is>
          <t>PBF LLC [Member] | Rail Term Loan [Member]</t>
        </is>
      </c>
    </row>
    <row r="101">
      <c r="A101" s="3" t="inlineStr">
        <is>
          <t>Cash flows from financing activities:</t>
        </is>
      </c>
    </row>
    <row r="102">
      <c r="A102" s="4" t="inlineStr">
        <is>
          <t>Repayments of PBF Rail Term Loan</t>
        </is>
      </c>
      <c r="B102" s="8" t="n">
        <v>0</v>
      </c>
      <c r="C102" s="6" t="n">
        <v>-1.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BASIS OF PRESENTATION</t>
        </is>
      </c>
      <c r="B4" s="4" t="inlineStr">
        <is>
          <t>DESCRIPTION OF THE BUSINESS AND BASIS OF PRESENTATION Description of the Business PBF Energy Inc. (“PBF Energy”) is the sole managing member of PBF Energy Company LLC (“PBF LLC”), which has a controlling interest in PBF LLC and its subsidiaries. PBF Energy consolidates the financial results of PBF LLC and its subsidiaries and records a noncontrolling interest in its Condensed Consolidated Financial Statements representing the economic interests of PBF LLC’s members other than PBF Energy (refer to “Note 9 - Equity”). PBF Energy holds a 99.2% economic interest in PBF LLC as of March 31, 2022 through its ownership of PBF LLC Series C Units, which are held solely by PBF Energy. Holders of PBF LLC Series A Units, which are held by parties other than PBF Energy (“the members of PBF LLC other than PBF Energy”), hold the remaining 0.8% economic interest in PBF LLC. The amended and restated limited liability company agreement of PBF LLC provides that any PBF LLC Series A Units acquired by PBF Energy will automatically be reclassified as PBF LLC Series C Units in connection with such acquisition. PBF LLC, together with its consolidated subsidiaries, owns and operates oil refineries and related facilities in North America. As of March 31, 2022, PBF LLC also held a 47.9% limited partner interest in PBF Logistics LP (“PBFX”), a publicly-traded master limited partnership (“MLP”) (refer to “Note 2 - PBF Logistics LP”). PBF Energy, through its ownership of PBF LLC, consolidates the financial results of PBFX and its subsidiaries and records a noncontrolling interest in its consolidated financial statements representing the economic interests of PBFX’s unitholders other than PBF LLC (refer to “Note 9 - Equity”). Collectively, PBF Energy and its consolidated subsidiaries, are referred to hereinafter as the “Company” unless the context otherwise requires. Discussions or areas of the Notes to Condensed Consolidated Financial Statements that either apply only to PBF Energy or PBF LLC are clearly noted in such footnotes.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and PBF LLC financial statements included in the Annual Report on Form 10-K for the year ended December 31, 2021. The results of operations for the three months ended March 31, 2022 are not necessarily indicative of the results to be expected for the full year. Recently Adopted Accounting Guidance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ed Rate and other interbank rates. The Company’s adoption of this guidance did not have, and is not anticipated to have, a material impact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BF LOGISITICS LP</t>
        </is>
      </c>
      <c r="B1" s="2" t="inlineStr">
        <is>
          <t>3 Months Ended</t>
        </is>
      </c>
    </row>
    <row r="2">
      <c r="B2" s="2" t="inlineStr">
        <is>
          <t>Mar. 31, 2022</t>
        </is>
      </c>
    </row>
    <row r="3">
      <c r="A3" s="3" t="inlineStr">
        <is>
          <t>PBF LOGISTICS LP [Abstract]</t>
        </is>
      </c>
    </row>
    <row r="4">
      <c r="A4" s="4" t="inlineStr">
        <is>
          <t>PBF LOGISTICS LP</t>
        </is>
      </c>
      <c r="B4" s="4" t="inlineStr">
        <is>
          <t>PBF LOGISTICS LP PBFX is a fee-based, growth-oriented, publicly traded MLP that owns and operates crude oil and refined products terminals, pipelines, storage facilities and similar logistics assets. PBFX engages in the processing of crude oil and the receiving, handling, storage and transferring of crude oil, refined products, natural gas and intermediates from sources located throughout the United States and Canada for PBF Energy in support of its refineries, as well as for third-party customers. As of March 31, 2022, a substantial majority of PBFX’s revenues are derived from long-term, fee-based commercial agreements with PBF Holding, which include minimum volume commitments for receiving, handling, storing and transferring crude oil, refined products and natural gas. PBF Energy also has agreements with PBFX that establish fees for certain general and administrative services and operational and maintenance services provided by PBF Holding to PBFX. These transactions, other than those with third parties, are eliminated by PBF Energy and PBF LLC in consolidation. PBFX, a variable interest entity, is consolidated by PBF Energy through its ownership of PBF LLC. PBF LLC, through its ownership of PBF Logistics GP LLC (“PBF GP”), has the sole ability to direct the activities of PBFX that most significantly impact its economic performance. PBF LLC is considered to be the primary beneficiary of PBFX for accounting purposes. With respect to distributions paid during the three months ended March 31, 2022, PBFX paid a distribution on outstanding common units of $0.30 per unit on March 10, 2022 of which $9.0 million was distributed to PBF LLC and the balance was distributed to its public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2</t>
        </is>
      </c>
    </row>
    <row r="3">
      <c r="A3" s="3" t="inlineStr">
        <is>
          <t>Credit Loss [Abstract]</t>
        </is>
      </c>
    </row>
    <row r="4">
      <c r="A4" s="4" t="inlineStr">
        <is>
          <t>CURRENT EXPECTED CREDIT LOSSES</t>
        </is>
      </c>
      <c r="B4" s="4" t="inlineStr">
        <is>
          <t>CURRENT EXPECTED CREDIT LOSSES Credit Losses The Company has exposure to credit losses primarily through its sales of refined products. The Company evaluates creditworthiness on an individual customer basis. The Company utilizes a financial review model for purposes of evaluating creditworthiness which is based on information from financial statements and credit reports. The financial review model enables the Company to assess the customer’s risk profile and determine credit limits on the basis of their financial strength, including but not limited to, their liquidity, leverage, debt serviceability, longevity and how they pay their bills. The Company may require security in the form of letters of credit or cash payments in advance of product delivery for certain customers that are deemed higher risk. The Company’s payment terms on its trade receivables are relatively short, generally 30 days or less for a substantial majority of its refined products. As a result, the Company’s collection risk is mitigated to a certain extent by the fact that sales are collected in a relatively short period of time, allowing for the ability to reduce exposure on defaults if collection issues are identified. Notwithstanding, the Company reviews each customer’s credit risk profile at least annually or more frequently if warranted. The Company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March 31, 2022 or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the following: March 31, 2022 (in millions) Titled Inventory Inventory Intermediation Agreement Total Crude oil and feedstocks $ 1,198.2 $ 210.9 $ 1,409.1 Refined products and blendstocks 1,030.3 310.7 1,341.0 Warehouse stock and other 143.4 — 143.4 $ 2,371.9 $ 521.6 $ 2,893.5 Lower of cost or market adjustment — — — Total inventories $ 2,371.9 $ 521.6 $ 2,893.5 December 31, 2021 (in millions) Titled Inventory Inventory Intermediation Agreement Total Crude oil and feedstocks $ 953.5 $ 151.4 $ 1,104.9 Refined products and blendstocks 964.6 293.8 1,258.4 Warehouse stock and other 141.8 — 141.8 $ 2,059.9 $ 445.2 $ 2,505.1 Lower of cost or market adjustment — — — Total inventories $ 2,059.9 $ 445.2 $ 2,505.1 On October 25, 2021, PBF Holding and its subsidiaries, Delaware City Refining Company LLC, Paulsboro Refining Company LLC and Chalmette Refining, L.L.C. (“Chalmette Refining”) (collectively, the “PBF Entities”), entered into a third amended and restated inventory intermediation agreement (the “Third Inventory Intermediation Agreement”) with J. Aron &amp; Company, a subsidiary of The Goldman Sachs Group, Inc. (“J. Aron”), pursuant to which the terms of the existing inventory intermediation agreements were amended and restated in their entirety, including, among other things, pricing and an extension of terms. The Third Inventory Intermediation Agreement extends the term to December 31, 2024, which term may be further extended by mutual consent of the parties to December 31, 2025. Pursuant to the Third Inventory Intermediation Agreement, J. Aron will continue to purchase and hold title to certain inventory, including crude oil, intermediate and certain finished products (the “J. Aron Products”) purchased or produced by the Paulsboro and Delaware City refineries (and, at the election of the PBF Entities, the Chalmette refinery) (the "Refineries") and delivered into storage tanks at the Refineries (the "Storage Tanks"). The J. Aron Products are sold back to the Company as the J. Aron Products are discharged out of the Storage Tanks. These purchases and sales are settled daily, and pricing is trued-up monthly at the market prices related to those J. Aron Products. These transactions are considered to be made in contemplation of each other and, accordingly, do not result in the recognition of a sale when title passes from the Refineries to J. Aron. Additionally, J. Aron has the right to store the J. Aron Products purchased in Storage Tanks under the Third Inventory Intermediation Agreement and will retain these storage rights for the term of the agreement. PBF Holding continues to market and sell the J. Aron Products independently to third parties. At March 31, 2022 the replacement value of inventories exceeded the last-in, first-out carrying value. There was no lower of cost or market (“LCM”) inventory reserve at March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ACCRUED EXPENSES Accrued expenses consisted of the following: PBF Energy (in millions) March 31, 2022 December 31, 2021 Inventory-related accruals $ 1,318.0 $ 959.9 Renewable energy credit and emissions obligations (a) 1,141.0 953.9 Inventory intermediation agreement (b) 268.6 280.1 Excise and sales tax payable 103.5 112.7 Accrued transportation costs 94.7 91.0 Accrued capital expenditures 76.5 62.8 Accrued interest 75.7 37.7 Accrued utilities 64.3 73.0 Accrued refinery maintenance and support costs 41.5 55.8 Accrued salaries and benefits 28.7 59.5 Environmental liabilities 14.7 14.9 Current finance lease liabilities 11.2 11.1 Customer deposits 1.6 3.5 Contingent consideration 0.5 2.9 Other 63.7 21.6 Total accrued expenses $ 3,304.2 $ 2,740.4 PBF LLC (in millions) March 31, 2022 December 31, 2021 Inventory-related accruals $ 1,318.0 $ 959.9 Renewable energy credit and emissions obligations (a) 1,141.0 953.9 Inventory intermediation agreement (b) 268.6 280.1 Accrued interest 126.6 86.0 Excise and sales tax payable 103.5 112.7 Accrued transportation costs 94.7 91.0 Accrued capital expenditures 76.5 62.8 Accrued utilities 64.3 73.0 Accrued refinery maintenance and support costs 41.5 55.8 Accrued salaries and benefits 28.7 59.5 Environmental liabilities 14.7 14.9 Current finance lease liabilities 11.2 11.1 Customer deposits 1.6 3.5 Contingent consideration 0.5 2.9 Other 66.3 25.5 Total accrued expenses $ 3,357.7 $ 2,792.6 _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March 31, 2022, the Company had entered into $756.2 million of such forward purchase commitments with respect to its total accrued renewable energy and emissions obligations. Final settlement of the Company’s RINs obligation for annual compliance years 2020 through 2022 are subject to final rule making by EPA. Currently, our obligations are anticipated to require settlement in 2023. The Company’s AB 32 liability is part of a triennial period program which will be settled through 2024. (b) The Company has the obligation to repurchase the J. Aron Products that are held in its Storage Tanks in accordance with the Inventory Intermediation Agreement with J. Aron. As of March 31, 2022 and December 31, 2021, a liability is recognized for the Inventory Intermediation Agreement and is recorded at market price for the J. Aron owned inventory held in the Company’s Storage Tanks, with any change in the market price being recorded in Cost of products and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AND DEBT</t>
        </is>
      </c>
      <c r="B1" s="2" t="inlineStr">
        <is>
          <t>3 Months Ended</t>
        </is>
      </c>
    </row>
    <row r="2">
      <c r="B2" s="2" t="inlineStr">
        <is>
          <t>Mar. 31, 2022</t>
        </is>
      </c>
    </row>
    <row r="3">
      <c r="A3" s="3" t="inlineStr">
        <is>
          <t>Debt Disclosure [Abstract]</t>
        </is>
      </c>
    </row>
    <row r="4">
      <c r="A4" s="4" t="inlineStr">
        <is>
          <t>CREDIT FACILITIES AND DEBT</t>
        </is>
      </c>
      <c r="B4" s="4" t="inlineStr">
        <is>
          <t xml:space="preserve">CREDIT FACILITIES AND DEBT Debt outstanding consists of the following: (in millions) March 31, 2022 December 31, 2021 2025 Senior Secured Notes $ 1,250.0 $ 1,250.0 2028 Senior Notes 826.5 826.5 2025 Senior Notes 669.5 669.5 PBFX 2023 Senior Notes 525.0 525.0 Revolving Credit Facility 900.0 900.0 PBFX Revolving Credit Facility 75.0 100.0 Catalyst financing arrangements 63.3 58.4 4,309.3 4,329.4 Less — Current debt (29.9) — Unamortized premium 1.2 1.4 Unamortized deferred financing costs (31.9) (35.0) Long-term debt $ 4,248.7 $ 4,29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FFILIATE NOTE PAYABLE - PBF LLC</t>
        </is>
      </c>
      <c r="B1" s="2" t="inlineStr">
        <is>
          <t>3 Months Ended</t>
        </is>
      </c>
    </row>
    <row r="2">
      <c r="B2" s="2" t="inlineStr">
        <is>
          <t>Mar. 31, 2022</t>
        </is>
      </c>
    </row>
    <row r="3">
      <c r="A3" s="3" t="inlineStr">
        <is>
          <t>AFFILIATE NOTE PAYABLE - PBF LLC [Abstract]</t>
        </is>
      </c>
    </row>
    <row r="4">
      <c r="A4" s="4" t="inlineStr">
        <is>
          <t>AFFILIATE NOTE PAYABLE - PBF LLC</t>
        </is>
      </c>
      <c r="B4" s="4" t="inlineStr">
        <is>
          <t>AFFILIATE NOTE PAYABLE - PBF LLCAs of March 31, 2022 and December 31, 2021, PBF LLC had an outstanding note payable with PBF Energy for an aggregate principal amount of $379.7 million and $375.2 million, respectively. The note payable has a maturity date of April 2030, an annual interest rate of 2.5% and may be prepaid in whole or in part at any time, at the option of PBF LLC without penalty or premiu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434.6</v>
      </c>
      <c r="C3" s="6" t="n">
        <v>1341.5</v>
      </c>
    </row>
    <row r="4">
      <c r="A4" s="4" t="inlineStr">
        <is>
          <t>Accounts receivable</t>
        </is>
      </c>
      <c r="B4" s="7" t="n">
        <v>1815.1</v>
      </c>
      <c r="C4" s="7" t="n">
        <v>1277.6</v>
      </c>
    </row>
    <row r="5">
      <c r="A5" s="4" t="inlineStr">
        <is>
          <t>Inventories</t>
        </is>
      </c>
      <c r="B5" s="7" t="n">
        <v>2893.5</v>
      </c>
      <c r="C5" s="7" t="n">
        <v>2505.1</v>
      </c>
    </row>
    <row r="6">
      <c r="A6" s="4" t="inlineStr">
        <is>
          <t>Prepaid and other current assets</t>
        </is>
      </c>
      <c r="B6" s="7" t="n">
        <v>236.4</v>
      </c>
      <c r="C6" s="5" t="n">
        <v>75</v>
      </c>
    </row>
    <row r="7">
      <c r="A7" s="4" t="inlineStr">
        <is>
          <t>Total current assets</t>
        </is>
      </c>
      <c r="B7" s="7" t="n">
        <v>6379.6</v>
      </c>
      <c r="C7" s="7" t="n">
        <v>5199.2</v>
      </c>
    </row>
    <row r="8">
      <c r="A8" s="4" t="inlineStr">
        <is>
          <t>Property, plant and equipment, net</t>
        </is>
      </c>
      <c r="B8" s="7" t="n">
        <v>4955.2</v>
      </c>
      <c r="C8" s="7" t="n">
        <v>4902.2</v>
      </c>
    </row>
    <row r="9">
      <c r="A9" s="4" t="inlineStr">
        <is>
          <t>Lease right of use assets</t>
        </is>
      </c>
      <c r="B9" s="7" t="n">
        <v>719.7</v>
      </c>
      <c r="C9" s="7" t="n">
        <v>717.1</v>
      </c>
    </row>
    <row r="10">
      <c r="A10" s="4" t="inlineStr">
        <is>
          <t>Deferred charges and other assets, net</t>
        </is>
      </c>
      <c r="B10" s="7" t="n">
        <v>893.8</v>
      </c>
      <c r="C10" s="7" t="n">
        <v>822.9</v>
      </c>
    </row>
    <row r="11">
      <c r="A11" s="4" t="inlineStr">
        <is>
          <t>Total assets</t>
        </is>
      </c>
      <c r="B11" s="7" t="n">
        <v>12948.3</v>
      </c>
      <c r="C11" s="7" t="n">
        <v>11641.4</v>
      </c>
    </row>
    <row r="12">
      <c r="A12" s="3" t="inlineStr">
        <is>
          <t>Current liabilities:</t>
        </is>
      </c>
    </row>
    <row r="13">
      <c r="A13" s="4" t="inlineStr">
        <is>
          <t>Accounts payable</t>
        </is>
      </c>
      <c r="B13" s="7" t="n">
        <v>1625.1</v>
      </c>
      <c r="C13" s="7" t="n">
        <v>911.7</v>
      </c>
    </row>
    <row r="14">
      <c r="A14" s="4" t="inlineStr">
        <is>
          <t>Accrued expenses</t>
        </is>
      </c>
      <c r="B14" s="7" t="n">
        <v>3304.2</v>
      </c>
      <c r="C14" s="7" t="n">
        <v>2740.4</v>
      </c>
    </row>
    <row r="15">
      <c r="A15" s="4" t="inlineStr">
        <is>
          <t>Deferred revenue</t>
        </is>
      </c>
      <c r="B15" s="5" t="n">
        <v>56</v>
      </c>
      <c r="C15" s="7" t="n">
        <v>42.7</v>
      </c>
    </row>
    <row r="16">
      <c r="A16" s="4" t="inlineStr">
        <is>
          <t>Current operating lease liabilities</t>
        </is>
      </c>
      <c r="B16" s="7" t="n">
        <v>70.5</v>
      </c>
      <c r="C16" s="7" t="n">
        <v>64.90000000000001</v>
      </c>
    </row>
    <row r="17">
      <c r="A17" s="4" t="inlineStr">
        <is>
          <t>Current debt</t>
        </is>
      </c>
      <c r="B17" s="7" t="n">
        <v>29.9</v>
      </c>
      <c r="C17" s="5" t="n">
        <v>0</v>
      </c>
    </row>
    <row r="18">
      <c r="A18" s="4" t="inlineStr">
        <is>
          <t>Total current liabilities</t>
        </is>
      </c>
      <c r="B18" s="7" t="n">
        <v>5085.7</v>
      </c>
      <c r="C18" s="7" t="n">
        <v>3759.7</v>
      </c>
    </row>
    <row r="19">
      <c r="A19" s="4" t="inlineStr">
        <is>
          <t>Long-term debt</t>
        </is>
      </c>
      <c r="B19" s="7" t="n">
        <v>4248.7</v>
      </c>
      <c r="C19" s="7" t="n">
        <v>4295.8</v>
      </c>
    </row>
    <row r="20">
      <c r="A20" s="4" t="inlineStr">
        <is>
          <t>Payable to related parties pursuant to Tax Receivable Agreement</t>
        </is>
      </c>
      <c r="B20" s="7" t="n">
        <v>67.59999999999999</v>
      </c>
      <c r="C20" s="7" t="n">
        <v>48.3</v>
      </c>
    </row>
    <row r="21">
      <c r="A21" s="4" t="inlineStr">
        <is>
          <t>Deferred tax liabilities</t>
        </is>
      </c>
      <c r="B21" s="7" t="n">
        <v>105.6</v>
      </c>
      <c r="C21" s="7" t="n">
        <v>111.4</v>
      </c>
    </row>
    <row r="22">
      <c r="A22" s="4" t="inlineStr">
        <is>
          <t>Long-term operating lease liabilities</t>
        </is>
      </c>
      <c r="B22" s="7" t="n">
        <v>572.5</v>
      </c>
      <c r="C22" s="7" t="n">
        <v>570.4</v>
      </c>
    </row>
    <row r="23">
      <c r="A23" s="4" t="inlineStr">
        <is>
          <t>Long-term financing lease liabilities</t>
        </is>
      </c>
      <c r="B23" s="7" t="n">
        <v>66.7</v>
      </c>
      <c r="C23" s="7" t="n">
        <v>70.59999999999999</v>
      </c>
    </row>
    <row r="24">
      <c r="A24" s="4" t="inlineStr">
        <is>
          <t>Other long-term liabilities</t>
        </is>
      </c>
      <c r="B24" s="7" t="n">
        <v>275.4</v>
      </c>
      <c r="C24" s="7" t="n">
        <v>252.4</v>
      </c>
    </row>
    <row r="25">
      <c r="A25" s="4" t="inlineStr">
        <is>
          <t>Total liabilities</t>
        </is>
      </c>
      <c r="B25" s="7" t="n">
        <v>10422.2</v>
      </c>
      <c r="C25" s="7" t="n">
        <v>9108.6</v>
      </c>
    </row>
    <row r="26">
      <c r="A26" s="4" t="inlineStr">
        <is>
          <t>Commitments and contingencies (Note 8)</t>
        </is>
      </c>
      <c r="B26" s="4" t="inlineStr">
        <is>
          <t xml:space="preserve"> </t>
        </is>
      </c>
      <c r="C26" s="4" t="inlineStr">
        <is>
          <t xml:space="preserve"> </t>
        </is>
      </c>
    </row>
    <row r="27">
      <c r="A27" s="4" t="inlineStr">
        <is>
          <t>Preferred stock, $0.001 par value, 100,000,000 shares authorized, no shares outstanding at March 31, 2022 and December 31, 2021</t>
        </is>
      </c>
      <c r="B27" s="5" t="n">
        <v>0</v>
      </c>
      <c r="C27" s="5" t="n">
        <v>0</v>
      </c>
    </row>
    <row r="28">
      <c r="A28" s="4" t="inlineStr">
        <is>
          <t>Treasury stock, at cost</t>
        </is>
      </c>
      <c r="B28" s="7" t="n">
        <v>-170.2</v>
      </c>
      <c r="C28" s="7" t="n">
        <v>-169.1</v>
      </c>
    </row>
    <row r="29">
      <c r="A29" s="4" t="inlineStr">
        <is>
          <t>Additional paid in capital</t>
        </is>
      </c>
      <c r="B29" s="5" t="n">
        <v>2882</v>
      </c>
      <c r="C29" s="5" t="n">
        <v>2874</v>
      </c>
    </row>
    <row r="30">
      <c r="A30" s="4" t="inlineStr">
        <is>
          <t>Retained earnings (accumulated deficit)</t>
        </is>
      </c>
      <c r="B30" s="7" t="n">
        <v>-817.2</v>
      </c>
      <c r="C30" s="7" t="n">
        <v>-796.1</v>
      </c>
    </row>
    <row r="31">
      <c r="A31" s="4" t="inlineStr">
        <is>
          <t>Accumulated other comprehensive income</t>
        </is>
      </c>
      <c r="B31" s="7" t="n">
        <v>16.3</v>
      </c>
      <c r="C31" s="7" t="n">
        <v>17.3</v>
      </c>
    </row>
    <row r="32">
      <c r="A32" s="4" t="inlineStr">
        <is>
          <t>Total PBF Energy Inc. equity</t>
        </is>
      </c>
      <c r="B32" s="5" t="n">
        <v>1911</v>
      </c>
      <c r="C32" s="7" t="n">
        <v>1926.2</v>
      </c>
    </row>
    <row r="33">
      <c r="A33" s="4" t="inlineStr">
        <is>
          <t>Noncontrolling interest</t>
        </is>
      </c>
      <c r="B33" s="7" t="n">
        <v>615.1</v>
      </c>
      <c r="C33" s="7" t="n">
        <v>606.6</v>
      </c>
    </row>
    <row r="34">
      <c r="A34" s="4" t="inlineStr">
        <is>
          <t>Total equity</t>
        </is>
      </c>
      <c r="B34" s="7" t="n">
        <v>2526.1</v>
      </c>
      <c r="C34" s="7" t="n">
        <v>2532.8</v>
      </c>
    </row>
    <row r="35">
      <c r="A35" s="4" t="inlineStr">
        <is>
          <t>Total liabilities and equity</t>
        </is>
      </c>
      <c r="B35" s="7" t="n">
        <v>12948.3</v>
      </c>
      <c r="C35" s="7" t="n">
        <v>11641.4</v>
      </c>
    </row>
    <row r="36">
      <c r="A36" s="4" t="inlineStr">
        <is>
          <t>Class A Common Stock [Member]</t>
        </is>
      </c>
    </row>
    <row r="37">
      <c r="A37" s="3" t="inlineStr">
        <is>
          <t>Current liabilities:</t>
        </is>
      </c>
    </row>
    <row r="38">
      <c r="A38" s="4" t="inlineStr">
        <is>
          <t>Common stock, value, issued</t>
        </is>
      </c>
      <c r="B38" s="7" t="n">
        <v>0.1</v>
      </c>
      <c r="C38" s="7" t="n">
        <v>0.1</v>
      </c>
    </row>
    <row r="39">
      <c r="A39" s="4" t="inlineStr">
        <is>
          <t>Class B common stock [Member]</t>
        </is>
      </c>
    </row>
    <row r="40">
      <c r="A40" s="3" t="inlineStr">
        <is>
          <t>Current liabilities:</t>
        </is>
      </c>
    </row>
    <row r="41">
      <c r="A41" s="4" t="inlineStr">
        <is>
          <t>Common stock, value, issued</t>
        </is>
      </c>
      <c r="B41" s="8" t="n">
        <v>0</v>
      </c>
      <c r="C41"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the ordinary conduct of the Company’s business, the Company is from time to time subject to lawsuits, investigations and claims, including class action proceedings, mass tort actions, tort actions, environmental claims and employee-related matters. The outcome of these matters cannot always be predicted accurately, but the Company accrues liabilities for these matters if the Company has determined that it is probable a loss has been incurred and the loss can be reasonably estimated. For such ongoing matters for which we have not recorded a liability but losses are reasonably possible, we are unable to estimate a range of possible losses at this time due to various reasons that may include but are not limited to, matters being in an early stage and not fully developed through pleadings, discovery or court proceedings, number of potential claimants being unknown or uncertainty regarding a number of different factors underlying the potential claims. However, the ultimate resolution of one or more of these contingencies could result in an adverse outcome that may have a material effect on our financial position, results of operations or cash flows. Environmental Matters The Company’s refineries, pipelines and related operations are subject to extensive and frequently changing federal, state and local laws and regulations, including, but not limited to, those relating to the discharge of materials into the environment or that otherwise relate to the protection of the environment (including in response to the potential impacts of climate change),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These laws and permits raise potential exposure to future claims and lawsuits involving environmental and safety matters which could include soil and water contamination, air pollution, personal injury and property damage allegedly caused by substances which the Company manufactured, handled, used, released or disposed of, transported, or that relate to pre-existing conditions for which the Company has assumed responsibility. The Company believes that its current operations are in compliance with existing environmental and safety requirements. However, there have been and will continue to be ongoing discussions about environmental and safety matters between the Company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the Company anticipates that continuing capital investments and changes in operating procedures will be required for the foreseeable future to comply with existing and new requirements, as well as evolving interpretations and more strict enforcement of existing laws and regulations. In connection with the acquisition of the Torrance refinery and related logistics assets, the Company assumed certain pre-existing environmental liabilities. The estimated costs related to these remediation obligations totaled $116.5 million as of March 31, 2022 ($118.5 million as of December 31, 2021), and related primarily to remediation obligations to address existing soil and groundwater contamination and the related monitoring and clean-up activities. Costs related to these obligations are reassessed periodically or when changes to our remediation approach are identified. The current portion of the environmental liability is recorded in Accrued expenses and the non-current portion is recorded in Other long-term liabilities. The aggregate environmental liability reflected in the Company’s Condensed Consolidated Balance Sheets was $158.7 million and $157.0 million at March 31, 2022 and December 31, 2021, respectively, of which $144.0 million and $142.1 million, respectively, were classified as Other long-term liabilities. These liabilities include remediation and monitoring costs expected to be incurred over an extended period of time. Estimated liabilities could increase in the future when the results of ongoing investigations become known, are considered probable and can be reasonably estimated. Contingent Consideration In connection with the acquisition of the Martinez refinery and related logistics assets, the sale and purchase agreement dated June 11, 2019 includes an earn-out provision based on certain earnings thresholds of the Martinez refinery. Pursuant to the agreement, the Company will make payments to the Seller based on future earnings at the Martinez refinery in excess of certain thresholds, as defined in the agreement, for a period of up to four years following the acquisition closing date (the “Martinez Contingent Consideration”). The Company recorded the acquisition date fair value of the earn-out provision as contingent consideration within “Other long-term liabilities” within the Company’s Condensed Consolidated Balance Sheets. Subsequent changes in the fair value of the Martinez Contingent Consideration are recorded in the Condensed Consolidated Statements of Operations. The fair value of the Martinez Contingent Consideration was estimated to be $79.5 million as of March 31, 2022 and $29.4 million as of December 31, 2021. In connection with the PBFX acquisition of CPI Operations LLC from Crown Point International LLC (“Crown Point”) in October 2018, the purchase and sale agreement between PBFX and Crown Point included an earn-out provision related to an existing commercial agreement with a third-party, based on the future results of certain of the acquired idled assets (the “PBFX Contingent Consideration”). PBFX and Crown Point will share equally in the future operating profits of the restarted assets, as defined in the purchase and sale agreement, over a contractual term of up to three years starting in 2019. The PBFX Contingent Consideration recorded was $0.5 million and $2.9 million as of March 31, 2022 and December 31, 2021, respectively, representing the present value of expected future payments. The short-term PBFX Contingent Consideration is included in “Accrued expenses” within the Company’s Condensed Consolidated Balance Sheets. Tax Receivable Agreement PBF Energy entered into a tax receivable agreement with the PBF LLC Series A and PBF LLC Series B unit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PBF Holding or PBFX. In general, PBF Energy expects to obtain funding for these annual payments from PBF LLC, primarily through tax distributions, which PBF LLC makes on a pro-rata basis to its owners. Such owners include PBF Energy, which holds a 99.2% interest in PBF LLC as of March 31, 2022 (99.2% as of December 31, 2021). PBF LLC generally obtains funding to pay its tax distributions by causing PBF Holding to distribute cash to PBF LLC and from distributions it receives from PBFX. As of March 31, 2022 and December 31, 2021, the Company recognized liabilities of $67.6 million and $48.3 million related to the Tax Receivable Agreement obligation, reflecting the estimate of the undiscounted amounts that PBF Energy expects to pay under the agreement, net of the impact of any deferred tax asset valuation allowance recognized in accordance with FASB Accounting Standards Codification (“ASC”) 740, Income Taxes . As future taxable income is recognized, increases in our Tax Receivable Agreement liability may be necessary in conjunction with the revaluation of deferred tax assets. Refer to “Note 12 - Income Taxes”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t>
        </is>
      </c>
      <c r="B1" s="2" t="inlineStr">
        <is>
          <t>3 Months Ended</t>
        </is>
      </c>
    </row>
    <row r="2">
      <c r="B2" s="2" t="inlineStr">
        <is>
          <t>Mar. 31, 2022</t>
        </is>
      </c>
    </row>
    <row r="3">
      <c r="A3" s="3" t="inlineStr">
        <is>
          <t>Noncontrolling Interest [Abstract]</t>
        </is>
      </c>
    </row>
    <row r="4">
      <c r="A4" s="4" t="inlineStr">
        <is>
          <t>EQUITY</t>
        </is>
      </c>
      <c r="B4" s="4" t="inlineStr">
        <is>
          <t xml:space="preserve">EQUITY Noncontrolling Interest in PBF LLC PBF Energy is the sole managing member of, and has a controlling interest in, PBF LLC. As the sole managing member of PBF LLC, PBF Energy operates and controls all of the business and affairs of PBF LLC and its subsidiaries. PBF Energy’s equity interest in PBF LLC was approximately 99.2% as of both March 31, 2022 and December 31, 2021. PBF Energy consolidates the financial results of PBF LLC and its subsidiaries, and records a noncontrolling interest for the economic interest in PBF Energy held by the members of PBF LLC other than PBF Energy. Noncontrolling interest on the Condensed Consolidated Statements of Operations includes the portion of net income or loss attributable to the economic interest in PBF Energy held by the members of PBF LLC other than PBF Energy. Noncontrolling interest on the Condensed Consolidated Balance Sheets reflects the portion of net assets of PBF Energy attributable to the members of PBF LLC other than PBF Energy. The noncontrolling interest ownership percentages in PBF LLC as of December 31, 2021 and March 31, 2022 are calculated as follows: Holders of PBF LLC Series A Units Outstanding Shares of PBF Energy Class A Common Stock Total * December 31, 2021 927,990 120,319,577 121,247,567 0.8% 99.2% 100.0% March 31, 2022 927,990 120,617,648 121,545,638 0.8% 99.2% 100.0% —————————— * Assumes all of the holders of PBF LLC Series A Units exchange their PBF LLC Series A Units for shares of PBF Energy’s Class A common stock on a one-for-one basis. Noncontrolling Interest in PBFX PBF LLC held a 47.9% limited partner interest in PBFX with the remaining 52.1% limited partner interest owned by the public common unitholders as of March 31, 2022. PBF LLC is also the sole member of PBF GP, the general partner of PBFX. PBF Energy, through its ownership of PBF LLC, consolidates the financial results of PBFX, and records a noncontrolling interest for the economic interest in PBFX held by the public common unitholders. Noncontrolling interest on the Condensed Consolidated Statements of Operations includes the portion of net income or loss attributable to the economic interest in PBFX held by the public common unitholders of PBFX other than PBF Energy (through its ownership in PBF LLC). Noncontrolling interest on the Condensed Consolidated Balance Sheets includes the portion of net assets of PBFX attributable to the public common unitholders of PBFX. The noncontrolling interest ownership percentages in PBFX as of December 31, 2021 and March 31, 2022 are calculated as follows: Units of PBFX Held by the Public Units of PBFX Held by PBF LLC Total December 31, 2021 32,621,013 29,953,631 62,574,644 52.1% 47.9% 100.0% March 31, 2022 32,644,224 29,953,631 62,597,855 52.1% 47.9% 100.0% Noncontrolling Interest in PBF Holding In connection with the acquisition of the Chalmette refinery, PBF Holding records noncontrolling interests in two subsidiaries of Chalmette Refining. PBF Holding, through Chalmette Refining, owns an 80% ownership interest in both Collins Pipeline Company and T&amp;M Terminal Company. In the three months ended March 31, 2022 and March 31, 2021 the Company recorded noncontrolling interest in the (losses) earnings of these subsidiaries of $(1.1) million and $0.2 million, respectively. Changes in Equity and Noncontrolling Interests The following tables summarize the changes in equity for the controlling and noncontrolling interests of PBF Energy for the three months ended March 31, 2022 and 2021, respectively: PBF Energy (in millions) PBF Energy Inc. Equity Noncontrolling Noncontrolling Noncontrolling Total Equity Balance at January 1, 2022 $ 1,926.2 $ 95.4 $ 12.2 $ 499.0 $ 2,532.8 Comprehensive income (loss) (22.1) — (1.1) 18.9 (4.3) Dividends and distributions — — — (10.0) (10.0) Effects of exchanges of PBF LLC Series A Units on deferred tax assets and liabilities and Tax Receivable Agreement obligation (0.3) — — — (0.3) Stock-based compensation 6.6 — — 0.7 7.3 Transactions in connection with stock-based compensation plans 0.6 — — — 0.6 Balance at March 31, 2022 $ 1,911.0 $ 95.4 $ 11.1 $ 508.6 $ 2,526.1 PBF Energy (in millions) PBF Energy Inc. Equity Noncontrolling Noncontrolling Noncontrolling Total Equity Balance at January 1, 2021 $ 1,642.8 $ 93.4 $ 10.6 $ 455.5 $ 2,202.3 Comprehensive income (loss) (41.7) (0.4) 0.2 19.3 (22.6) Dividends and distributions — — — (10.0) (10.0) Stock-based compensation 5.9 — — 1.0 6.9 Transactions in connection with stock-based compensation plans (0.5) — — — (0.5) Exchanges of PBF Energy Company LLC Series A Units for PBF Energy Class A common stock 0.2 (0.2) — — — Balance at March 31, 2021 $ 1,606.7 $ 92.8 $ 10.8 $ 465.8 $ 2,176.1 The following tables summarize the changes in equity for the controlling and noncontrolling interests of PBF LLC for the three months ended March 31, 2022 and 2021, respectively: PBF LLC (in millions) PBF Energy Company LLC Equity Noncontrolling Interest in PBF Holding Noncontrolling Total Equity Balance at January 1, 2022 $ 1,722.9 $ 12.2 $ 499.0 $ 2,234.1 Comprehensive income (loss) (3.0) (1.1) 18.9 14.8 Dividends and distributions — — (10.0) (10.0) Stock-based compensation 6.6 — 0.7 7.3 Transactions in connection with stock-based compensation plans (1.3) — — (1.3) Balance at March 31, 2022 $ 1,725.2 $ 11.1 $ 508.6 $ 2,244.9 PBF LLC (in millions) PBF Energy Company LLC Equity Noncontrolling Interest in PBF Holding Noncontrolling Total Equity Balance at January 1, 2021 $ 1,374.0 $ 10.6 $ 455.5 $ 1,840.1 Comprehensive income (loss) (42.2) 0.2 19.3 (22.7) Dividends and distributions — — (10.0) (10.0) Stock-based compensation 5.9 — 1.0 6.9 Transactions in connection with stock-based compensation plans (0.5) — — (0.5) Balance at March 31, 2021 $ 1,337.2 $ 10.8 $ 465.8 $ 1,8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2</t>
        </is>
      </c>
    </row>
    <row r="3">
      <c r="A3" s="3" t="inlineStr">
        <is>
          <t>Defined Benefit Plans and Other Postretirement Benefit Plans Disclosures [Abstract]</t>
        </is>
      </c>
    </row>
    <row r="4">
      <c r="A4" s="4" t="inlineStr">
        <is>
          <t>EMPLOYEE BENEFIT PLANS</t>
        </is>
      </c>
      <c r="B4" s="4" t="inlineStr">
        <is>
          <t xml:space="preserve">EMPLOYEE BENEFIT PLANS The components of net periodic benefit cost related to the Company’s defined benefit plans consisted of the following: (in millions) Three Months Ended March 31, Pension Benefits 2022 2021 Components of net periodic benefit cost: Service cost $ 13.9 $ 14.4 Interest cost 2.0 1.3 Expected return on plan assets (4.4) (3.6) Net periodic benefit cost $ 11.5 $ 12.1 (in millions) Three Months Ended March 31, Post-Retirement Medical Plan 2022 2021 Components of net periodic benefit cost: Service cost $ 0.2 $ 0.4 Interest cost 0.1 0.1 Amortization of prior service cost and actuarial loss 0.1 0.2 Net periodic benefit cost $ 0.4 $ 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3 Months Ended</t>
        </is>
      </c>
    </row>
    <row r="2">
      <c r="B2" s="2" t="inlineStr">
        <is>
          <t>Mar. 31, 2022</t>
        </is>
      </c>
    </row>
    <row r="3">
      <c r="A3" s="3" t="inlineStr">
        <is>
          <t>REVENUE [Abstract]</t>
        </is>
      </c>
    </row>
    <row r="4">
      <c r="A4" s="4" t="inlineStr">
        <is>
          <t>REVENUES</t>
        </is>
      </c>
      <c r="B4" s="4" t="inlineStr">
        <is>
          <t>REVENUES As described in “Note 15 - Segment Information”, the Company’s business consists of the Refining segment and Logistics segment. The following table provides information relating to the Company’s revenues for each product or group of similar products or services by segment for the periods presented. Three Months Ended March 31, (in millions) 2022 2021 Refining Segment: Gasoline and distillates $ 8,037.7 $ 4,230.1 Asphalt and blackoils 458.9 215.4 Feedstocks and other 334.9 212.3 Chemicals 207.0 194.7 Lubricants 89.7 60.7 Total 9,128.2 4,913.2 Logistics Segment: Logistics 89.4 87.5 Total revenues prior to eliminations 9,217.6 5,000.7 Elimination of intercompany revenues (75.9) (75.9) Total Revenues $ 9,141.7 $ 4,924.8 The majority of the Company’s revenues are generated from the sale of refined products reported in the Refining segment. These revenues are largely based on the current spot (market) prices of the products sold, which represent consideration specifically allocable to the products being sold on a given day, and the Company recognizes those revenues upon delivery and transfer of title to the products to our customers. The time at which delivery and transfer of title occurs is the point when the Company’s control of the products is transferred to the Company’s customers and when its performance obligation to its customers is fulfilled. Delivery and transfer of title are specifically agreed to between the Company and customers within the contracts. The Refining segment also has contracts which contain fixed pricing, tiered pricing, minimum volume features with makeup periods, or other factors that have not materially been affected by ASC 606, Revenue from Contracts with Customers . The Company’s Logistics segment revenues are generated by charging fees for crude oil and refined products terminaling, storage and pipeline services based on the greater of contractual minimum volume commitments, as applicable, or the delivery of actual volumes based on contractual rates applied to throughput or storage volumes. A majority of the Company’s logistics revenues are generated by intercompany transactions and are eliminated in consolidation. Deferred Revenue The Company records deferred revenue when cash payments are received or are due in advance of performance, including amounts which are refundable. Deferred revenue was $56.0 million and $42.7 million as of March 31, 2022 and December 31, 2021, respectively. Fluctuations in the deferred revenue balance are primarily driven by the timing and extent of cash payments received or due in advance of satisfying the Company’s performance obligations. The Company’s payment terms vary by type and location of customers and the products offered. The period between invoicing and when payment is due is not significant (i.e. generally within two months). For certain products or services and customer types, the Company requires payment before the products or services are delivered to the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PBF Energy is required to file federal and applicable state corporate income tax returns and recognizes income taxes on its pre-tax income (loss), which to-date has consisted primarily of its share of PBF LLC’s pre-tax income (loss) (approximately 99.2% as of both March 31, 2022 and December 31, 2021). PBF LLC is organized as a limited liability company and PBFX is an MLP, both of which are treated as “flow-through” entities for federal income tax purposes and therefore are not subject to income taxes apart from the income tax attributable to the two subsidiaries acquired in connection with the acquisition of Chalmette Refining and PBF Holding’s wholly-owned Canadian subsidiary, PBF Energy Limited, that are treated as C-Corporations for income tax purposes, with the tax provision calculated based on the effective tax rate for the periods presented. Valuation Allowance Management assesses the available positive and negative evidence to estimate whether sufficient future taxable income will be generated to permit use of existing deferred tax assets. Negative evidence evaluated as part of this assessment includes cumulative losses incurred over a three-year period. Such objective evidence could limit PBF Energy’s ability to consider other subjective evidence, such as PBF Energy’s projections for future taxable income as market conditions, commodity prices and demand for refined products normalize. On the basis of this evaluation, a valuation allowance was recorded to recognize only the portion of deferred tax assets that are more likely than not to be realized. The amount of the deferred tax assets considered realizable, however, could be adjusted if estimates of future taxable income during the carryover period are reduced or increased or if objective negative evidence in the form of cumulative losses is no longer present and additional weight is given to subjective evidence such as PBF Energy’s projections for future taxable income. The income tax provision in the PBF Energy Condensed Consolidated Statements of Operations consists of the following: Three Months Ended March 31, (in millions) 2022 2021 Current income tax benefit $ — $ (0.7) Deferred income tax benefit (6.1) (7.7) Total income tax benefit $ (6.1) $ (8.4) The income tax provision is based on earnings (losses) before taxes attributable to PBF Energy and excludes earnings before taxes attributable to noncontrolling interests as such interests are generally not subject to income taxes except as noted above. PBF Energy’s effective income tax rate for the three months ended March 31, 2022 and March 31, 2021, was 22.4% and 16.9%, respectively. PBF Energy’s effective income tax rate for the three months ended March 31, 2022, including the impact of income attributable to noncontrolling interests of $17.8 million, was 64.9%. PBF Energy’s effective income tax rate for the three months ended March 31, 2021, including the impact of income attributable to noncontrolling interests of $19.1 million, was 27.5%. For the three months ended March 31, 2022, the difference between the United States statutory rate and PBF Energy’s effective tax rate was primarily attributable to the changes in the deferred tax asset valuation allowance. The reported income tax provision in the PBF LLC Condensed Consolidated Statements of Operations consists of the following: Three Months Ended March 31, (in millions) 2022 2021 Current income tax benefit $ — $ (1.2) Deferred income tax benefit (8.1) (9.4) Total income tax benefit $ (8.1) $ (1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tables below present information about the Company’s financial assets and liabilities measured and recorded at fair value on a recurring basis and indicate the fair value hierarchy of the inputs utilized to determine the fair values as of March 31, 2022 and December 31, 2021.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March 31, 2022 Fair Value Hierarchy Total Gross Fair Value Effect of Counter-party Netting Net Carrying Value on Balance Sheet (in millions) Level 1 Level 2 Level 3 Assets: Money market funds $ 90.1 $ — $ — $ 90.1 N/A $ 90.1 Commodity contracts 197.2 — — 197.2 (197.2) — Derivatives included with inventory intermediation agreement obligations — 60.4 — 60.4 — 60.4 Liabilities: Commodity contracts 249.1 — — 249.1 (197.2) 51.9 Catalyst obligations — 63.3 — 63.3 — 63.3 Renewable energy credit and emissions obligations — 1,141.0 — 1,141.0 — 1,141.0 Contingent consideration obligations — — 80.0 80.0 — 80.0 As of December 31, 2021 Fair Value Hierarchy Total Gross Fair Value Effect of Counter-party Netting Net Carrying Value on Balance Sheet (in millions) Level 1 Level 2 Level 3 Assets: Money market funds $ 270.1 $ — $ — $ 270.1 N/A $ 270.1 Commodity contracts 71.5 — — 71.5 (71.5) — Derivatives included with inventory intermediation agreement obligations — 19.7 — 19.7 — 19.7 Liabilities: Commodity contracts 79.7 3.8 — 83.5 (71.5) 12.0 Catalyst obligations — 58.4 — 58.4 — 58.4 Renewable energy credit and emissions obligations — 953.9 — 953.9 — 953.9 Contingent consideration obligations — — 32.3 32.3 — 32.3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derivatives included with inventory intermediation agreement obligations and the catalyst obligations are categorized in Level 2 of the fair value hierarchy and are measured at fair value using a market approach based upon commodity prices for similar instruments quoted in active markets. • Renewable energy credit and emissions obligations primarily represent our liability for the purchase of (i) biofuel credits (primarily RINs in the U.S.) needed to satisfy our obligation to blend biofuels into the products we produce and (ii) emission credits under the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 liability for environmental credits is in part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a market approach based on quoted prices from an independent pricing service. • When applicabl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are derived using broker quotes, prices from other third-party sources and other available market based data. • The contingent consideration obligations at March 31, 2022 and December 31, 2021 are categorized in Level 3 of the fair value hierarchy and are estimated using discounted cash flow models based on management’s estimate of the future cash flows related to the earn-out periods. Non-qualified pension plan assets are measured at fair value using a market approach based on published net asset values of mutual funds as a practical expedient. As of March 31, 2022 and December 31, 2021, $19.7 million and $20.7 million, respectively, were included within Deferred charges and other assets, net for these non-qualified pension plan assets. The table below summarizes the changes in fair value measurements categorized in Level 3 of the fair value hierarchy, which primarily includes the change in estimated future earnings related to both the Martinez Contingent Consideration and the PBFX Contingent Consideration: Three Months Ended March 31, (in millions) 2022 2021 Balance at beginning of period $ 32.3 $ 12.1 Additions — — Settlements (2.6) (12.1) Unrealized loss included in earnings 50.3 30.1 Balance at end of period $ 80.0 $ 30.1 There were no transfers between levels during the three months ended March 31, 2022 or the three months ended March 31, 2021. Fair value of debt The table below summarizes the carrying value and fair value of debt as of March 31, 2022 and December 31, 2021. March 31, 2022 December 31, 2021 (in millions) Carrying value Fair Carrying value Fair 2025 Senior Secured Notes (a) $ 1,250.0 $ 1,292.8 $ 1,250.0 $ 1,192.7 2028 Senior Notes (a) 826.5 660.2 826.5 520.9 2025 Senior Notes (a) 669.5 603.4 669.5 475.9 PBFX 2023 Senior Notes (a) 525.0 523.0 525.0 513.7 Revolving Credit Facility (b) 900.0 900.0 900.0 900.0 PBFX Revolving Credit Facility (b) 75.0 75.0 100.0 100.0 Catalyst financing arrangements (c) 63.3 63.3 58.4 58.4 4,309.3 4,117.7 4,329.4 3,761.6 Less - Current debt (29.9) (29.9) — — Unamortized premium 1.2 n/a 1.4 n/a Less - Unamortized deferred financing costs (31.9) n/a (35.0) n/a Long-term debt $ 4,248.7 $ 4,087.8 $ 4,295.8 $ 3,761.6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DERIVATIVESThe Company uses derivative instruments to mitigate certain exposures to commodity price risk. The Company entered into the Third Inventory Intermediation Agreement that contain purchase obligations for certain volumes of crude oil, intermediates and refined products. The purchase obligations related to crude oil,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intermediates and refined products. The level of activity for these derivatives is based on the level of operating inventories. As of March 31, 2022 and December 31, 2021, there were 2,714,315 and 2,081,783 barrels of crude oil and feedstocks outstanding under these derivative instruments designated as fair value hedges, respectively. As of March 31, 2022, there were 1,881,877 barrels of intermediates and refined products (2,070,550 barrels at December 31, 2021) outstanding under these derivative instruments designated as fair value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March 31, 2022, there were 41,705,000 barrels of crude oil and 2,225,000 barrels of refined products (36,246,000 and 5,819,000, respectively, as of December 31, 2021), outstanding under short and long term commodity derivative contracts not designated as hedges representing the notional value of the contracts. The Company also uses derivative instruments to mitigate the risk associated with the price of credits needed to comply with various governmental and regulatory environmental compliance programs. For such contracts that represent derivatives, the Company elects the normal purchase normal sale exception under ASC 815, Derivatives and Hedging , and therefore does not record them at fair value. The following tables provide information regarding the fair values of derivative instruments as of March 31, 2022 and December 31, 2021, and the line items in the Condensed Consolidated Balance Sheets in which fair values are reflected. Description Balance Sheet Location Fair Value (in millions) Derivatives designated as hedging instruments: March 31, 2022: Derivatives included with the inventory intermediation agreement obligations Accrued expenses $ 60.4 December 31, 2021: Derivatives included with the inventory intermediation agreement obligations Accrued expenses $ 19.7 Derivatives not designated as hedging instruments: March 31, 2022: Commodity contracts Accounts receivable $ (51.9) December 31, 2021: Commodity contracts Accounts receivable $ (12.0) 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March 31, 2022: Derivatives included with the inventory intermediation agreement obligations Cost of products and other $ 40.7 For the three months ended March 31, 2021: Derivatives included with the inventory intermediation agreement obligations Cost of products and other $ (8.0) Derivatives not designated as hedging instruments: For the three months ended March 31, 2022: Commodity contracts Cost of products and other $ (26.9) For the three months ended March 31, 2021: Commodity contracts Cost of products and other $ (14.8) Hedged items designated in fair value hedges: For the three months ended March 31, 2022: Crude oil, intermediate and refined product inventory Cost of products and other $ (40.7) For the three months ended March 31, 2021: Crude oil, intermediate and refined product inventory Cost of products and other $ 8.0 The Company had no ineffectiveness related to the fair value hedges for the three months ended March 31, 2022 or the three months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operations are organized into two reportable segments, Refining and Logistics. Operations that are not included in the Refining or Logistics segments are included in Corporate. Intersegment transactions are eliminated in the Condensed Consolidated Financial Statements and are included in the Eliminations column below. Refining The Company’s Refining segment includes the operations of its six refineries, including certain related logistics assets that are not owned by PBFX. The Company’s refineries are located in Delaware City, Delaware, Paulsboro, New Jersey, Toledo, Ohio, Chalmette, Louisiana, Torrance, California and Martinez, California. The refineries produce unbranded transportation fuels, heating oil, petrochemical feedstocks, lubricants and other petroleum products in the United States. The Company purchases crude oil, other feedstocks and blending components from various third-party suppliers. The Company sells products throughout the Northeast, Midwest, Gulf Coast and West Coast of the United States, as well as in other regions of the United States, Canada and Mexico, and is able to ship products to other international destinations. Logistics The Company’s Logistics segment is comprised of PBFX, a publicly-traded MLP, formed to own or lease, operate, develop and acquire crude oil and refined products terminals, pipelines, storage facilities and similar logistics assets. PBFX’s assets primarily consist of rail and truck terminals and unloading racks, tank farms and pipelines that were acquired from or contributed by PBF LLC and are located at, or nearby, the Company’s refineries. PBFX provides various rail, truck and marine terminaling services, pipeline transportation services and storage services to PBF Holding and/or its subsidiaries and third-party customers through fee-based commercial agreements. PBFX currently does not generate significant third-party revenues and intersegment related-party revenues are eliminated in consolidation. From a PBF Energy and PBF LLC perspective, the Company’s chief operating decision maker evaluates the Logistics segment as a whole without regard to any of PBFX’s individual operating segments. The Company evaluates the performance of its segments based primarily on income from operations. Income from operations includes those revenues and expenses that are directly attributable to management of the respective segment. The Logistics segment’s revenues include intersegment transactions with the Company’s Refining segment at prices the Company believes are substantially equivalent to the prices that could have been negotiated with unaffiliated parties with respect to similar services. Activities of the Company’s business that are not included in the two operating segments are included in Corporate. Such activities consist primarily of corporate staff operations and other items that are not specific to the normal operations of the two operating segments. The Company does not allocate non-operating income and expense items, including income taxes, to the individual segments. The Refining segment’s operating subsidiaries and PBFX are primarily pass-through entities with respect to income taxes. Total assets of each segment consist of property, plant and equipment, inventories, cash and cash equivalents, accounts receivable and other assets directly associated with the segment’s operations. Corporate assets consist primarily of non-operating property, plant and equipment and other assets not directly related to the Company’s refinery and logistics operations. Disclosures regarding the Company’s reportable segments with reconciliations to consolidated totals for the three months ended March 31, 2022 and March 31, 2021 are presented below. In connection with certain contributions by PBF LLC to PBFX, the accompanying segment information is retrospectively adjusted to include the historical results of those assets in the Logistics segment for all periods presented prior to such contributions, as applicable. Three Months Ended March 31, 2022 PBF Energy - (in millions) Refining Logistics Corporate Eliminations Consolidated Total Revenues $ 9,128.2 $ 89.4 $ — $ (75.9) $ 9,141.7 Depreciation and amortization expense 108.8 9.5 1.9 — 120.2 Income (loss) from operations 146.1 46.4 (101.5) — 91.0 Interest expense, net 3.1 10.1 65.2 — 78.4 Capital expenditures 223.1 1.4 1.0 — 225.5 Three Months Ended March 31, 2021 Refining Logistics Corporate Eliminations Consolidated Total Revenues $ 4,913.2 $ 87.5 $ — $ (75.9) $ 4,924.8 Depreciation and amortization expense 104.7 9.4 3.4 — 117.5 Income (loss) from operations 85.9 47.9 (76.1) — 57.7 Interest expense, net 1.8 10.7 67.8 — 80.3 Capital expenditures 58.1 1.3 1.1 — 60.5 Balance at March 31, 2022 Refining Logistics Corporate Eliminations Consolidated Total Total assets $ 12,049.8 $ 903.0 $ 47.4 $ (51.9) $ 12,948.3 Balance at December 31, 2021 Refining Logistics Corporate Eliminations Consolidated Total Total assets $ 10,753.3 $ 901.3 $ 48.5 $ (61.7) $ 11,641.4 Three Months Ended March 31, 2022 PBF LLC - (in millions) Refining Logistics Corporate Eliminations Consolidated Total Revenues $ 9,128.2 $ 89.4 $ — $ (75.9) $ 9,141.7 Depreciation and amortization expense 108.8 9.5 1.9 — 120.2 Income (loss) from operations 146.1 46.4 (101.1) — 91.4 Interest expense, net 3.1 10.1 67.8 — 81.0 Capital expenditures 223.1 1.4 1.0 — 225.5 Three Months Ended March 31, 2021 Refining Logistics Corporate Eliminations Consolidated Total Revenues $ 4,913.2 $ 87.5 $ — $ (75.9) $ 4,924.8 Depreciation and amortization expense 104.7 9.4 3.4 — 117.5 Income (loss) from operations 85.9 47.9 (75.8) — 58.0 Interest expense, net 1.8 10.7 70.4 — 82.9 Capital expenditures 58.1 1.3 1.1 — 60.5 Balance at March 31, 2022 Refining Logistics Corporate Eliminations Consolidated Total Total assets $ 12,049.8 $ 903.0 $ 47.4 $ (51.9) $ 12,948.3 Balance at December 31, 2021 Refining Logistics Corporate Eliminations Consolidated Total Total assets $ 10,753.3 $ 901.3 $ 46.8 $ (61.7) $ 11,63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LOSS) PER SHARE OF PBF ENERGY</t>
        </is>
      </c>
      <c r="B1" s="2" t="inlineStr">
        <is>
          <t>3 Months Ended</t>
        </is>
      </c>
    </row>
    <row r="2">
      <c r="B2" s="2" t="inlineStr">
        <is>
          <t>Mar. 31, 2022</t>
        </is>
      </c>
    </row>
    <row r="3">
      <c r="A3" s="3" t="inlineStr">
        <is>
          <t>Earnings Per Share [Abstract]</t>
        </is>
      </c>
    </row>
    <row r="4">
      <c r="A4" s="4" t="inlineStr">
        <is>
          <t>NET INCOME (LOSS) PER SHARE OF PBF ENERGY</t>
        </is>
      </c>
      <c r="B4" s="4" t="inlineStr">
        <is>
          <t xml:space="preserve">NET INCOME (LOSS) PER SHARE OF PBF ENERGY The Company grants certain equity-based compensation awards to employees and non-employee directors that are considered to be participating securities. Due to the presence of participating securities, the Company has calculated net income (loss) per share of PBF Energy Class A common stock using the two-class method. The following table sets forth the computation of basic and diluted net income (loss) per share of PBF Energy Class A common stock attributable to PBF Energy for the periods presented: (in millions, except share and per share amounts) Three Months Ended March 31, Basic Earnings Per Share: 2022 2021 Allocation of earnings: Net income (loss) attributable to PBF Energy Inc. stockholders $ (21.1) $ (41.3) Less: Income allocated to participating securities — — Income (loss) available to PBF Energy Inc. stockholders - basic $ (21.1) $ (41.3) Denominator for basic net income (loss) per Class A common share - weighted average shares 120,339,041 119,926,267 Basic net income (loss) attributable to PBF Energy per Class A common share $ (0.18) $ (0.34) Diluted Earnings Per Share: Numerator: Income (loss) available to PBF Energy Inc. stockholders - basic $ (21.1) $ (41.3) Plus: Net income (loss) attributable to noncontrolling interest (1) — (0.4) Less: Income tax (expense) benefit on net income (loss) attributable to noncontrolling interest (1) — 0.1 Numerator for diluted net income (loss) per PBF Energy Class A common share - net income (loss) attributable to PBF Energy Inc. stockholders (1) $ (21.1) $ (41.6) Denominator: (1) Denominator for basic net income (loss) per PBF Energy Class A common share-weighted average shares 120,339,041 119,926,267 Effect of dilutive securities: (2) Conversion of PBF LLC Series A Units — 979,449 Denominator for diluted net income (loss) per PBF Energy Class A common share-adjusted weighted average shares 120,339,041 120,905,716 Diluted net income (loss) attributable to PBF Energy Inc. stockholders per PBF Energy Class A common share $ (0.18) $ (0.34) ___________________________________________ (1) 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and a 26.6% estimated annualized statutory corporate tax rate for the three months ended March 31, 2022 and March 31, 2021, respectively), attributable to the converted uni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 SUBSEQUENT EVENTS PBFX Distributions On April 28, 2022, the Board of Directors of PBF GP announced a distribution of $0.30 per unit on outstanding common units of PBFX. The distribution is payable on May 26, 2022 to PBFX unitholders of record at the close of business on May 12, 2022. Extinguishment of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4" t="inlineStr">
        <is>
          <t>Cash and cash equivalents</t>
        </is>
      </c>
      <c r="B2" s="6" t="n">
        <v>1434.6</v>
      </c>
      <c r="C2" s="6" t="n">
        <v>1341.5</v>
      </c>
    </row>
    <row r="3">
      <c r="A3" s="4" t="inlineStr">
        <is>
          <t>Property, plant and equipment, net</t>
        </is>
      </c>
      <c r="B3" s="7" t="n">
        <v>4955.2</v>
      </c>
      <c r="C3" s="7" t="n">
        <v>4902.2</v>
      </c>
    </row>
    <row r="4">
      <c r="A4" s="4" t="inlineStr">
        <is>
          <t>Long-term debt</t>
        </is>
      </c>
      <c r="B4" s="6" t="n">
        <v>4248.7</v>
      </c>
      <c r="C4" s="6" t="n">
        <v>4295.8</v>
      </c>
    </row>
    <row r="5">
      <c r="A5" s="4" t="inlineStr">
        <is>
          <t>Preferred Stock, Par or Stated Value Per Share (in dollars per share)</t>
        </is>
      </c>
      <c r="B5" s="9" t="n">
        <v>0.001</v>
      </c>
      <c r="C5" s="9" t="n">
        <v>0.001</v>
      </c>
    </row>
    <row r="6">
      <c r="A6" s="4" t="inlineStr">
        <is>
          <t>Preferred Stock, Shares Authorized (in shares)</t>
        </is>
      </c>
      <c r="B6" s="5" t="n">
        <v>100000000</v>
      </c>
      <c r="C6" s="5" t="n">
        <v>100000000</v>
      </c>
    </row>
    <row r="7">
      <c r="A7" s="4" t="inlineStr">
        <is>
          <t>Preferred Stock, Shares Outstanding (in shares)</t>
        </is>
      </c>
      <c r="B7" s="5" t="n">
        <v>0</v>
      </c>
      <c r="C7" s="5" t="n">
        <v>0</v>
      </c>
    </row>
    <row r="8">
      <c r="A8" s="4" t="inlineStr">
        <is>
          <t>Treasury stock, shares (in shares)</t>
        </is>
      </c>
      <c r="B8" s="5" t="n">
        <v>6731747</v>
      </c>
      <c r="C8" s="5" t="n">
        <v>6676809</v>
      </c>
    </row>
    <row r="9">
      <c r="A9" s="4" t="inlineStr">
        <is>
          <t>Class A Common Stock [Member]</t>
        </is>
      </c>
    </row>
    <row r="10">
      <c r="A10" s="4" t="inlineStr">
        <is>
          <t>Common Stock, Par or Stated Value Per Share (in dollars per share)</t>
        </is>
      </c>
      <c r="B10" s="9" t="n">
        <v>0.001</v>
      </c>
      <c r="C10" s="9" t="n">
        <v>0.001</v>
      </c>
    </row>
    <row r="11">
      <c r="A11" s="4" t="inlineStr">
        <is>
          <t>Common Stock, Shares Authorized (in shares)</t>
        </is>
      </c>
      <c r="B11" s="5" t="n">
        <v>1000000000</v>
      </c>
      <c r="C11" s="5" t="n">
        <v>1000000000</v>
      </c>
    </row>
    <row r="12">
      <c r="A12" s="4" t="inlineStr">
        <is>
          <t>Common Stock, Shares, Outstanding (in shares)</t>
        </is>
      </c>
      <c r="B12" s="5" t="n">
        <v>120617648</v>
      </c>
      <c r="C12" s="5" t="n">
        <v>120319577</v>
      </c>
    </row>
    <row r="13">
      <c r="A13" s="4" t="inlineStr">
        <is>
          <t>Class B common stock [Member]</t>
        </is>
      </c>
    </row>
    <row r="14">
      <c r="A14" s="4" t="inlineStr">
        <is>
          <t>Common Stock, Par or Stated Value Per Share (in dollars per share)</t>
        </is>
      </c>
      <c r="B14" s="9" t="n">
        <v>0.001</v>
      </c>
      <c r="C14" s="9" t="n">
        <v>0.001</v>
      </c>
    </row>
    <row r="15">
      <c r="A15" s="4" t="inlineStr">
        <is>
          <t>Common Stock, Shares Authorized (in shares)</t>
        </is>
      </c>
      <c r="B15" s="5" t="n">
        <v>1000000</v>
      </c>
      <c r="C15" s="5" t="n">
        <v>1000000</v>
      </c>
    </row>
    <row r="16">
      <c r="A16" s="4" t="inlineStr">
        <is>
          <t>Common Stock, Shares, Outstanding (in shares)</t>
        </is>
      </c>
      <c r="B16" s="5" t="n">
        <v>15</v>
      </c>
      <c r="C16" s="5" t="n">
        <v>15</v>
      </c>
    </row>
    <row r="17">
      <c r="A17" s="4" t="inlineStr">
        <is>
          <t>Variable Interest Entity, Primary Beneficiary, PBF Logistics LP</t>
        </is>
      </c>
    </row>
    <row r="18">
      <c r="A18" s="4" t="inlineStr">
        <is>
          <t>Cash and cash equivalents</t>
        </is>
      </c>
      <c r="B18" s="6" t="n">
        <v>53.3</v>
      </c>
      <c r="C18" s="6" t="n">
        <v>33.9</v>
      </c>
    </row>
    <row r="19">
      <c r="A19" s="4" t="inlineStr">
        <is>
          <t>Property, plant and equipment, net</t>
        </is>
      </c>
      <c r="B19" s="7" t="n">
        <v>779.4</v>
      </c>
      <c r="C19" s="7" t="n">
        <v>787.3</v>
      </c>
    </row>
    <row r="20">
      <c r="A20" s="4" t="inlineStr">
        <is>
          <t>Long-term debt</t>
        </is>
      </c>
      <c r="B20" s="5" t="n">
        <v>598</v>
      </c>
      <c r="C20" s="7" t="n">
        <v>622.5</v>
      </c>
    </row>
    <row r="21">
      <c r="A21" s="4" t="inlineStr">
        <is>
          <t>PBF LLC [Member]</t>
        </is>
      </c>
    </row>
    <row r="22">
      <c r="A22" s="4" t="inlineStr">
        <is>
          <t>Cash and cash equivalents</t>
        </is>
      </c>
      <c r="B22" s="7" t="n">
        <v>1434.6</v>
      </c>
      <c r="C22" s="7" t="n">
        <v>1339.8</v>
      </c>
    </row>
    <row r="23">
      <c r="A23" s="4" t="inlineStr">
        <is>
          <t>Property, plant and equipment, net</t>
        </is>
      </c>
      <c r="B23" s="7" t="n">
        <v>4955.2</v>
      </c>
      <c r="C23" s="7" t="n">
        <v>4902.2</v>
      </c>
    </row>
    <row r="24">
      <c r="A24" s="4" t="inlineStr">
        <is>
          <t>Long-term debt</t>
        </is>
      </c>
      <c r="B24" s="6" t="n">
        <v>4248.7</v>
      </c>
      <c r="C24" s="6" t="n">
        <v>4295.8</v>
      </c>
    </row>
    <row r="25">
      <c r="A25" s="4" t="inlineStr">
        <is>
          <t>PBF LLC [Member] | Series B Units [Member]</t>
        </is>
      </c>
    </row>
    <row r="26">
      <c r="A26" s="4" t="inlineStr">
        <is>
          <t>Common Unit, Outstanding</t>
        </is>
      </c>
      <c r="B26" s="5" t="n">
        <v>1000000</v>
      </c>
      <c r="C26" s="5" t="n">
        <v>1000000</v>
      </c>
    </row>
    <row r="27">
      <c r="A27" s="4" t="inlineStr">
        <is>
          <t>Units Issued (in shares)</t>
        </is>
      </c>
      <c r="B27" s="5" t="n">
        <v>1000000</v>
      </c>
      <c r="C27" s="5" t="n">
        <v>1000000</v>
      </c>
    </row>
    <row r="28">
      <c r="A28" s="4" t="inlineStr">
        <is>
          <t>PBF LLC [Member] | Series A Units [Member]</t>
        </is>
      </c>
    </row>
    <row r="29">
      <c r="A29" s="4" t="inlineStr">
        <is>
          <t>Common Unit, Outstanding</t>
        </is>
      </c>
      <c r="B29" s="5" t="n">
        <v>927990</v>
      </c>
      <c r="C29" s="5" t="n">
        <v>927990</v>
      </c>
    </row>
    <row r="30">
      <c r="A30" s="4" t="inlineStr">
        <is>
          <t>Units Issued (in shares)</t>
        </is>
      </c>
      <c r="B30" s="5" t="n">
        <v>927990</v>
      </c>
      <c r="C30" s="5" t="n">
        <v>927990</v>
      </c>
    </row>
    <row r="31">
      <c r="A31" s="4" t="inlineStr">
        <is>
          <t>PBF LLC [Member] | Series C Units [Member]</t>
        </is>
      </c>
    </row>
    <row r="32">
      <c r="A32" s="4" t="inlineStr">
        <is>
          <t>Common Unit, Outstanding</t>
        </is>
      </c>
      <c r="B32" s="5" t="n">
        <v>120638879</v>
      </c>
      <c r="C32" s="5" t="n">
        <v>120340808</v>
      </c>
    </row>
    <row r="33">
      <c r="A33" s="4" t="inlineStr">
        <is>
          <t>Units Issued (in shares)</t>
        </is>
      </c>
      <c r="B33" s="5" t="n">
        <v>120638879</v>
      </c>
      <c r="C33" s="5" t="n">
        <v>120340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PBF Energy and PBF LLC financial statements included in the Annual Report on Form 10-K for the year ended December 31, 2021. The results of operations for the three months ended March 31, 2022 are not necessarily indicative of the results to be expected for the full year.</t>
        </is>
      </c>
    </row>
    <row r="5">
      <c r="A5" s="4" t="inlineStr">
        <is>
          <t>Recently Adopted Accounting Pronouncements</t>
        </is>
      </c>
      <c r="B5" s="4" t="inlineStr">
        <is>
          <t>Recently Adopted Accounting Guidance In March 2020, the Financial Accounting Standards Board (“FASB”) issued Accounting Standard Update (“ASU”) 2020-04, “Reference Rate Reform (Topic 848): Facilitation of the effects of reference rate reform on financial reporting”. The amendments in this ASU provide optional guidance to alleviate the burden in accounting for reference rate reform, by allowing certain expedients and exceptions in applying GAAP to contracts, hedging relationships and other transactions affected by the expected market transition from London Interbank Offered Rate and other interbank rates. The Company’s adoption of this guidance did not have, and is not anticipated to have, a material impact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ed of the following: March 31, 2022 (in millions) Titled Inventory Inventory Intermediation Agreement Total Crude oil and feedstocks $ 1,198.2 $ 210.9 $ 1,409.1 Refined products and blendstocks 1,030.3 310.7 1,341.0 Warehouse stock and other 143.4 — 143.4 $ 2,371.9 $ 521.6 $ 2,893.5 Lower of cost or market adjustment — — — Total inventories $ 2,371.9 $ 521.6 $ 2,893.5 December 31, 2021 (in millions) Titled Inventory Inventory Intermediation Agreement Total Crude oil and feedstocks $ 953.5 $ 151.4 $ 1,104.9 Refined products and blendstocks 964.6 293.8 1,258.4 Warehouse stock and other 141.8 — 141.8 $ 2,059.9 $ 445.2 $ 2,505.1 Lower of cost or market adjustment — — — Total inventories $ 2,059.9 $ 445.2 $ 2,5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4" t="inlineStr">
        <is>
          <t>Schedule of accrued expenses</t>
        </is>
      </c>
      <c r="B3" s="4" t="inlineStr">
        <is>
          <t xml:space="preserve">Accrued expenses consisted of the following: PBF Energy (in millions) March 31, 2022 December 31, 2021 Inventory-related accruals $ 1,318.0 $ 959.9 Renewable energy credit and emissions obligations (a) 1,141.0 953.9 Inventory intermediation agreement (b) 268.6 280.1 Excise and sales tax payable 103.5 112.7 Accrued transportation costs 94.7 91.0 Accrued capital expenditures 76.5 62.8 Accrued interest 75.7 37.7 Accrued utilities 64.3 73.0 Accrued refinery maintenance and support costs 41.5 55.8 Accrued salaries and benefits 28.7 59.5 Environmental liabilities 14.7 14.9 Current finance lease liabilities 11.2 11.1 Customer deposits 1.6 3.5 Contingent consideration 0.5 2.9 Other 63.7 21.6 Total accrued expenses $ 3,304.2 $ 2,740.4 </t>
        </is>
      </c>
    </row>
    <row r="4">
      <c r="A4" s="4" t="inlineStr">
        <is>
          <t>PBF LLC [Member]</t>
        </is>
      </c>
    </row>
    <row r="5">
      <c r="A5" s="4" t="inlineStr">
        <is>
          <t>Schedule of accrued expenses</t>
        </is>
      </c>
      <c r="B5" s="4" t="inlineStr">
        <is>
          <t>PBF LLC (in millions) March 31, 2022 December 31, 2021 Inventory-related accruals $ 1,318.0 $ 959.9 Renewable energy credit and emissions obligations (a) 1,141.0 953.9 Inventory intermediation agreement (b) 268.6 280.1 Accrued interest 126.6 86.0 Excise and sales tax payable 103.5 112.7 Accrued transportation costs 94.7 91.0 Accrued capital expenditures 76.5 62.8 Accrued utilities 64.3 73.0 Accrued refinery maintenance and support costs 41.5 55.8 Accrued salaries and benefits 28.7 59.5 Environmental liabilities 14.7 14.9 Current finance lease liabilities 11.2 11.1 Customer deposits 1.6 3.5 Contingent consideration 0.5 2.9 Other 66.3 25.5 Total accrued expenses $ 3,357.7 $ 2,792.6 ______________________ (a) 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March 31, 2022, the Company had entered into $756.2 million of such forward purchase commitments with respect to its total accrued renewable energy and emissions obligations. Final settlement of the Company’s RINs obligation for annual compliance years 2020 through 2022 are subject to final rule making by EPA. Currently, our obligations are anticipated to require settlement in 2023. The Company’s AB 32 liability is part of a triennial period program which will be settled through 2024. (b) The Company has the obligation to repurchase the J. Aron Products that are held in its Storage Tanks in accordance with the Inventory Intermediation Agreement with J. Aron. As of March 31, 2022 and December 31, 2021, a liability is recognized for the Inventory Intermediation Agreement and is recorded at market price for the J. Aron owned inventory held in the Company’s Storage Tanks, with any change in the market price being recorded in Cost of products and oth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IES AND DEBT (Tables)</t>
        </is>
      </c>
      <c r="B1" s="2" t="inlineStr">
        <is>
          <t>3 Months Ended</t>
        </is>
      </c>
    </row>
    <row r="2">
      <c r="B2" s="2" t="inlineStr">
        <is>
          <t>Mar. 31, 2022</t>
        </is>
      </c>
    </row>
    <row r="3">
      <c r="A3" s="3" t="inlineStr">
        <is>
          <t>Debt Disclosure [Abstract]</t>
        </is>
      </c>
    </row>
    <row r="4">
      <c r="A4" s="4" t="inlineStr">
        <is>
          <t>Summary of long-term debt outstanding</t>
        </is>
      </c>
      <c r="B4" s="4" t="inlineStr">
        <is>
          <t xml:space="preserve">Debt outstanding consists of the following: (in millions) March 31, 2022 December 31, 2021 2025 Senior Secured Notes $ 1,250.0 $ 1,250.0 2028 Senior Notes 826.5 826.5 2025 Senior Notes 669.5 669.5 PBFX 2023 Senior Notes 525.0 525.0 Revolving Credit Facility 900.0 900.0 PBFX Revolving Credit Facility 75.0 100.0 Catalyst financing arrangements 63.3 58.4 4,309.3 4,329.4 Less — Current debt (29.9) — Unamortized premium 1.2 1.4 Unamortized deferred financing costs (31.9) (35.0) Long-term debt $ 4,248.7 $ 4,2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3 Months Ended</t>
        </is>
      </c>
    </row>
    <row r="2">
      <c r="B2" s="2" t="inlineStr">
        <is>
          <t>Mar. 31, 2022</t>
        </is>
      </c>
    </row>
    <row r="3">
      <c r="A3" s="3" t="inlineStr">
        <is>
          <t>Noncontrolling Interest [Line Items]</t>
        </is>
      </c>
    </row>
    <row r="4">
      <c r="A4" s="4" t="inlineStr">
        <is>
          <t>Schedule of Stockholders Equity</t>
        </is>
      </c>
      <c r="B4" s="4" t="inlineStr">
        <is>
          <t xml:space="preserve">The following tables summarize the changes in equity for the controlling and noncontrolling interests of PBF Energy for the three months ended March 31, 2022 and 2021, respectively: PBF Energy (in millions) PBF Energy Inc. Equity Noncontrolling Noncontrolling Noncontrolling Total Equity Balance at January 1, 2022 $ 1,926.2 $ 95.4 $ 12.2 $ 499.0 $ 2,532.8 Comprehensive income (loss) (22.1) — (1.1) 18.9 (4.3) Dividends and distributions — — — (10.0) (10.0) Effects of exchanges of PBF LLC Series A Units on deferred tax assets and liabilities and Tax Receivable Agreement obligation (0.3) — — — (0.3) Stock-based compensation 6.6 — — 0.7 7.3 Transactions in connection with stock-based compensation plans 0.6 — — — 0.6 Balance at March 31, 2022 $ 1,911.0 $ 95.4 $ 11.1 $ 508.6 $ 2,526.1 PBF Energy (in millions) PBF Energy Inc. Equity Noncontrolling Noncontrolling Noncontrolling Total Equity Balance at January 1, 2021 $ 1,642.8 $ 93.4 $ 10.6 $ 455.5 $ 2,202.3 Comprehensive income (loss) (41.7) (0.4) 0.2 19.3 (22.6) Dividends and distributions — — — (10.0) (10.0) Stock-based compensation 5.9 — — 1.0 6.9 Transactions in connection with stock-based compensation plans (0.5) — — — (0.5) Exchanges of PBF Energy Company LLC Series A Units for PBF Energy Class A common stock 0.2 (0.2) — — — Balance at March 31, 2021 $ 1,606.7 $ 92.8 $ 10.8 $ 465.8 $ 2,176.1 </t>
        </is>
      </c>
    </row>
    <row r="5">
      <c r="A5" s="4" t="inlineStr">
        <is>
          <t>PBF LLC [Member]</t>
        </is>
      </c>
    </row>
    <row r="6">
      <c r="A6" s="3" t="inlineStr">
        <is>
          <t>Noncontrolling Interest [Line Items]</t>
        </is>
      </c>
    </row>
    <row r="7">
      <c r="A7" s="4" t="inlineStr">
        <is>
          <t>Schedule of noncontrolling interest</t>
        </is>
      </c>
      <c r="B7" s="4" t="inlineStr">
        <is>
          <t>The noncontrolling interest ownership percentages in PBF LLC as of December 31, 2021 and March 31, 2022 are calculated as follows: Holders of PBF LLC Series A Units Outstanding Shares of PBF Energy Class A Common Stock Total * December 31, 2021 927,990 120,319,577 121,247,567 0.8% 99.2% 100.0% March 31, 2022 927,990 120,617,648 121,545,638 0.8% 99.2% 100.0% —————————— * Assumes all of the holders of PBF LLC Series A Units exchange their PBF LLC Series A Units for shares of PBF Energy’s Class A common stock on a one-for-one basis.</t>
        </is>
      </c>
    </row>
    <row r="8">
      <c r="A8" s="4" t="inlineStr">
        <is>
          <t>Schedule of Stockholders Equity</t>
        </is>
      </c>
      <c r="B8" s="4" t="inlineStr">
        <is>
          <t xml:space="preserve">The following tables summarize the changes in equity for the controlling and noncontrolling interests of PBF LLC for the three months ended March 31, 2022 and 2021, respectively: PBF LLC (in millions) PBF Energy Company LLC Equity Noncontrolling Interest in PBF Holding Noncontrolling Total Equity Balance at January 1, 2022 $ 1,722.9 $ 12.2 $ 499.0 $ 2,234.1 Comprehensive income (loss) (3.0) (1.1) 18.9 14.8 Dividends and distributions — — (10.0) (10.0) Stock-based compensation 6.6 — 0.7 7.3 Transactions in connection with stock-based compensation plans (1.3) — — (1.3) Balance at March 31, 2022 $ 1,725.2 $ 11.1 $ 508.6 $ 2,244.9 PBF LLC (in millions) PBF Energy Company LLC Equity Noncontrolling Interest in PBF Holding Noncontrolling Total Equity Balance at January 1, 2021 $ 1,374.0 $ 10.6 $ 455.5 $ 1,840.1 Comprehensive income (loss) (42.2) 0.2 19.3 (22.7) Dividends and distributions — — (10.0) (10.0) Stock-based compensation 5.9 — 1.0 6.9 Transactions in connection with stock-based compensation plans (0.5) — — (0.5) Balance at March 31, 2021 $ 1,337.2 $ 10.8 $ 465.8 $ 1,813.8 </t>
        </is>
      </c>
    </row>
    <row r="9">
      <c r="A9" s="4" t="inlineStr">
        <is>
          <t>PBF Logistics LP [Member]</t>
        </is>
      </c>
    </row>
    <row r="10">
      <c r="A10" s="3" t="inlineStr">
        <is>
          <t>Noncontrolling Interest [Line Items]</t>
        </is>
      </c>
    </row>
    <row r="11">
      <c r="A11" s="4" t="inlineStr">
        <is>
          <t>Schedule of noncontrolling interest</t>
        </is>
      </c>
      <c r="B11" s="4" t="inlineStr">
        <is>
          <t>The noncontrolling interest ownership percentages in PBFX as of December 31, 2021 and March 31, 2022 are calculated as follows: Units of PBFX Held by the Public Units of PBFX Held by PBF LLC Total December 31, 2021 32,621,013 29,953,631 62,574,644 52.1% 47.9% 100.0% March 31, 2022 32,644,224 29,953,631 62,597,855 52.1% 47.9% 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2</t>
        </is>
      </c>
    </row>
    <row r="3">
      <c r="A3" s="3" t="inlineStr">
        <is>
          <t>Defined Benefit Plans and Other Postretirement Benefit Plans Disclosures [Abstract]</t>
        </is>
      </c>
    </row>
    <row r="4">
      <c r="A4" s="4" t="inlineStr">
        <is>
          <t>Schedule of net periodic benefit cost</t>
        </is>
      </c>
      <c r="B4" s="4" t="inlineStr">
        <is>
          <t xml:space="preserve">The components of net periodic benefit cost related to the Company’s defined benefit plans consisted of the following: (in millions) Three Months Ended March 31, Pension Benefits 2022 2021 Components of net periodic benefit cost: Service cost $ 13.9 $ 14.4 Interest cost 2.0 1.3 Expected return on plan assets (4.4) (3.6) Net periodic benefit cost $ 11.5 $ 12.1 (in millions) Three Months Ended March 31, Post-Retirement Medical Plan 2022 2021 Components of net periodic benefit cost: Service cost $ 0.2 $ 0.4 Interest cost 0.1 0.1 Amortization of prior service cost and actuarial loss 0.1 0.2 Net periodic benefit cost $ 0.4 $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S (Tables)</t>
        </is>
      </c>
      <c r="B1" s="2" t="inlineStr">
        <is>
          <t>3 Months Ended</t>
        </is>
      </c>
    </row>
    <row r="2">
      <c r="B2" s="2" t="inlineStr">
        <is>
          <t>Mar. 31, 2022</t>
        </is>
      </c>
    </row>
    <row r="3">
      <c r="A3" s="3" t="inlineStr">
        <is>
          <t>REVENUE [Abstract]</t>
        </is>
      </c>
    </row>
    <row r="4">
      <c r="A4" s="4" t="inlineStr">
        <is>
          <t>Revenue from External Customers by Products and Services [Table Text Block]</t>
        </is>
      </c>
      <c r="B4" s="4" t="inlineStr">
        <is>
          <t xml:space="preserve">The following table provides information relating to the Company’s revenues for each product or group of similar products or services by segment for the periods presented. Three Months Ended March 31, (in millions) 2022 2021 Refining Segment: Gasoline and distillates $ 8,037.7 $ 4,230.1 Asphalt and blackoils 458.9 215.4 Feedstocks and other 334.9 212.3 Chemicals 207.0 194.7 Lubricants 89.7 60.7 Total 9,128.2 4,913.2 Logistics Segment: Logistics 89.4 87.5 Total revenues prior to eliminations 9,217.6 5,000.7 Elimination of intercompany revenues (75.9) (75.9) Total Revenues $ 9,141.7 $ 4,9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Mar. 31, 2022</t>
        </is>
      </c>
    </row>
    <row r="3">
      <c r="A3" s="4" t="inlineStr">
        <is>
          <t>Summary of the income tax provision</t>
        </is>
      </c>
      <c r="B3" s="4" t="inlineStr">
        <is>
          <t>The income tax provision in the PBF Energy Condensed Consolidated Statements of Operations consists of the following: Three Months Ended March 31, (in millions) 2022 2021 Current income tax benefit $ — $ (0.7) Deferred income tax benefit (6.1) (7.7) Total income tax benefit $ (6.1) $ (8.4)</t>
        </is>
      </c>
    </row>
    <row r="4">
      <c r="A4" s="4" t="inlineStr">
        <is>
          <t>PBF LLC [Member]</t>
        </is>
      </c>
    </row>
    <row r="5">
      <c r="A5" s="4" t="inlineStr">
        <is>
          <t>Summary of the income tax provision</t>
        </is>
      </c>
      <c r="B5" s="4" t="inlineStr">
        <is>
          <t>The reported income tax provision in the PBF LLC Condensed Consolidated Statements of Operations consists of the following: Three Months Ended March 31, (in millions) 2022 2021 Current income tax benefit $ — $ (1.2) Deferred income tax benefit (8.1) (9.4) Total income tax benefit $ (8.1) $ (1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tables below present information about the Company’s financial assets and liabilities measured and recorded at fair value on a recurring basis and indicate the fair value hierarchy of the inputs utilized to determine the fair values as of March 31, 2022 and December 31, 2021. The Company has elected to offset the fair value amounts recognized for multiple derivative contracts executed with the same counterparty; however, fair value amounts by hierarchy level are presented on a gross basis in the tables below. The Company has posted cash margin with various counterparties to support hedging and trading activities. The cash margin posted is required by counterparties as collateral deposits and cannot be offset against the fair value of open contracts except in the event of default. The Company has no derivative contracts that are subject to master netting arrangements that are reflected gross on the Condensed Consolidated Balance Sheets. As of March 31, 2022 Fair Value Hierarchy Total Gross Fair Value Effect of Counter-party Netting Net Carrying Value on Balance Sheet (in millions) Level 1 Level 2 Level 3 Assets: Money market funds $ 90.1 $ — $ — $ 90.1 N/A $ 90.1 Commodity contracts 197.2 — — 197.2 (197.2) — Derivatives included with inventory intermediation agreement obligations — 60.4 — 60.4 — 60.4 Liabilities: Commodity contracts 249.1 — — 249.1 (197.2) 51.9 Catalyst obligations — 63.3 — 63.3 — 63.3 Renewable energy credit and emissions obligations — 1,141.0 — 1,141.0 — 1,141.0 Contingent consideration obligations — — 80.0 80.0 — 80.0 As of December 31, 2021 Fair Value Hierarchy Total Gross Fair Value Effect of Counter-party Netting Net Carrying Value on Balance Sheet (in millions) Level 1 Level 2 Level 3 Assets: Money market funds $ 270.1 $ — $ — $ 270.1 N/A $ 270.1 Commodity contracts 71.5 — — 71.5 (71.5) — Derivatives included with inventory intermediation agreement obligations — 19.7 — 19.7 — 19.7 Liabilities: Commodity contracts 79.7 3.8 — 83.5 (71.5) 12.0 Catalyst obligations — 58.4 — 58.4 — 58.4 Renewable energy credit and emissions obligations — 953.9 — 953.9 — 953.9 Contingent consideration obligations — — 32.3 32.3 — 32.3 </t>
        </is>
      </c>
    </row>
    <row r="5">
      <c r="A5" s="4" t="inlineStr">
        <is>
          <t>Fair Value, Liabilities Measured on Recurring Basis, Unobservable Input Reconciliation</t>
        </is>
      </c>
      <c r="B5" s="4" t="inlineStr">
        <is>
          <t xml:space="preserve">The table below summarizes the changes in fair value measurements categorized in Level 3 of the fair value hierarchy, which primarily includes the change in estimated future earnings related to both the Martinez Contingent Consideration and the PBFX Contingent Consideration: Three Months Ended March 31, (in millions) 2022 2021 Balance at beginning of period $ 32.3 $ 12.1 Additions — — Settlements (2.6) (12.1) Unrealized loss included in earnings 50.3 30.1 Balance at end of period $ 80.0 $ 30.1 </t>
        </is>
      </c>
    </row>
    <row r="6">
      <c r="A6" s="4" t="inlineStr">
        <is>
          <t>Schedule of Fair value of Debt</t>
        </is>
      </c>
      <c r="B6" s="4" t="inlineStr">
        <is>
          <t xml:space="preserve">The table below summarizes the carrying value and fair value of debt as of March 31, 2022 and December 31, 2021. March 31, 2022 December 31, 2021 (in millions) Carrying value Fair Carrying value Fair 2025 Senior Secured Notes (a) $ 1,250.0 $ 1,292.8 $ 1,250.0 $ 1,192.7 2028 Senior Notes (a) 826.5 660.2 826.5 520.9 2025 Senior Notes (a) 669.5 603.4 669.5 475.9 PBFX 2023 Senior Notes (a) 525.0 523.0 525.0 513.7 Revolving Credit Facility (b) 900.0 900.0 900.0 900.0 PBFX Revolving Credit Facility (b) 75.0 75.0 100.0 100.0 Catalyst financing arrangements (c) 63.3 63.3 58.4 58.4 4,309.3 4,117.7 4,329.4 3,761.6 Less - Current debt (29.9) (29.9) — — Unamortized premium 1.2 n/a 1.4 n/a Less - Unamortized deferred financing costs (31.9) n/a (35.0) n/a Long-term debt $ 4,248.7 $ 4,087.8 $ 4,295.8 $ 3,761.6 (a) The estimated fair value, categorized as a Level 2 measurement, was calculated based on the present value of future expected payments utilizing implied current market interest rates based on quoted prices of the outstanding senior notes. (b) The estimated fair value approximates carrying value, categorized as a Level 2 measurement, as these borrowings bear interest based upon short-term floating market interest rat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Derivative Instruments</t>
        </is>
      </c>
      <c r="B4" s="4" t="inlineStr">
        <is>
          <t>The following tables provide information regarding the fair values of derivative instruments as of March 31, 2022 and December 31, 2021, and the line items in the Condensed Consolidated Balance Sheets in which fair values are reflected. Description Balance Sheet Location Fair Value (in millions) Derivatives designated as hedging instruments: March 31, 2022: Derivatives included with the inventory intermediation agreement obligations Accrued expenses $ 60.4 December 31, 2021: Derivatives included with the inventory intermediation agreement obligations Accrued expenses $ 19.7 Derivatives not designated as hedging instruments: March 31, 2022: Commodity contracts Accounts receivable $ (51.9) December 31, 2021: Commodity contracts Accounts receivable $ (12.0)</t>
        </is>
      </c>
    </row>
    <row r="5">
      <c r="A5" s="4" t="inlineStr">
        <is>
          <t>Schedule of Derivative Instruments, Gain (Loss) Recognized in Income</t>
        </is>
      </c>
      <c r="B5" s="4" t="inlineStr">
        <is>
          <t xml:space="preserve">The following table provides information regarding gains or losses recognized in income on derivative instruments and the line items in the Condensed Consolidated Statements of Operations in which such gains and losses are reflected. Description Location of Gain or (Loss) Recognized in Income on Derivatives Gain or (Loss) (in millions) Derivatives designated as hedging instruments: For the three months ended March 31, 2022: Derivatives included with the inventory intermediation agreement obligations Cost of products and other $ 40.7 For the three months ended March 31, 2021: Derivatives included with the inventory intermediation agreement obligations Cost of products and other $ (8.0) Derivatives not designated as hedging instruments: For the three months ended March 31, 2022: Commodity contracts Cost of products and other $ (26.9) For the three months ended March 31, 2021: Commodity contracts Cost of products and other $ (14.8) Hedged items designated in fair value hedges: For the three months ended March 31, 2022: Crude oil, intermediate and refined product inventory Cost of products and other $ (40.7) For the three months ended March 31, 2021: Crude oil, intermediate and refined product inventory Cost of products and other $ 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BF LLC BALANCE SHEET - USD ($) $ in Millions</t>
        </is>
      </c>
      <c r="B1" s="2" t="inlineStr">
        <is>
          <t>Mar. 31, 2022</t>
        </is>
      </c>
      <c r="C1" s="2" t="inlineStr">
        <is>
          <t>Dec. 31, 2021</t>
        </is>
      </c>
    </row>
    <row r="2">
      <c r="A2" s="3" t="inlineStr">
        <is>
          <t>Current assets:</t>
        </is>
      </c>
    </row>
    <row r="3">
      <c r="A3" s="4" t="inlineStr">
        <is>
          <t>Cash and cash equivalents</t>
        </is>
      </c>
      <c r="B3" s="6" t="n">
        <v>1434.6</v>
      </c>
      <c r="C3" s="6" t="n">
        <v>1341.5</v>
      </c>
    </row>
    <row r="4">
      <c r="A4" s="4" t="inlineStr">
        <is>
          <t>Accounts receivable</t>
        </is>
      </c>
      <c r="B4" s="7" t="n">
        <v>1815.1</v>
      </c>
      <c r="C4" s="7" t="n">
        <v>1277.6</v>
      </c>
    </row>
    <row r="5">
      <c r="A5" s="4" t="inlineStr">
        <is>
          <t>Inventories</t>
        </is>
      </c>
      <c r="B5" s="7" t="n">
        <v>2893.5</v>
      </c>
      <c r="C5" s="7" t="n">
        <v>2505.1</v>
      </c>
    </row>
    <row r="6">
      <c r="A6" s="4" t="inlineStr">
        <is>
          <t>Prepaid and other current assets</t>
        </is>
      </c>
      <c r="B6" s="7" t="n">
        <v>236.4</v>
      </c>
      <c r="C6" s="5" t="n">
        <v>75</v>
      </c>
    </row>
    <row r="7">
      <c r="A7" s="4" t="inlineStr">
        <is>
          <t>Total current assets</t>
        </is>
      </c>
      <c r="B7" s="7" t="n">
        <v>6379.6</v>
      </c>
      <c r="C7" s="7" t="n">
        <v>5199.2</v>
      </c>
    </row>
    <row r="8">
      <c r="A8" s="4" t="inlineStr">
        <is>
          <t>Property, plant and equipment, net</t>
        </is>
      </c>
      <c r="B8" s="7" t="n">
        <v>4955.2</v>
      </c>
      <c r="C8" s="7" t="n">
        <v>4902.2</v>
      </c>
    </row>
    <row r="9">
      <c r="A9" s="4" t="inlineStr">
        <is>
          <t>Lease right of use assets</t>
        </is>
      </c>
      <c r="B9" s="7" t="n">
        <v>719.7</v>
      </c>
      <c r="C9" s="7" t="n">
        <v>717.1</v>
      </c>
    </row>
    <row r="10">
      <c r="A10" s="4" t="inlineStr">
        <is>
          <t>Deferred charges and other assets, net</t>
        </is>
      </c>
      <c r="B10" s="7" t="n">
        <v>893.8</v>
      </c>
      <c r="C10" s="7" t="n">
        <v>822.9</v>
      </c>
    </row>
    <row r="11">
      <c r="A11" s="4" t="inlineStr">
        <is>
          <t>Total assets</t>
        </is>
      </c>
      <c r="B11" s="7" t="n">
        <v>12948.3</v>
      </c>
      <c r="C11" s="7" t="n">
        <v>11641.4</v>
      </c>
    </row>
    <row r="12">
      <c r="A12" s="3" t="inlineStr">
        <is>
          <t>Current liabilities:</t>
        </is>
      </c>
    </row>
    <row r="13">
      <c r="A13" s="4" t="inlineStr">
        <is>
          <t>Accounts payable</t>
        </is>
      </c>
      <c r="B13" s="7" t="n">
        <v>1625.1</v>
      </c>
      <c r="C13" s="7" t="n">
        <v>911.7</v>
      </c>
    </row>
    <row r="14">
      <c r="A14" s="4" t="inlineStr">
        <is>
          <t>Accrued expenses</t>
        </is>
      </c>
      <c r="B14" s="7" t="n">
        <v>3304.2</v>
      </c>
      <c r="C14" s="7" t="n">
        <v>2740.4</v>
      </c>
    </row>
    <row r="15">
      <c r="A15" s="4" t="inlineStr">
        <is>
          <t>Deferred revenue</t>
        </is>
      </c>
      <c r="B15" s="5" t="n">
        <v>56</v>
      </c>
      <c r="C15" s="7" t="n">
        <v>42.7</v>
      </c>
    </row>
    <row r="16">
      <c r="A16" s="4" t="inlineStr">
        <is>
          <t>Current operating lease liabilities</t>
        </is>
      </c>
      <c r="B16" s="7" t="n">
        <v>70.5</v>
      </c>
      <c r="C16" s="7" t="n">
        <v>64.90000000000001</v>
      </c>
    </row>
    <row r="17">
      <c r="A17" s="4" t="inlineStr">
        <is>
          <t>Current debt</t>
        </is>
      </c>
      <c r="B17" s="7" t="n">
        <v>29.9</v>
      </c>
      <c r="C17" s="5" t="n">
        <v>0</v>
      </c>
    </row>
    <row r="18">
      <c r="A18" s="4" t="inlineStr">
        <is>
          <t>Total current liabilities</t>
        </is>
      </c>
      <c r="B18" s="7" t="n">
        <v>5085.7</v>
      </c>
      <c r="C18" s="7" t="n">
        <v>3759.7</v>
      </c>
    </row>
    <row r="19">
      <c r="A19" s="4" t="inlineStr">
        <is>
          <t>Long-term debt</t>
        </is>
      </c>
      <c r="B19" s="7" t="n">
        <v>4248.7</v>
      </c>
      <c r="C19" s="7" t="n">
        <v>4295.8</v>
      </c>
    </row>
    <row r="20">
      <c r="A20" s="4" t="inlineStr">
        <is>
          <t>Deferred tax liabilities</t>
        </is>
      </c>
      <c r="B20" s="7" t="n">
        <v>105.6</v>
      </c>
      <c r="C20" s="7" t="n">
        <v>111.4</v>
      </c>
    </row>
    <row r="21">
      <c r="A21" s="4" t="inlineStr">
        <is>
          <t>Long-term operating lease liabilities</t>
        </is>
      </c>
      <c r="B21" s="7" t="n">
        <v>572.5</v>
      </c>
      <c r="C21" s="7" t="n">
        <v>570.4</v>
      </c>
    </row>
    <row r="22">
      <c r="A22" s="4" t="inlineStr">
        <is>
          <t>Long-term financing lease liabilities</t>
        </is>
      </c>
      <c r="B22" s="7" t="n">
        <v>66.7</v>
      </c>
      <c r="C22" s="7" t="n">
        <v>70.59999999999999</v>
      </c>
    </row>
    <row r="23">
      <c r="A23" s="4" t="inlineStr">
        <is>
          <t>Other long-term liabilities</t>
        </is>
      </c>
      <c r="B23" s="7" t="n">
        <v>275.4</v>
      </c>
      <c r="C23" s="7" t="n">
        <v>252.4</v>
      </c>
    </row>
    <row r="24">
      <c r="A24" s="4" t="inlineStr">
        <is>
          <t>Total liabilities</t>
        </is>
      </c>
      <c r="B24" s="7" t="n">
        <v>10422.2</v>
      </c>
      <c r="C24" s="7" t="n">
        <v>9108.6</v>
      </c>
    </row>
    <row r="25">
      <c r="A25" s="4" t="inlineStr">
        <is>
          <t>Commitments and contingencies (Note 8)</t>
        </is>
      </c>
      <c r="B25" s="4" t="inlineStr">
        <is>
          <t xml:space="preserve"> </t>
        </is>
      </c>
      <c r="C25" s="4" t="inlineStr">
        <is>
          <t xml:space="preserve"> </t>
        </is>
      </c>
    </row>
    <row r="26">
      <c r="A26" s="3" t="inlineStr">
        <is>
          <t>Members' Equity [Abstract]</t>
        </is>
      </c>
    </row>
    <row r="27">
      <c r="A27" s="4" t="inlineStr">
        <is>
          <t>Treasury stock, at cost</t>
        </is>
      </c>
      <c r="B27" s="7" t="n">
        <v>-170.2</v>
      </c>
      <c r="C27" s="7" t="n">
        <v>-169.1</v>
      </c>
    </row>
    <row r="28">
      <c r="A28" s="4" t="inlineStr">
        <is>
          <t>Retained earnings (accumulated deficit)</t>
        </is>
      </c>
      <c r="B28" s="7" t="n">
        <v>-817.2</v>
      </c>
      <c r="C28" s="7" t="n">
        <v>-796.1</v>
      </c>
    </row>
    <row r="29">
      <c r="A29" s="4" t="inlineStr">
        <is>
          <t>Accumulated other comprehensive income</t>
        </is>
      </c>
      <c r="B29" s="7" t="n">
        <v>16.3</v>
      </c>
      <c r="C29" s="7" t="n">
        <v>17.3</v>
      </c>
    </row>
    <row r="30">
      <c r="A30" s="4" t="inlineStr">
        <is>
          <t>Total PBF Energy Inc. equity</t>
        </is>
      </c>
      <c r="B30" s="5" t="n">
        <v>1911</v>
      </c>
      <c r="C30" s="7" t="n">
        <v>1926.2</v>
      </c>
    </row>
    <row r="31">
      <c r="A31" s="4" t="inlineStr">
        <is>
          <t>Noncontrolling interest</t>
        </is>
      </c>
      <c r="B31" s="7" t="n">
        <v>615.1</v>
      </c>
      <c r="C31" s="7" t="n">
        <v>606.6</v>
      </c>
    </row>
    <row r="32">
      <c r="A32" s="4" t="inlineStr">
        <is>
          <t>Total equity</t>
        </is>
      </c>
      <c r="B32" s="7" t="n">
        <v>2526.1</v>
      </c>
      <c r="C32" s="7" t="n">
        <v>2532.8</v>
      </c>
    </row>
    <row r="33">
      <c r="A33" s="4" t="inlineStr">
        <is>
          <t>Total liabilities and equity</t>
        </is>
      </c>
      <c r="B33" s="7" t="n">
        <v>12948.3</v>
      </c>
      <c r="C33" s="7" t="n">
        <v>11641.4</v>
      </c>
    </row>
    <row r="34">
      <c r="A34" s="4" t="inlineStr">
        <is>
          <t>PBF LLC [Member]</t>
        </is>
      </c>
    </row>
    <row r="35">
      <c r="A35" s="3" t="inlineStr">
        <is>
          <t>Current assets:</t>
        </is>
      </c>
    </row>
    <row r="36">
      <c r="A36" s="4" t="inlineStr">
        <is>
          <t>Cash and cash equivalents</t>
        </is>
      </c>
      <c r="B36" s="7" t="n">
        <v>1434.6</v>
      </c>
      <c r="C36" s="7" t="n">
        <v>1339.8</v>
      </c>
    </row>
    <row r="37">
      <c r="A37" s="4" t="inlineStr">
        <is>
          <t>Accounts receivable</t>
        </is>
      </c>
      <c r="B37" s="7" t="n">
        <v>1815.1</v>
      </c>
      <c r="C37" s="7" t="n">
        <v>1277.6</v>
      </c>
    </row>
    <row r="38">
      <c r="A38" s="4" t="inlineStr">
        <is>
          <t>Inventories</t>
        </is>
      </c>
      <c r="B38" s="7" t="n">
        <v>2893.5</v>
      </c>
      <c r="C38" s="7" t="n">
        <v>2505.1</v>
      </c>
    </row>
    <row r="39">
      <c r="A39" s="4" t="inlineStr">
        <is>
          <t>Prepaid and other current assets</t>
        </is>
      </c>
      <c r="B39" s="7" t="n">
        <v>236.4</v>
      </c>
      <c r="C39" s="5" t="n">
        <v>75</v>
      </c>
    </row>
    <row r="40">
      <c r="A40" s="4" t="inlineStr">
        <is>
          <t>Total current assets</t>
        </is>
      </c>
      <c r="B40" s="7" t="n">
        <v>6379.6</v>
      </c>
      <c r="C40" s="7" t="n">
        <v>5197.5</v>
      </c>
    </row>
    <row r="41">
      <c r="A41" s="4" t="inlineStr">
        <is>
          <t>Property, plant and equipment, net</t>
        </is>
      </c>
      <c r="B41" s="7" t="n">
        <v>4955.2</v>
      </c>
      <c r="C41" s="7" t="n">
        <v>4902.2</v>
      </c>
    </row>
    <row r="42">
      <c r="A42" s="4" t="inlineStr">
        <is>
          <t>Lease right of use assets</t>
        </is>
      </c>
      <c r="B42" s="7" t="n">
        <v>719.7</v>
      </c>
      <c r="C42" s="7" t="n">
        <v>717.1</v>
      </c>
    </row>
    <row r="43">
      <c r="A43" s="4" t="inlineStr">
        <is>
          <t>Deferred charges and other assets, net</t>
        </is>
      </c>
      <c r="B43" s="7" t="n">
        <v>893.8</v>
      </c>
      <c r="C43" s="7" t="n">
        <v>822.9</v>
      </c>
    </row>
    <row r="44">
      <c r="A44" s="4" t="inlineStr">
        <is>
          <t>Total assets</t>
        </is>
      </c>
      <c r="B44" s="7" t="n">
        <v>12948.3</v>
      </c>
      <c r="C44" s="7" t="n">
        <v>11639.7</v>
      </c>
    </row>
    <row r="45">
      <c r="A45" s="3" t="inlineStr">
        <is>
          <t>Current liabilities:</t>
        </is>
      </c>
    </row>
    <row r="46">
      <c r="A46" s="4" t="inlineStr">
        <is>
          <t>Accounts payable</t>
        </is>
      </c>
      <c r="B46" s="7" t="n">
        <v>1625.1</v>
      </c>
      <c r="C46" s="7" t="n">
        <v>911.7</v>
      </c>
    </row>
    <row r="47">
      <c r="A47" s="4" t="inlineStr">
        <is>
          <t>Accrued expenses</t>
        </is>
      </c>
      <c r="B47" s="7" t="n">
        <v>3357.7</v>
      </c>
      <c r="C47" s="7" t="n">
        <v>2792.6</v>
      </c>
    </row>
    <row r="48">
      <c r="A48" s="4" t="inlineStr">
        <is>
          <t>Deferred revenue</t>
        </is>
      </c>
      <c r="B48" s="5" t="n">
        <v>56</v>
      </c>
      <c r="C48" s="7" t="n">
        <v>42.7</v>
      </c>
    </row>
    <row r="49">
      <c r="A49" s="4" t="inlineStr">
        <is>
          <t>Current operating lease liabilities</t>
        </is>
      </c>
      <c r="B49" s="7" t="n">
        <v>70.5</v>
      </c>
      <c r="C49" s="7" t="n">
        <v>64.90000000000001</v>
      </c>
    </row>
    <row r="50">
      <c r="A50" s="4" t="inlineStr">
        <is>
          <t>Current debt</t>
        </is>
      </c>
      <c r="B50" s="7" t="n">
        <v>29.9</v>
      </c>
      <c r="C50" s="5" t="n">
        <v>0</v>
      </c>
    </row>
    <row r="51">
      <c r="A51" s="4" t="inlineStr">
        <is>
          <t>Total current liabilities</t>
        </is>
      </c>
      <c r="B51" s="7" t="n">
        <v>5139.2</v>
      </c>
      <c r="C51" s="7" t="n">
        <v>3811.9</v>
      </c>
    </row>
    <row r="52">
      <c r="A52" s="4" t="inlineStr">
        <is>
          <t>Long-term debt</t>
        </is>
      </c>
      <c r="B52" s="7" t="n">
        <v>4248.7</v>
      </c>
      <c r="C52" s="7" t="n">
        <v>4295.8</v>
      </c>
    </row>
    <row r="53">
      <c r="A53" s="4" t="inlineStr">
        <is>
          <t>Affiliate note payable</t>
        </is>
      </c>
      <c r="B53" s="7" t="n">
        <v>379.7</v>
      </c>
      <c r="C53" s="7" t="n">
        <v>375.2</v>
      </c>
    </row>
    <row r="54">
      <c r="A54" s="4" t="inlineStr">
        <is>
          <t>Deferred tax liabilities</t>
        </is>
      </c>
      <c r="B54" s="7" t="n">
        <v>16.1</v>
      </c>
      <c r="C54" s="7" t="n">
        <v>24.2</v>
      </c>
    </row>
    <row r="55">
      <c r="A55" s="4" t="inlineStr">
        <is>
          <t>Long-term operating lease liabilities</t>
        </is>
      </c>
      <c r="B55" s="7" t="n">
        <v>572.5</v>
      </c>
      <c r="C55" s="7" t="n">
        <v>570.4</v>
      </c>
    </row>
    <row r="56">
      <c r="A56" s="4" t="inlineStr">
        <is>
          <t>Long-term financing lease liabilities</t>
        </is>
      </c>
      <c r="B56" s="7" t="n">
        <v>66.7</v>
      </c>
      <c r="C56" s="7" t="n">
        <v>70.59999999999999</v>
      </c>
    </row>
    <row r="57">
      <c r="A57" s="4" t="inlineStr">
        <is>
          <t>Other long-term liabilities</t>
        </is>
      </c>
      <c r="B57" s="7" t="n">
        <v>275.4</v>
      </c>
      <c r="C57" s="7" t="n">
        <v>252.4</v>
      </c>
    </row>
    <row r="58">
      <c r="A58" s="4" t="inlineStr">
        <is>
          <t>Total liabilities</t>
        </is>
      </c>
      <c r="B58" s="7" t="n">
        <v>10698.3</v>
      </c>
      <c r="C58" s="7" t="n">
        <v>9400.5</v>
      </c>
    </row>
    <row r="59">
      <c r="A59" s="4" t="inlineStr">
        <is>
          <t>Commitments and contingencies (Note 8)</t>
        </is>
      </c>
      <c r="B59" s="4" t="inlineStr">
        <is>
          <t xml:space="preserve"> </t>
        </is>
      </c>
      <c r="C59" s="4" t="inlineStr">
        <is>
          <t xml:space="preserve"> </t>
        </is>
      </c>
    </row>
    <row r="60">
      <c r="A60" s="3" t="inlineStr">
        <is>
          <t>Members' Equity [Abstract]</t>
        </is>
      </c>
    </row>
    <row r="61">
      <c r="A61" s="4" t="inlineStr">
        <is>
          <t>Treasury stock, at cost</t>
        </is>
      </c>
      <c r="B61" s="7" t="n">
        <v>-170.2</v>
      </c>
      <c r="C61" s="7" t="n">
        <v>-169.1</v>
      </c>
    </row>
    <row r="62">
      <c r="A62" s="4" t="inlineStr">
        <is>
          <t>Retained earnings (accumulated deficit)</t>
        </is>
      </c>
      <c r="B62" s="7" t="n">
        <v>-392.9</v>
      </c>
      <c r="C62" s="7" t="n">
        <v>-390.9</v>
      </c>
    </row>
    <row r="63">
      <c r="A63" s="4" t="inlineStr">
        <is>
          <t>Accumulated other comprehensive income</t>
        </is>
      </c>
      <c r="B63" s="7" t="n">
        <v>19.3</v>
      </c>
      <c r="C63" s="7" t="n">
        <v>20.3</v>
      </c>
    </row>
    <row r="64">
      <c r="A64" s="4" t="inlineStr">
        <is>
          <t>Total PBF Energy Inc. equity</t>
        </is>
      </c>
      <c r="B64" s="7" t="n">
        <v>1725.2</v>
      </c>
      <c r="C64" s="7" t="n">
        <v>1722.9</v>
      </c>
    </row>
    <row r="65">
      <c r="A65" s="4" t="inlineStr">
        <is>
          <t>Noncontrolling interest</t>
        </is>
      </c>
      <c r="B65" s="7" t="n">
        <v>519.7</v>
      </c>
      <c r="C65" s="7" t="n">
        <v>511.2</v>
      </c>
    </row>
    <row r="66">
      <c r="A66" s="4" t="inlineStr">
        <is>
          <t>Total equity</t>
        </is>
      </c>
      <c r="B66" s="7" t="n">
        <v>2244.9</v>
      </c>
      <c r="C66" s="7" t="n">
        <v>2234.1</v>
      </c>
    </row>
    <row r="67">
      <c r="A67" s="4" t="inlineStr">
        <is>
          <t>Total liabilities and equity</t>
        </is>
      </c>
      <c r="B67" s="7" t="n">
        <v>12948.3</v>
      </c>
      <c r="C67" s="7" t="n">
        <v>11639.7</v>
      </c>
    </row>
    <row r="68">
      <c r="A68" s="4" t="inlineStr">
        <is>
          <t>PBF LLC [Member] | Series B Units [Member]</t>
        </is>
      </c>
    </row>
    <row r="69">
      <c r="A69" s="3" t="inlineStr">
        <is>
          <t>Temporary Equity [Abstract]</t>
        </is>
      </c>
    </row>
    <row r="70">
      <c r="A70" s="4" t="inlineStr">
        <is>
          <t>Series B Units, 1,000,000 issued and outstanding, no par or stated value</t>
        </is>
      </c>
      <c r="B70" s="7" t="n">
        <v>5.1</v>
      </c>
      <c r="C70" s="7" t="n">
        <v>5.1</v>
      </c>
    </row>
    <row r="71">
      <c r="A71" s="4" t="inlineStr">
        <is>
          <t>PBF LLC [Member] | Series A Units [Member]</t>
        </is>
      </c>
    </row>
    <row r="72">
      <c r="A72" s="3" t="inlineStr">
        <is>
          <t>Members' Equity [Abstract]</t>
        </is>
      </c>
    </row>
    <row r="73">
      <c r="A73" s="4" t="inlineStr">
        <is>
          <t>Common unit, issuance value</t>
        </is>
      </c>
      <c r="B73" s="7" t="n">
        <v>17.6</v>
      </c>
      <c r="C73" s="7" t="n">
        <v>17.6</v>
      </c>
    </row>
    <row r="74">
      <c r="A74" s="4" t="inlineStr">
        <is>
          <t>PBF LLC [Member] | Series C Units [Member]</t>
        </is>
      </c>
    </row>
    <row r="75">
      <c r="A75" s="3" t="inlineStr">
        <is>
          <t>Members' Equity [Abstract]</t>
        </is>
      </c>
    </row>
    <row r="76">
      <c r="A76" s="4" t="inlineStr">
        <is>
          <t>Common unit, issuance value</t>
        </is>
      </c>
      <c r="B76" s="6" t="n">
        <v>2251.4</v>
      </c>
      <c r="C76" s="8" t="n">
        <v>22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Disclosures regarding the Company’s reportable segments with reconciliations to consolidated totals for the three months ended March 31, 2022 and March 31, 2021 are presented below. In connection with certain contributions by PBF LLC to PBFX, the accompanying segment information is retrospectively adjusted to include the historical results of those assets in the Logistics segment for all periods presented prior to such contributions, as applicable. Three Months Ended March 31, 2022 PBF Energy - (in millions) Refining Logistics Corporate Eliminations Consolidated Total Revenues $ 9,128.2 $ 89.4 $ — $ (75.9) $ 9,141.7 Depreciation and amortization expense 108.8 9.5 1.9 — 120.2 Income (loss) from operations 146.1 46.4 (101.5) — 91.0 Interest expense, net 3.1 10.1 65.2 — 78.4 Capital expenditures 223.1 1.4 1.0 — 225.5 Three Months Ended March 31, 2021 Refining Logistics Corporate Eliminations Consolidated Total Revenues $ 4,913.2 $ 87.5 $ — $ (75.9) $ 4,924.8 Depreciation and amortization expense 104.7 9.4 3.4 — 117.5 Income (loss) from operations 85.9 47.9 (76.1) — 57.7 Interest expense, net 1.8 10.7 67.8 — 80.3 Capital expenditures 58.1 1.3 1.1 — 60.5 Balance at March 31, 2022 Refining Logistics Corporate Eliminations Consolidated Total Total assets $ 12,049.8 $ 903.0 $ 47.4 $ (51.9) $ 12,948.3 Balance at December 31, 2021 Refining Logistics Corporate Eliminations Consolidated Total Total assets $ 10,753.3 $ 901.3 $ 48.5 $ (61.7) $ 11,641.4 Three Months Ended March 31, 2022 PBF LLC - (in millions) Refining Logistics Corporate Eliminations Consolidated Total Revenues $ 9,128.2 $ 89.4 $ — $ (75.9) $ 9,141.7 Depreciation and amortization expense 108.8 9.5 1.9 — 120.2 Income (loss) from operations 146.1 46.4 (101.1) — 91.4 Interest expense, net 3.1 10.1 67.8 — 81.0 Capital expenditures 223.1 1.4 1.0 — 225.5 Three Months Ended March 31, 2021 Refining Logistics Corporate Eliminations Consolidated Total Revenues $ 4,913.2 $ 87.5 $ — $ (75.9) $ 4,924.8 Depreciation and amortization expense 104.7 9.4 3.4 — 117.5 Income (loss) from operations 85.9 47.9 (75.8) — 58.0 Interest expense, net 1.8 10.7 70.4 — 82.9 Capital expenditures 58.1 1.3 1.1 — 60.5 Balance at March 31, 2022 Refining Logistics Corporate Eliminations Consolidated Total Total assets $ 12,049.8 $ 903.0 $ 47.4 $ (51.9) $ 12,948.3 Balance at December 31, 2021 Refining Logistics Corporate Eliminations Consolidated Total Total assets $ 10,753.3 $ 901.3 $ 46.8 $ (61.7) $ 11,63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LOSS) PER SHARE OF PBF ENERGY (Tables)</t>
        </is>
      </c>
      <c r="B1" s="2" t="inlineStr">
        <is>
          <t>3 Months Ended</t>
        </is>
      </c>
    </row>
    <row r="2">
      <c r="B2" s="2" t="inlineStr">
        <is>
          <t>Mar. 31, 2022</t>
        </is>
      </c>
    </row>
    <row r="3">
      <c r="A3" s="3" t="inlineStr">
        <is>
          <t>Earnings Per Share [Abstract]</t>
        </is>
      </c>
    </row>
    <row r="4">
      <c r="A4" s="4" t="inlineStr">
        <is>
          <t>Computation of basic and diluted net income per common share</t>
        </is>
      </c>
      <c r="B4" s="4" t="inlineStr">
        <is>
          <t xml:space="preserve">The following table sets forth the computation of basic and diluted net income (loss) per share of PBF Energy Class A common stock attributable to PBF Energy for the periods presented: (in millions, except share and per share amounts) Three Months Ended March 31, Basic Earnings Per Share: 2022 2021 Allocation of earnings: Net income (loss) attributable to PBF Energy Inc. stockholders $ (21.1) $ (41.3) Less: Income allocated to participating securities — — Income (loss) available to PBF Energy Inc. stockholders - basic $ (21.1) $ (41.3) Denominator for basic net income (loss) per Class A common share - weighted average shares 120,339,041 119,926,267 Basic net income (loss) attributable to PBF Energy per Class A common share $ (0.18) $ (0.34) Diluted Earnings Per Share: Numerator: Income (loss) available to PBF Energy Inc. stockholders - basic $ (21.1) $ (41.3) Plus: Net income (loss) attributable to noncontrolling interest (1) — (0.4) Less: Income tax (expense) benefit on net income (loss) attributable to noncontrolling interest (1) — 0.1 Numerator for diluted net income (loss) per PBF Energy Class A common share - net income (loss) attributable to PBF Energy Inc. stockholders (1) $ (21.1) $ (41.6) Denominator: (1) Denominator for basic net income (loss) per PBF Energy Class A common share-weighted average shares 120,339,041 119,926,267 Effect of dilutive securities: (2) Conversion of PBF LLC Series A Units — 979,449 Denominator for diluted net income (loss) per PBF Energy Class A common share-adjusted weighted average shares 120,339,041 120,905,716 Diluted net income (loss) attributable to PBF Energy Inc. stockholders per PBF Energy Class A common share $ (0.18) $ (0.34) ___________________________________________ (1) 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and a 26.6% estimated annualized statutory corporate tax rate for the three months ended March 31, 2022 and March 31, 2021, respectively), attributable to the converted un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DESCRIPTION OF THE BUSINESS AND BASIS OF PRESENTATION (Details)</t>
        </is>
      </c>
      <c r="C1" s="2" t="inlineStr">
        <is>
          <t>Mar. 31, 2022</t>
        </is>
      </c>
      <c r="D1" s="2" t="inlineStr">
        <is>
          <t>Dec. 31, 2021</t>
        </is>
      </c>
    </row>
    <row r="2">
      <c r="A2" s="3" t="inlineStr">
        <is>
          <t>Description of Business [Line Items]</t>
        </is>
      </c>
    </row>
    <row r="3">
      <c r="A3" s="4" t="inlineStr">
        <is>
          <t>Percentage of ownership in PBF LLC</t>
        </is>
      </c>
      <c r="B3" s="4" t="inlineStr">
        <is>
          <t>[1]</t>
        </is>
      </c>
      <c r="C3" s="4" t="inlineStr">
        <is>
          <t>100.00%</t>
        </is>
      </c>
      <c r="D3" s="4" t="inlineStr">
        <is>
          <t>100.00%</t>
        </is>
      </c>
    </row>
    <row r="4">
      <c r="A4" s="4" t="inlineStr">
        <is>
          <t>Ownership percentage</t>
        </is>
      </c>
      <c r="C4" s="4" t="inlineStr">
        <is>
          <t>100.00%</t>
        </is>
      </c>
      <c r="D4" s="4" t="inlineStr">
        <is>
          <t>100.00%</t>
        </is>
      </c>
    </row>
    <row r="5">
      <c r="A5" s="4" t="inlineStr">
        <is>
          <t>Limited Partner [Member] | PBF LLC [Member]</t>
        </is>
      </c>
    </row>
    <row r="6">
      <c r="A6" s="3" t="inlineStr">
        <is>
          <t>Description of Business [Line Items]</t>
        </is>
      </c>
    </row>
    <row r="7">
      <c r="A7" s="4" t="inlineStr">
        <is>
          <t>Ownership percentage</t>
        </is>
      </c>
      <c r="C7" s="4" t="inlineStr">
        <is>
          <t>47.90%</t>
        </is>
      </c>
      <c r="D7" s="4" t="inlineStr">
        <is>
          <t>47.90%</t>
        </is>
      </c>
    </row>
    <row r="8">
      <c r="A8" s="4" t="inlineStr">
        <is>
          <t>Class A Common Stock [Member] | PBF Energy Inc.</t>
        </is>
      </c>
    </row>
    <row r="9">
      <c r="A9" s="3" t="inlineStr">
        <is>
          <t>Description of Business [Line Items]</t>
        </is>
      </c>
    </row>
    <row r="10">
      <c r="A10" s="4" t="inlineStr">
        <is>
          <t>Percentage of ownership in PBF LLC</t>
        </is>
      </c>
      <c r="C10" s="4" t="inlineStr">
        <is>
          <t>99.20%</t>
        </is>
      </c>
      <c r="D10" s="4" t="inlineStr">
        <is>
          <t>99.20%</t>
        </is>
      </c>
    </row>
    <row r="11">
      <c r="A11" s="4" t="inlineStr">
        <is>
          <t>Series A Units [Member] | PBF LLC [Member]</t>
        </is>
      </c>
    </row>
    <row r="12">
      <c r="A12" s="3" t="inlineStr">
        <is>
          <t>Description of Business [Line Items]</t>
        </is>
      </c>
    </row>
    <row r="13">
      <c r="A13" s="4" t="inlineStr">
        <is>
          <t>Percentage of ownership in PBF LLC</t>
        </is>
      </c>
      <c r="C13" s="4" t="inlineStr">
        <is>
          <t>0.80%</t>
        </is>
      </c>
      <c r="D13" s="4" t="inlineStr">
        <is>
          <t>0.80%</t>
        </is>
      </c>
    </row>
    <row r="14"/>
    <row r="15">
      <c r="A15" s="4" t="inlineStr">
        <is>
          <t>[1]</t>
        </is>
      </c>
      <c r="B15" s="4" t="inlineStr">
        <is>
          <t>Assumes all of the holders of PBF LLC Series A Units exchange their PBF LLC Series A Units for shares of PBF Energy’s Class A common stock on a one-for-one basis.</t>
        </is>
      </c>
    </row>
  </sheetData>
  <mergeCells count="3">
    <mergeCell ref="A1:B1"/>
    <mergeCell ref="A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BF LOGISTICS LP (Details) - PBF Logistics LP [Member] - USD ($) $ / shares in Units, $ in Millions</t>
        </is>
      </c>
      <c r="B1" s="2" t="inlineStr">
        <is>
          <t>Mar. 10, 2022</t>
        </is>
      </c>
      <c r="C1" s="2" t="inlineStr">
        <is>
          <t>Mar. 31, 2022</t>
        </is>
      </c>
    </row>
    <row r="2">
      <c r="A2" s="3" t="inlineStr">
        <is>
          <t>Variable Interest Entity [Line Items]</t>
        </is>
      </c>
    </row>
    <row r="3">
      <c r="A3" s="4" t="inlineStr">
        <is>
          <t>Distribution made to partner (in dollars per share)</t>
        </is>
      </c>
      <c r="B3" s="10" t="n">
        <v>0.3</v>
      </c>
    </row>
    <row r="4">
      <c r="A4" s="4" t="inlineStr">
        <is>
          <t>PBF LLC [Member]</t>
        </is>
      </c>
    </row>
    <row r="5">
      <c r="A5" s="3" t="inlineStr">
        <is>
          <t>Variable Interest Entity [Line Items]</t>
        </is>
      </c>
    </row>
    <row r="6">
      <c r="A6" s="4" t="inlineStr">
        <is>
          <t>Distribution made to partners</t>
        </is>
      </c>
      <c r="C6" s="8" t="n">
        <v>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URRENT EXPECTED CREDIT LOSSES (Additional Information) (Details) - USD ($)</t>
        </is>
      </c>
      <c r="B1" s="2" t="inlineStr">
        <is>
          <t>Mar. 31, 2022</t>
        </is>
      </c>
      <c r="C1" s="2" t="inlineStr">
        <is>
          <t>Dec. 31, 2021</t>
        </is>
      </c>
    </row>
    <row r="2">
      <c r="A2" s="3" t="inlineStr">
        <is>
          <t>Credit Loss [Abstract]</t>
        </is>
      </c>
    </row>
    <row r="3">
      <c r="A3" s="4" t="inlineStr">
        <is>
          <t>Allowance for doubtful accounts</t>
        </is>
      </c>
      <c r="B3" s="8" t="n">
        <v>0</v>
      </c>
      <c r="C3" s="8"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s>
  <sheetData>
    <row r="1">
      <c r="A1" s="1" t="inlineStr">
        <is>
          <t>INVENTORIES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Inventory [Line Items]</t>
        </is>
      </c>
    </row>
    <row r="4">
      <c r="A4" s="4" t="inlineStr">
        <is>
          <t>Crude oil and feedstocks</t>
        </is>
      </c>
      <c r="B4" s="6" t="n">
        <v>1409.1</v>
      </c>
      <c r="D4" s="6" t="n">
        <v>1104.9</v>
      </c>
    </row>
    <row r="5">
      <c r="A5" s="4" t="inlineStr">
        <is>
          <t>Refined products and blendstocks</t>
        </is>
      </c>
      <c r="B5" s="5" t="n">
        <v>1341</v>
      </c>
      <c r="D5" s="7" t="n">
        <v>1258.4</v>
      </c>
    </row>
    <row r="6">
      <c r="A6" s="4" t="inlineStr">
        <is>
          <t>Warehouse stock and other</t>
        </is>
      </c>
      <c r="B6" s="7" t="n">
        <v>143.4</v>
      </c>
      <c r="D6" s="7" t="n">
        <v>141.8</v>
      </c>
    </row>
    <row r="7">
      <c r="A7" s="4" t="inlineStr">
        <is>
          <t>Inventory, Gross</t>
        </is>
      </c>
      <c r="B7" s="7" t="n">
        <v>2893.5</v>
      </c>
      <c r="D7" s="7" t="n">
        <v>2505.1</v>
      </c>
    </row>
    <row r="8">
      <c r="A8" s="4" t="inlineStr">
        <is>
          <t>Lower of cost or market adjustment</t>
        </is>
      </c>
      <c r="B8" s="5" t="n">
        <v>0</v>
      </c>
      <c r="D8" s="5" t="n">
        <v>0</v>
      </c>
    </row>
    <row r="9">
      <c r="A9" s="4" t="inlineStr">
        <is>
          <t>Total inventories</t>
        </is>
      </c>
      <c r="B9" s="7" t="n">
        <v>2893.5</v>
      </c>
      <c r="D9" s="7" t="n">
        <v>2505.1</v>
      </c>
    </row>
    <row r="10">
      <c r="A10" s="4" t="inlineStr">
        <is>
          <t>Income (loss) from operations</t>
        </is>
      </c>
      <c r="B10" s="5" t="n">
        <v>91</v>
      </c>
      <c r="C10" s="6" t="n">
        <v>57.7</v>
      </c>
    </row>
    <row r="11">
      <c r="A11" s="4" t="inlineStr">
        <is>
          <t>Titled Inventory [Member]</t>
        </is>
      </c>
    </row>
    <row r="12">
      <c r="A12" s="3" t="inlineStr">
        <is>
          <t>Inventory [Line Items]</t>
        </is>
      </c>
    </row>
    <row r="13">
      <c r="A13" s="4" t="inlineStr">
        <is>
          <t>Crude oil and feedstocks</t>
        </is>
      </c>
      <c r="B13" s="7" t="n">
        <v>1198.2</v>
      </c>
      <c r="D13" s="7" t="n">
        <v>953.5</v>
      </c>
    </row>
    <row r="14">
      <c r="A14" s="4" t="inlineStr">
        <is>
          <t>Refined products and blendstocks</t>
        </is>
      </c>
      <c r="B14" s="7" t="n">
        <v>1030.3</v>
      </c>
      <c r="D14" s="7" t="n">
        <v>964.6</v>
      </c>
    </row>
    <row r="15">
      <c r="A15" s="4" t="inlineStr">
        <is>
          <t>Warehouse stock and other</t>
        </is>
      </c>
      <c r="B15" s="7" t="n">
        <v>143.4</v>
      </c>
      <c r="D15" s="7" t="n">
        <v>141.8</v>
      </c>
    </row>
    <row r="16">
      <c r="A16" s="4" t="inlineStr">
        <is>
          <t>Inventory, Gross</t>
        </is>
      </c>
      <c r="B16" s="7" t="n">
        <v>2371.9</v>
      </c>
      <c r="D16" s="7" t="n">
        <v>2059.9</v>
      </c>
    </row>
    <row r="17">
      <c r="A17" s="4" t="inlineStr">
        <is>
          <t>Lower of cost or market adjustment</t>
        </is>
      </c>
      <c r="B17" s="5" t="n">
        <v>0</v>
      </c>
      <c r="D17" s="5" t="n">
        <v>0</v>
      </c>
    </row>
    <row r="18">
      <c r="A18" s="4" t="inlineStr">
        <is>
          <t>Total inventories</t>
        </is>
      </c>
      <c r="B18" s="7" t="n">
        <v>2371.9</v>
      </c>
      <c r="D18" s="7" t="n">
        <v>2059.9</v>
      </c>
    </row>
    <row r="19">
      <c r="A19" s="4" t="inlineStr">
        <is>
          <t>Inventory Supply and Offtake Arrangements [Member]</t>
        </is>
      </c>
    </row>
    <row r="20">
      <c r="A20" s="3" t="inlineStr">
        <is>
          <t>Inventory [Line Items]</t>
        </is>
      </c>
    </row>
    <row r="21">
      <c r="A21" s="4" t="inlineStr">
        <is>
          <t>Crude oil and feedstocks</t>
        </is>
      </c>
      <c r="B21" s="7" t="n">
        <v>210.9</v>
      </c>
      <c r="D21" s="7" t="n">
        <v>151.4</v>
      </c>
    </row>
    <row r="22">
      <c r="A22" s="4" t="inlineStr">
        <is>
          <t>Refined products and blendstocks</t>
        </is>
      </c>
      <c r="B22" s="7" t="n">
        <v>310.7</v>
      </c>
      <c r="D22" s="7" t="n">
        <v>293.8</v>
      </c>
    </row>
    <row r="23">
      <c r="A23" s="4" t="inlineStr">
        <is>
          <t>Warehouse stock and other</t>
        </is>
      </c>
      <c r="B23" s="5" t="n">
        <v>0</v>
      </c>
      <c r="D23" s="5" t="n">
        <v>0</v>
      </c>
    </row>
    <row r="24">
      <c r="A24" s="4" t="inlineStr">
        <is>
          <t>Inventory, Gross</t>
        </is>
      </c>
      <c r="B24" s="7" t="n">
        <v>521.6</v>
      </c>
      <c r="D24" s="7" t="n">
        <v>445.2</v>
      </c>
    </row>
    <row r="25">
      <c r="A25" s="4" t="inlineStr">
        <is>
          <t>Lower of cost or market adjustment</t>
        </is>
      </c>
      <c r="B25" s="5" t="n">
        <v>0</v>
      </c>
      <c r="D25" s="5" t="n">
        <v>0</v>
      </c>
    </row>
    <row r="26">
      <c r="A26" s="4" t="inlineStr">
        <is>
          <t>Total inventories</t>
        </is>
      </c>
      <c r="B26" s="7" t="n">
        <v>521.6</v>
      </c>
      <c r="D26" s="7" t="n">
        <v>445.2</v>
      </c>
    </row>
    <row r="27">
      <c r="A27" s="4" t="inlineStr">
        <is>
          <t>Scenario, Adjustment [Member]</t>
        </is>
      </c>
    </row>
    <row r="28">
      <c r="A28" s="3" t="inlineStr">
        <is>
          <t>Inventory [Line Items]</t>
        </is>
      </c>
    </row>
    <row r="29">
      <c r="A29" s="4" t="inlineStr">
        <is>
          <t>Lower of cost or market adjustment</t>
        </is>
      </c>
      <c r="B29" s="8" t="n">
        <v>0</v>
      </c>
      <c r="C29" s="5" t="n">
        <v>-264</v>
      </c>
      <c r="D29" s="8" t="n">
        <v>0</v>
      </c>
      <c r="E29" s="6" t="n">
        <v>-669.6</v>
      </c>
    </row>
    <row r="30">
      <c r="A30" s="4" t="inlineStr">
        <is>
          <t>Income (loss) from operations</t>
        </is>
      </c>
      <c r="C30" s="6" t="n">
        <v>40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ACCRUED EXPENSES (Details) - USD ($) $ in Millions</t>
        </is>
      </c>
      <c r="C1" s="2" t="inlineStr">
        <is>
          <t>Mar. 31, 2022</t>
        </is>
      </c>
      <c r="D1" s="2" t="inlineStr">
        <is>
          <t>Dec. 31, 2021</t>
        </is>
      </c>
    </row>
    <row r="2">
      <c r="A2" s="3" t="inlineStr">
        <is>
          <t>Accrued Expenses:</t>
        </is>
      </c>
    </row>
    <row r="3">
      <c r="A3" s="4" t="inlineStr">
        <is>
          <t>Inventory-related accruals</t>
        </is>
      </c>
      <c r="C3" s="8" t="n">
        <v>1318</v>
      </c>
      <c r="D3" s="6" t="n">
        <v>959.9</v>
      </c>
    </row>
    <row r="4">
      <c r="A4" s="4" t="inlineStr">
        <is>
          <t>Renewable energy credit and emissions obligations</t>
        </is>
      </c>
      <c r="B4" s="4" t="inlineStr">
        <is>
          <t>[1]</t>
        </is>
      </c>
      <c r="C4" s="5" t="n">
        <v>1141</v>
      </c>
      <c r="D4" s="7" t="n">
        <v>953.9</v>
      </c>
    </row>
    <row r="5">
      <c r="A5" s="4" t="inlineStr">
        <is>
          <t>Inventory intermediation agreements</t>
        </is>
      </c>
      <c r="B5" s="4" t="inlineStr">
        <is>
          <t>[2]</t>
        </is>
      </c>
      <c r="C5" s="7" t="n">
        <v>268.6</v>
      </c>
      <c r="D5" s="7" t="n">
        <v>280.1</v>
      </c>
    </row>
    <row r="6">
      <c r="A6" s="4" t="inlineStr">
        <is>
          <t>Excise and sales tax payable</t>
        </is>
      </c>
      <c r="C6" s="7" t="n">
        <v>103.5</v>
      </c>
      <c r="D6" s="7" t="n">
        <v>112.7</v>
      </c>
    </row>
    <row r="7">
      <c r="A7" s="4" t="inlineStr">
        <is>
          <t>Accrued transportation costs</t>
        </is>
      </c>
      <c r="C7" s="7" t="n">
        <v>94.7</v>
      </c>
      <c r="D7" s="5" t="n">
        <v>91</v>
      </c>
    </row>
    <row r="8">
      <c r="A8" s="4" t="inlineStr">
        <is>
          <t>Accrued capital expenditures</t>
        </is>
      </c>
      <c r="C8" s="7" t="n">
        <v>76.5</v>
      </c>
      <c r="D8" s="7" t="n">
        <v>62.8</v>
      </c>
    </row>
    <row r="9">
      <c r="A9" s="4" t="inlineStr">
        <is>
          <t>Accrued interest</t>
        </is>
      </c>
      <c r="C9" s="7" t="n">
        <v>75.7</v>
      </c>
      <c r="D9" s="7" t="n">
        <v>37.7</v>
      </c>
    </row>
    <row r="10">
      <c r="A10" s="4" t="inlineStr">
        <is>
          <t>Accrued utilities</t>
        </is>
      </c>
      <c r="C10" s="7" t="n">
        <v>64.3</v>
      </c>
      <c r="D10" s="5" t="n">
        <v>73</v>
      </c>
    </row>
    <row r="11">
      <c r="A11" s="4" t="inlineStr">
        <is>
          <t>Accrued refinery maintenance and support costs</t>
        </is>
      </c>
      <c r="C11" s="7" t="n">
        <v>41.5</v>
      </c>
      <c r="D11" s="7" t="n">
        <v>55.8</v>
      </c>
    </row>
    <row r="12">
      <c r="A12" s="4" t="inlineStr">
        <is>
          <t>Accrued salaries and benefits</t>
        </is>
      </c>
      <c r="C12" s="7" t="n">
        <v>28.7</v>
      </c>
      <c r="D12" s="7" t="n">
        <v>59.5</v>
      </c>
    </row>
    <row r="13">
      <c r="A13" s="4" t="inlineStr">
        <is>
          <t>Environmental liabilities</t>
        </is>
      </c>
      <c r="C13" s="7" t="n">
        <v>14.7</v>
      </c>
      <c r="D13" s="7" t="n">
        <v>14.9</v>
      </c>
    </row>
    <row r="14">
      <c r="A14" s="4" t="inlineStr">
        <is>
          <t>Current finance lease liabilities</t>
        </is>
      </c>
      <c r="C14" s="7" t="n">
        <v>11.2</v>
      </c>
      <c r="D14" s="7" t="n">
        <v>11.1</v>
      </c>
    </row>
    <row r="15">
      <c r="A15" s="4" t="inlineStr">
        <is>
          <t>Customer deposits</t>
        </is>
      </c>
      <c r="C15" s="7" t="n">
        <v>1.6</v>
      </c>
      <c r="D15" s="7" t="n">
        <v>3.5</v>
      </c>
    </row>
    <row r="16">
      <c r="A16" s="4" t="inlineStr">
        <is>
          <t>Contingent consideration</t>
        </is>
      </c>
      <c r="C16" s="7" t="n">
        <v>0.5</v>
      </c>
      <c r="D16" s="7" t="n">
        <v>2.9</v>
      </c>
    </row>
    <row r="17">
      <c r="A17" s="4" t="inlineStr">
        <is>
          <t>Other</t>
        </is>
      </c>
      <c r="C17" s="7" t="n">
        <v>63.7</v>
      </c>
      <c r="D17" s="7" t="n">
        <v>21.6</v>
      </c>
    </row>
    <row r="18">
      <c r="A18" s="4" t="inlineStr">
        <is>
          <t>Total accrued expenses</t>
        </is>
      </c>
      <c r="C18" s="6" t="n">
        <v>3304.2</v>
      </c>
      <c r="D18" s="6" t="n">
        <v>2740.4</v>
      </c>
    </row>
    <row r="19">
      <c r="A19" s="4" t="inlineStr">
        <is>
          <t>Finance Lease, Liability, Current, Statement of Financial Position [Extensible Enumeration]</t>
        </is>
      </c>
      <c r="C19" s="4" t="inlineStr">
        <is>
          <t>Total accrued expenses</t>
        </is>
      </c>
      <c r="D19" s="4" t="inlineStr">
        <is>
          <t>Total accrued expenses</t>
        </is>
      </c>
    </row>
    <row r="20">
      <c r="A20" s="4" t="inlineStr">
        <is>
          <t>Forward Purchase Commitments for Renewable Energy Credit Obligations</t>
        </is>
      </c>
      <c r="C20" s="6" t="n">
        <v>756.2</v>
      </c>
    </row>
    <row r="21">
      <c r="A21" s="4" t="inlineStr">
        <is>
          <t>PBF LLC [Member]</t>
        </is>
      </c>
    </row>
    <row r="22">
      <c r="A22" s="3" t="inlineStr">
        <is>
          <t>Accrued Expenses:</t>
        </is>
      </c>
    </row>
    <row r="23">
      <c r="A23" s="4" t="inlineStr">
        <is>
          <t>Inventory-related accruals</t>
        </is>
      </c>
      <c r="C23" s="5" t="n">
        <v>1318</v>
      </c>
      <c r="D23" s="6" t="n">
        <v>959.9</v>
      </c>
    </row>
    <row r="24">
      <c r="A24" s="4" t="inlineStr">
        <is>
          <t>Renewable energy credit and emissions obligations</t>
        </is>
      </c>
      <c r="B24" s="4" t="inlineStr">
        <is>
          <t>[1]</t>
        </is>
      </c>
      <c r="C24" s="5" t="n">
        <v>1141</v>
      </c>
      <c r="D24" s="7" t="n">
        <v>953.9</v>
      </c>
    </row>
    <row r="25">
      <c r="A25" s="4" t="inlineStr">
        <is>
          <t>Inventory intermediation agreements</t>
        </is>
      </c>
      <c r="B25" s="4" t="inlineStr">
        <is>
          <t>[2]</t>
        </is>
      </c>
      <c r="C25" s="7" t="n">
        <v>268.6</v>
      </c>
      <c r="D25" s="7" t="n">
        <v>280.1</v>
      </c>
    </row>
    <row r="26">
      <c r="A26" s="4" t="inlineStr">
        <is>
          <t>Excise and sales tax payable</t>
        </is>
      </c>
      <c r="C26" s="7" t="n">
        <v>103.5</v>
      </c>
      <c r="D26" s="7" t="n">
        <v>112.7</v>
      </c>
    </row>
    <row r="27">
      <c r="A27" s="4" t="inlineStr">
        <is>
          <t>Accrued transportation costs</t>
        </is>
      </c>
      <c r="C27" s="7" t="n">
        <v>94.7</v>
      </c>
      <c r="D27" s="5" t="n">
        <v>91</v>
      </c>
    </row>
    <row r="28">
      <c r="A28" s="4" t="inlineStr">
        <is>
          <t>Accrued capital expenditures</t>
        </is>
      </c>
      <c r="C28" s="7" t="n">
        <v>76.5</v>
      </c>
      <c r="D28" s="7" t="n">
        <v>62.8</v>
      </c>
    </row>
    <row r="29">
      <c r="A29" s="4" t="inlineStr">
        <is>
          <t>Accrued interest</t>
        </is>
      </c>
      <c r="C29" s="7" t="n">
        <v>126.6</v>
      </c>
      <c r="D29" s="5" t="n">
        <v>86</v>
      </c>
    </row>
    <row r="30">
      <c r="A30" s="4" t="inlineStr">
        <is>
          <t>Accrued utilities</t>
        </is>
      </c>
      <c r="C30" s="7" t="n">
        <v>64.3</v>
      </c>
      <c r="D30" s="5" t="n">
        <v>73</v>
      </c>
    </row>
    <row r="31">
      <c r="A31" s="4" t="inlineStr">
        <is>
          <t>Accrued refinery maintenance and support costs</t>
        </is>
      </c>
      <c r="C31" s="7" t="n">
        <v>41.5</v>
      </c>
      <c r="D31" s="7" t="n">
        <v>55.8</v>
      </c>
    </row>
    <row r="32">
      <c r="A32" s="4" t="inlineStr">
        <is>
          <t>Accrued salaries and benefits</t>
        </is>
      </c>
      <c r="C32" s="7" t="n">
        <v>28.7</v>
      </c>
      <c r="D32" s="7" t="n">
        <v>59.5</v>
      </c>
    </row>
    <row r="33">
      <c r="A33" s="4" t="inlineStr">
        <is>
          <t>Environmental liabilities</t>
        </is>
      </c>
      <c r="C33" s="7" t="n">
        <v>14.7</v>
      </c>
      <c r="D33" s="7" t="n">
        <v>14.9</v>
      </c>
    </row>
    <row r="34">
      <c r="A34" s="4" t="inlineStr">
        <is>
          <t>Current finance lease liabilities</t>
        </is>
      </c>
      <c r="C34" s="7" t="n">
        <v>11.2</v>
      </c>
      <c r="D34" s="7" t="n">
        <v>11.1</v>
      </c>
    </row>
    <row r="35">
      <c r="A35" s="4" t="inlineStr">
        <is>
          <t>Customer deposits</t>
        </is>
      </c>
      <c r="C35" s="7" t="n">
        <v>1.6</v>
      </c>
      <c r="D35" s="7" t="n">
        <v>3.5</v>
      </c>
    </row>
    <row r="36">
      <c r="A36" s="4" t="inlineStr">
        <is>
          <t>Contingent consideration</t>
        </is>
      </c>
      <c r="C36" s="7" t="n">
        <v>0.5</v>
      </c>
      <c r="D36" s="7" t="n">
        <v>2.9</v>
      </c>
    </row>
    <row r="37">
      <c r="A37" s="4" t="inlineStr">
        <is>
          <t>Other</t>
        </is>
      </c>
      <c r="C37" s="7" t="n">
        <v>66.3</v>
      </c>
      <c r="D37" s="7" t="n">
        <v>25.5</v>
      </c>
    </row>
    <row r="38">
      <c r="A38" s="4" t="inlineStr">
        <is>
          <t>Total accrued expenses</t>
        </is>
      </c>
      <c r="C38" s="6" t="n">
        <v>3357.7</v>
      </c>
      <c r="D38" s="6" t="n">
        <v>2792.6</v>
      </c>
    </row>
    <row r="39"/>
    <row r="40">
      <c r="A40" s="4" t="inlineStr">
        <is>
          <t>[1]</t>
        </is>
      </c>
      <c r="B40" s="4" t="inlineStr">
        <is>
          <t>The Company is subject to obligations to purchase Renewable Identification Numbers (“RINs”) required to comply with the Renewable Fuel Standard. The Company’s overall RINs obligation is based on a percentage of domestic shipments of on-road fuels as established by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and other current assets when the amount of RINs earned and purchased is greater than the RINs liability. In addition, the Company is subject to obligations to comply with federal and state legislative and regulatory measures, including regulations in the state of California pursuant to Assembly Bill 32 (“AB 32”), to address environmental compliance and greenhouse gas and other emissions. These requirements include incremental costs to operate and maintain our facilities as well as to implement and manage new emission controls and programs. Renewable energy credit and emissions obligations fluctuate with the volume of applicable product sales and timing of credit purchases. The Company enters into forward purchase commitments in order to acquire its renewable energy and emissions credits at fixed prices. As of March 31, 2022, the Company had entered into $756.2 million of such forward purchase commitments with respect to its total accrued renewable energy and emissions obligations. Final settlement of the Company’s RINs obligation for annual compliance years 2020 through 2022 are subject to final rule making by EPA. Currently, our obligations are anticipated to require settlement in 2023.  The Company’s AB 32 liability is part of a triennial period program which will be settled through 2024.</t>
        </is>
      </c>
    </row>
    <row r="41">
      <c r="A41" s="4" t="inlineStr">
        <is>
          <t>[2]</t>
        </is>
      </c>
      <c r="B41" s="4" t="inlineStr">
        <is>
          <t>The Company has the obligation to repurchase the J. Aron Products that are held in its Storage Tanks in accordance with the Inventory Intermediation Agreement with J. Aron. As of March 31, 2022 and December 31, 2021, a liability is recognized for the Inventory Intermediation Agreement and is recorded at market price for the J. Aron owned inventory held in the Company’s Storage Tanks, with any change in the market price being recorded in Cost of products and other.</t>
        </is>
      </c>
    </row>
  </sheetData>
  <mergeCells count="4">
    <mergeCell ref="A1:B1"/>
    <mergeCell ref="A39:C39"/>
    <mergeCell ref="B40:C40"/>
    <mergeCell ref="B41:C4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FACILITIES AND DEBT (Summary of Long-Term Debt) (Details) - USD ($) $ in Millions</t>
        </is>
      </c>
      <c r="C1" s="2" t="inlineStr">
        <is>
          <t>Mar. 31, 2022</t>
        </is>
      </c>
      <c r="D1" s="2" t="inlineStr">
        <is>
          <t>Dec. 31, 2021</t>
        </is>
      </c>
    </row>
    <row r="2">
      <c r="A2" s="3" t="inlineStr">
        <is>
          <t>Debt Instrument [Line Items]</t>
        </is>
      </c>
    </row>
    <row r="3">
      <c r="A3" s="4" t="inlineStr">
        <is>
          <t>Long-term Debt, Gross</t>
        </is>
      </c>
      <c r="C3" s="6" t="n">
        <v>4309.3</v>
      </c>
      <c r="D3" s="6" t="n">
        <v>4329.4</v>
      </c>
    </row>
    <row r="4">
      <c r="A4" s="4" t="inlineStr">
        <is>
          <t>Current debt</t>
        </is>
      </c>
      <c r="C4" s="7" t="n">
        <v>-29.9</v>
      </c>
      <c r="D4" s="5" t="n">
        <v>0</v>
      </c>
    </row>
    <row r="5">
      <c r="A5" s="4" t="inlineStr">
        <is>
          <t>Unamortized premium</t>
        </is>
      </c>
      <c r="C5" s="7" t="n">
        <v>1.2</v>
      </c>
      <c r="D5" s="7" t="n">
        <v>1.4</v>
      </c>
    </row>
    <row r="6">
      <c r="A6" s="4" t="inlineStr">
        <is>
          <t>Unamortized deferred financing costs</t>
        </is>
      </c>
      <c r="C6" s="7" t="n">
        <v>-31.9</v>
      </c>
      <c r="D6" s="5" t="n">
        <v>-35</v>
      </c>
    </row>
    <row r="7">
      <c r="A7" s="4" t="inlineStr">
        <is>
          <t>Long-term debt excluding current maturities, Carrying value</t>
        </is>
      </c>
      <c r="C7" s="7" t="n">
        <v>4248.7</v>
      </c>
      <c r="D7" s="7" t="n">
        <v>4295.8</v>
      </c>
    </row>
    <row r="8">
      <c r="A8" s="4" t="inlineStr">
        <is>
          <t>Revolving Credit Facility [Member]</t>
        </is>
      </c>
    </row>
    <row r="9">
      <c r="A9" s="3" t="inlineStr">
        <is>
          <t>Debt Instrument [Line Items]</t>
        </is>
      </c>
    </row>
    <row r="10">
      <c r="A10" s="4" t="inlineStr">
        <is>
          <t>Long-term line of credit</t>
        </is>
      </c>
      <c r="B10" s="4" t="inlineStr">
        <is>
          <t>[1]</t>
        </is>
      </c>
      <c r="C10" s="5" t="n">
        <v>900</v>
      </c>
      <c r="D10" s="5" t="n">
        <v>900</v>
      </c>
    </row>
    <row r="11">
      <c r="A11" s="4" t="inlineStr">
        <is>
          <t>Revolving Credit Facility [Member] | PBF Logistics LP [Member]</t>
        </is>
      </c>
    </row>
    <row r="12">
      <c r="A12" s="3" t="inlineStr">
        <is>
          <t>Debt Instrument [Line Items]</t>
        </is>
      </c>
    </row>
    <row r="13">
      <c r="A13" s="4" t="inlineStr">
        <is>
          <t>Long-term line of credit</t>
        </is>
      </c>
      <c r="B13" s="4" t="inlineStr">
        <is>
          <t>[1]</t>
        </is>
      </c>
      <c r="C13" s="5" t="n">
        <v>75</v>
      </c>
      <c r="D13" s="5" t="n">
        <v>100</v>
      </c>
    </row>
    <row r="14">
      <c r="A14" s="4" t="inlineStr">
        <is>
          <t>2025 Senior Secured Notes [Member]</t>
        </is>
      </c>
    </row>
    <row r="15">
      <c r="A15" s="3" t="inlineStr">
        <is>
          <t>Debt Instrument [Line Items]</t>
        </is>
      </c>
    </row>
    <row r="16">
      <c r="A16" s="4" t="inlineStr">
        <is>
          <t>Long-term Debt</t>
        </is>
      </c>
      <c r="B16" s="4" t="inlineStr">
        <is>
          <t>[2]</t>
        </is>
      </c>
      <c r="C16" s="5" t="n">
        <v>1250</v>
      </c>
      <c r="D16" s="5" t="n">
        <v>1250</v>
      </c>
    </row>
    <row r="17">
      <c r="A17" s="4" t="inlineStr">
        <is>
          <t>2028 Senior Notes</t>
        </is>
      </c>
    </row>
    <row r="18">
      <c r="A18" s="3" t="inlineStr">
        <is>
          <t>Debt Instrument [Line Items]</t>
        </is>
      </c>
    </row>
    <row r="19">
      <c r="A19" s="4" t="inlineStr">
        <is>
          <t>Long-term Debt</t>
        </is>
      </c>
      <c r="B19" s="4" t="inlineStr">
        <is>
          <t>[2]</t>
        </is>
      </c>
      <c r="C19" s="7" t="n">
        <v>826.5</v>
      </c>
      <c r="D19" s="7" t="n">
        <v>826.5</v>
      </c>
    </row>
    <row r="20">
      <c r="A20" s="4" t="inlineStr">
        <is>
          <t>2025 Senior Notes [Member]</t>
        </is>
      </c>
    </row>
    <row r="21">
      <c r="A21" s="3" t="inlineStr">
        <is>
          <t>Debt Instrument [Line Items]</t>
        </is>
      </c>
    </row>
    <row r="22">
      <c r="A22" s="4" t="inlineStr">
        <is>
          <t>Long-term Debt</t>
        </is>
      </c>
      <c r="B22" s="4" t="inlineStr">
        <is>
          <t>[2]</t>
        </is>
      </c>
      <c r="C22" s="7" t="n">
        <v>669.5</v>
      </c>
      <c r="D22" s="7" t="n">
        <v>669.5</v>
      </c>
    </row>
    <row r="23">
      <c r="A23" s="4" t="inlineStr">
        <is>
          <t>PBFX Senior Notes [Member]</t>
        </is>
      </c>
    </row>
    <row r="24">
      <c r="A24" s="3" t="inlineStr">
        <is>
          <t>Debt Instrument [Line Items]</t>
        </is>
      </c>
    </row>
    <row r="25">
      <c r="A25" s="4" t="inlineStr">
        <is>
          <t>Long-term Debt</t>
        </is>
      </c>
      <c r="C25" s="5" t="n">
        <v>525</v>
      </c>
      <c r="D25" s="5" t="n">
        <v>525</v>
      </c>
    </row>
    <row r="26">
      <c r="A26" s="4" t="inlineStr">
        <is>
          <t>PBFX Senior Notes [Member] | PBF Logistics LP [Member]</t>
        </is>
      </c>
    </row>
    <row r="27">
      <c r="A27" s="3" t="inlineStr">
        <is>
          <t>Debt Instrument [Line Items]</t>
        </is>
      </c>
    </row>
    <row r="28">
      <c r="A28" s="4" t="inlineStr">
        <is>
          <t>Long-term Debt</t>
        </is>
      </c>
      <c r="B28" s="4" t="inlineStr">
        <is>
          <t>[2]</t>
        </is>
      </c>
      <c r="C28" s="5" t="n">
        <v>525</v>
      </c>
      <c r="D28" s="5" t="n">
        <v>525</v>
      </c>
    </row>
    <row r="29">
      <c r="A29" s="4" t="inlineStr">
        <is>
          <t>Catalyst Obligation [Member]</t>
        </is>
      </c>
    </row>
    <row r="30">
      <c r="A30" s="3" t="inlineStr">
        <is>
          <t>Debt Instrument [Line Items]</t>
        </is>
      </c>
    </row>
    <row r="31">
      <c r="A31" s="4" t="inlineStr">
        <is>
          <t>Long-term Debt</t>
        </is>
      </c>
      <c r="B31" s="4" t="inlineStr">
        <is>
          <t>[3]</t>
        </is>
      </c>
      <c r="C31" s="6" t="n">
        <v>63.3</v>
      </c>
      <c r="D31" s="6" t="n">
        <v>58.4</v>
      </c>
    </row>
    <row r="32"/>
    <row r="33">
      <c r="A33" s="4" t="inlineStr">
        <is>
          <t>[1]</t>
        </is>
      </c>
      <c r="B33" s="4" t="inlineStr">
        <is>
          <t>The estimated fair value approximates carrying value, categorized as a Level 2 measurement, as these borrowings bear interest based upon short-term floating market interest rates.</t>
        </is>
      </c>
    </row>
    <row r="34">
      <c r="A34" s="4" t="inlineStr">
        <is>
          <t>[2]</t>
        </is>
      </c>
      <c r="B34" s="4" t="inlineStr">
        <is>
          <t>The estimated fair value, categorized as a Level 2 measurement, was calculated based on the present value of future expected payments utilizing implied current market interest rates based on quoted prices of the outstanding senior notes.</t>
        </is>
      </c>
    </row>
    <row r="35">
      <c r="A35" s="4" t="inlineStr">
        <is>
          <t>[3]</t>
        </is>
      </c>
      <c r="B35"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sheetData>
  <mergeCells count="5">
    <mergeCell ref="A1:B1"/>
    <mergeCell ref="A32:C32"/>
    <mergeCell ref="B33:C33"/>
    <mergeCell ref="B34:C34"/>
    <mergeCell ref="B35:C3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NOTE PAYABLE - PBF LLC (Additional Information) (Details) - PBF LLC [Member] - USD ($) $ in Millions</t>
        </is>
      </c>
      <c r="B1" s="2" t="inlineStr">
        <is>
          <t>Mar. 31, 2022</t>
        </is>
      </c>
      <c r="C1" s="2" t="inlineStr">
        <is>
          <t>Dec. 31, 2021</t>
        </is>
      </c>
    </row>
    <row r="2">
      <c r="A2" s="3" t="inlineStr">
        <is>
          <t>Debt Instrument [Line Items]</t>
        </is>
      </c>
    </row>
    <row r="3">
      <c r="A3" s="4" t="inlineStr">
        <is>
          <t>Affiliate note payable</t>
        </is>
      </c>
      <c r="B3" s="6" t="n">
        <v>379.7</v>
      </c>
      <c r="C3" s="6" t="n">
        <v>375.2</v>
      </c>
    </row>
    <row r="4">
      <c r="A4" s="4" t="inlineStr">
        <is>
          <t>Notes Payable, Other Payables [Member]</t>
        </is>
      </c>
    </row>
    <row r="5">
      <c r="A5" s="3" t="inlineStr">
        <is>
          <t>Debt Instrument [Line Items]</t>
        </is>
      </c>
    </row>
    <row r="6">
      <c r="A6" s="4" t="inlineStr">
        <is>
          <t>Interest rate</t>
        </is>
      </c>
      <c r="B6" s="4" t="inlineStr">
        <is>
          <t>2.50%</t>
        </is>
      </c>
      <c r="C6" s="4" t="inlineStr">
        <is>
          <t>2.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ITMENTS AND CONTINGENCIES (Additional Information) (Details) - USD ($) $ in Millions</t>
        </is>
      </c>
      <c r="C1" s="2" t="inlineStr">
        <is>
          <t>Feb. 01, 2020</t>
        </is>
      </c>
      <c r="D1" s="2" t="inlineStr">
        <is>
          <t>Oct. 01, 2018</t>
        </is>
      </c>
      <c r="E1" s="2" t="inlineStr">
        <is>
          <t>Mar. 31, 2022</t>
        </is>
      </c>
      <c r="F1" s="2" t="inlineStr">
        <is>
          <t>Dec. 31, 2021</t>
        </is>
      </c>
    </row>
    <row r="2">
      <c r="A2" s="3" t="inlineStr">
        <is>
          <t>Loss Contingencies [Line Items]</t>
        </is>
      </c>
    </row>
    <row r="3">
      <c r="A3" s="4" t="inlineStr">
        <is>
          <t>Environmental liability</t>
        </is>
      </c>
      <c r="E3" s="6" t="n">
        <v>158.7</v>
      </c>
      <c r="F3" s="8" t="n">
        <v>157</v>
      </c>
    </row>
    <row r="4">
      <c r="A4" s="4" t="inlineStr">
        <is>
          <t>Percent of tax benefit received from increases in tax basis paid to stockholders</t>
        </is>
      </c>
      <c r="E4" s="4" t="inlineStr">
        <is>
          <t>85.00%</t>
        </is>
      </c>
    </row>
    <row r="5">
      <c r="A5" s="4" t="inlineStr">
        <is>
          <t>Percentage of ownership in PBF LLC</t>
        </is>
      </c>
      <c r="B5" s="4" t="inlineStr">
        <is>
          <t>[1]</t>
        </is>
      </c>
      <c r="E5" s="4" t="inlineStr">
        <is>
          <t>100.00%</t>
        </is>
      </c>
      <c r="F5" s="4" t="inlineStr">
        <is>
          <t>100.00%</t>
        </is>
      </c>
    </row>
    <row r="6">
      <c r="A6" s="4" t="inlineStr">
        <is>
          <t>Payable to related parties pursuant to Tax Receivable Agreement</t>
        </is>
      </c>
      <c r="E6" s="6" t="n">
        <v>67.59999999999999</v>
      </c>
      <c r="F6" s="6" t="n">
        <v>48.3</v>
      </c>
    </row>
    <row r="7">
      <c r="A7" s="4" t="inlineStr">
        <is>
          <t>Martinez Acquistion [Member]</t>
        </is>
      </c>
    </row>
    <row r="8">
      <c r="A8" s="3" t="inlineStr">
        <is>
          <t>Loss Contingencies [Line Items]</t>
        </is>
      </c>
    </row>
    <row r="9">
      <c r="A9" s="4" t="inlineStr">
        <is>
          <t>Term of Agreement</t>
        </is>
      </c>
      <c r="C9" s="4" t="inlineStr">
        <is>
          <t>4 years</t>
        </is>
      </c>
    </row>
    <row r="10">
      <c r="A10" s="4" t="inlineStr">
        <is>
          <t>Business Combination, Contingent Consideration, Liability</t>
        </is>
      </c>
      <c r="E10" s="7" t="n">
        <v>79.5</v>
      </c>
      <c r="F10" s="7" t="n">
        <v>29.4</v>
      </c>
    </row>
    <row r="11">
      <c r="A11" s="4" t="inlineStr">
        <is>
          <t>East Coast Storage Assets Acquisition [Member]</t>
        </is>
      </c>
    </row>
    <row r="12">
      <c r="A12" s="3" t="inlineStr">
        <is>
          <t>Loss Contingencies [Line Items]</t>
        </is>
      </c>
    </row>
    <row r="13">
      <c r="A13" s="4" t="inlineStr">
        <is>
          <t>Term of Agreement</t>
        </is>
      </c>
      <c r="D13" s="4" t="inlineStr">
        <is>
          <t>3 years</t>
        </is>
      </c>
    </row>
    <row r="14">
      <c r="A14" s="4" t="inlineStr">
        <is>
          <t>Business Combination, Contingent Consideration, Liability</t>
        </is>
      </c>
      <c r="E14" s="6" t="n">
        <v>0.5</v>
      </c>
      <c r="F14" s="6" t="n">
        <v>2.9</v>
      </c>
    </row>
    <row r="15">
      <c r="A15" s="4" t="inlineStr">
        <is>
          <t>PBF Energy Inc. | Class A Common Stock [Member]</t>
        </is>
      </c>
    </row>
    <row r="16">
      <c r="A16" s="3" t="inlineStr">
        <is>
          <t>Loss Contingencies [Line Items]</t>
        </is>
      </c>
    </row>
    <row r="17">
      <c r="A17" s="4" t="inlineStr">
        <is>
          <t>Percentage of ownership in PBF LLC</t>
        </is>
      </c>
      <c r="E17" s="4" t="inlineStr">
        <is>
          <t>99.20%</t>
        </is>
      </c>
      <c r="F17" s="4" t="inlineStr">
        <is>
          <t>99.20%</t>
        </is>
      </c>
    </row>
    <row r="18">
      <c r="A18" s="4" t="inlineStr">
        <is>
          <t>Environmental Issue [Member] | Torrance Refinery [Member]</t>
        </is>
      </c>
    </row>
    <row r="19">
      <c r="A19" s="3" t="inlineStr">
        <is>
          <t>Loss Contingencies [Line Items]</t>
        </is>
      </c>
    </row>
    <row r="20">
      <c r="A20" s="4" t="inlineStr">
        <is>
          <t>Environmental liability</t>
        </is>
      </c>
      <c r="E20" s="6" t="n">
        <v>116.5</v>
      </c>
      <c r="F20" s="6" t="n">
        <v>118.5</v>
      </c>
    </row>
    <row r="21">
      <c r="A21" s="4" t="inlineStr">
        <is>
          <t>Other Noncurrent Liabilities [Member]</t>
        </is>
      </c>
    </row>
    <row r="22">
      <c r="A22" s="3" t="inlineStr">
        <is>
          <t>Loss Contingencies [Line Items]</t>
        </is>
      </c>
    </row>
    <row r="23">
      <c r="A23" s="4" t="inlineStr">
        <is>
          <t>Environmental liability</t>
        </is>
      </c>
      <c r="E23" s="8" t="n">
        <v>144</v>
      </c>
      <c r="F23" s="6" t="n">
        <v>142.1</v>
      </c>
    </row>
    <row r="24"/>
    <row r="25">
      <c r="A25" s="4" t="inlineStr">
        <is>
          <t>[1]</t>
        </is>
      </c>
      <c r="B25" s="4" t="inlineStr">
        <is>
          <t>Assumes all of the holders of PBF LLC Series A Units exchange their PBF LLC Series A Units for shares of PBF Energy’s Class A common stock on a one-for-one basis.</t>
        </is>
      </c>
    </row>
  </sheetData>
  <mergeCells count="3">
    <mergeCell ref="A1:B1"/>
    <mergeCell ref="A24:E24"/>
    <mergeCell ref="B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Mar. 31, 2022</t>
        </is>
      </c>
      <c r="D2" s="2" t="inlineStr">
        <is>
          <t>Mar. 31, 2021</t>
        </is>
      </c>
    </row>
    <row r="3">
      <c r="A3" s="3" t="inlineStr">
        <is>
          <t>Income Statement [Abstract]</t>
        </is>
      </c>
    </row>
    <row r="4">
      <c r="A4" s="4" t="inlineStr">
        <is>
          <t>Revenues</t>
        </is>
      </c>
      <c r="C4" s="6" t="n">
        <v>9141.700000000001</v>
      </c>
      <c r="D4" s="6" t="n">
        <v>4924.8</v>
      </c>
    </row>
    <row r="5">
      <c r="A5" s="3" t="inlineStr">
        <is>
          <t>Cost and expenses:</t>
        </is>
      </c>
    </row>
    <row r="6">
      <c r="A6" s="4" t="inlineStr">
        <is>
          <t>Cost of products and other</t>
        </is>
      </c>
      <c r="C6" s="7" t="n">
        <v>8206.200000000001</v>
      </c>
      <c r="D6" s="5" t="n">
        <v>4191</v>
      </c>
    </row>
    <row r="7">
      <c r="A7" s="4" t="inlineStr">
        <is>
          <t>Operating expenses (excluding depreciation and amortization expense as reflected below)</t>
        </is>
      </c>
      <c r="C7" s="7" t="n">
        <v>620.4</v>
      </c>
      <c r="D7" s="7" t="n">
        <v>481.3</v>
      </c>
    </row>
    <row r="8">
      <c r="A8" s="4" t="inlineStr">
        <is>
          <t>Depreciation and amortization expense</t>
        </is>
      </c>
      <c r="C8" s="7" t="n">
        <v>118.3</v>
      </c>
      <c r="D8" s="7" t="n">
        <v>114.1</v>
      </c>
    </row>
    <row r="9">
      <c r="A9" s="4" t="inlineStr">
        <is>
          <t>Cost of sales</t>
        </is>
      </c>
      <c r="C9" s="7" t="n">
        <v>8944.9</v>
      </c>
      <c r="D9" s="7" t="n">
        <v>4786.4</v>
      </c>
    </row>
    <row r="10">
      <c r="A10" s="4" t="inlineStr">
        <is>
          <t>General and administrative expenses (excluding depreciation and amortization expense as reflected below)</t>
        </is>
      </c>
      <c r="C10" s="7" t="n">
        <v>53.5</v>
      </c>
      <c r="D10" s="7" t="n">
        <v>47.8</v>
      </c>
    </row>
    <row r="11">
      <c r="A11" s="4" t="inlineStr">
        <is>
          <t>Depreciation and amortization expense</t>
        </is>
      </c>
      <c r="C11" s="7" t="n">
        <v>1.9</v>
      </c>
      <c r="D11" s="7" t="n">
        <v>3.4</v>
      </c>
    </row>
    <row r="12">
      <c r="A12" s="4" t="inlineStr">
        <is>
          <t>Change in fair value of contingent consideration</t>
        </is>
      </c>
      <c r="C12" s="7" t="n">
        <v>50.3</v>
      </c>
      <c r="D12" s="7" t="n">
        <v>30.1</v>
      </c>
    </row>
    <row r="13">
      <c r="A13" s="4" t="inlineStr">
        <is>
          <t>Loss (gain) on sale of assets</t>
        </is>
      </c>
      <c r="C13" s="7" t="n">
        <v>0.1</v>
      </c>
      <c r="D13" s="7" t="n">
        <v>-0.6</v>
      </c>
    </row>
    <row r="14">
      <c r="A14" s="4" t="inlineStr">
        <is>
          <t>Total cost and expenses</t>
        </is>
      </c>
      <c r="C14" s="7" t="n">
        <v>9050.700000000001</v>
      </c>
      <c r="D14" s="7" t="n">
        <v>4867.1</v>
      </c>
    </row>
    <row r="15">
      <c r="A15" s="4" t="inlineStr">
        <is>
          <t>Income from operations</t>
        </is>
      </c>
      <c r="C15" s="5" t="n">
        <v>91</v>
      </c>
      <c r="D15" s="7" t="n">
        <v>57.7</v>
      </c>
    </row>
    <row r="16">
      <c r="A16" s="3" t="inlineStr">
        <is>
          <t>Other income (expense):</t>
        </is>
      </c>
    </row>
    <row r="17">
      <c r="A17" s="4" t="inlineStr">
        <is>
          <t>Interest expense, net</t>
        </is>
      </c>
      <c r="C17" s="7" t="n">
        <v>-78.40000000000001</v>
      </c>
      <c r="D17" s="7" t="n">
        <v>-80.3</v>
      </c>
    </row>
    <row r="18">
      <c r="A18" s="4" t="inlineStr">
        <is>
          <t>Change in Tax Receivable Agreement liability</t>
        </is>
      </c>
      <c r="C18" s="7" t="n">
        <v>-19.3</v>
      </c>
      <c r="D18" s="5" t="n">
        <v>0</v>
      </c>
    </row>
    <row r="19">
      <c r="A19" s="4" t="inlineStr">
        <is>
          <t>Change in fair value of catalyst obligations</t>
        </is>
      </c>
      <c r="C19" s="7" t="n">
        <v>-4.9</v>
      </c>
      <c r="D19" s="5" t="n">
        <v>-10</v>
      </c>
    </row>
    <row r="20">
      <c r="A20" s="4" t="inlineStr">
        <is>
          <t>Other non-service components of net periodic benefit cost</t>
        </is>
      </c>
      <c r="C20" s="7" t="n">
        <v>2.2</v>
      </c>
      <c r="D20" s="5" t="n">
        <v>2</v>
      </c>
    </row>
    <row r="21">
      <c r="A21" s="4" t="inlineStr">
        <is>
          <t>Income (loss) before income taxes</t>
        </is>
      </c>
      <c r="C21" s="7" t="n">
        <v>-9.4</v>
      </c>
      <c r="D21" s="7" t="n">
        <v>-30.6</v>
      </c>
    </row>
    <row r="22">
      <c r="A22" s="4" t="inlineStr">
        <is>
          <t>Income tax benefit</t>
        </is>
      </c>
      <c r="C22" s="7" t="n">
        <v>-6.1</v>
      </c>
      <c r="D22" s="7" t="n">
        <v>-8.4</v>
      </c>
    </row>
    <row r="23">
      <c r="A23" s="4" t="inlineStr">
        <is>
          <t>Net income (loss)</t>
        </is>
      </c>
      <c r="C23" s="7" t="n">
        <v>-3.3</v>
      </c>
      <c r="D23" s="7" t="n">
        <v>-22.2</v>
      </c>
    </row>
    <row r="24">
      <c r="A24" s="4" t="inlineStr">
        <is>
          <t>Less: net income attributable to noncontrolling interests</t>
        </is>
      </c>
      <c r="C24" s="7" t="n">
        <v>17.8</v>
      </c>
      <c r="D24" s="7" t="n">
        <v>19.1</v>
      </c>
    </row>
    <row r="25">
      <c r="A25" s="4" t="inlineStr">
        <is>
          <t>Net income (loss) attributable to PBF Energy Inc. stockholders</t>
        </is>
      </c>
      <c r="C25" s="6" t="n">
        <v>-21.1</v>
      </c>
      <c r="D25" s="6" t="n">
        <v>-41.3</v>
      </c>
    </row>
    <row r="26">
      <c r="A26" s="3" t="inlineStr">
        <is>
          <t>Weighted-average shares of Class A common stock outstanding</t>
        </is>
      </c>
    </row>
    <row r="27">
      <c r="A27" s="4" t="inlineStr">
        <is>
          <t>Basic (in shares)</t>
        </is>
      </c>
      <c r="B27" s="4" t="inlineStr">
        <is>
          <t>[1]</t>
        </is>
      </c>
      <c r="C27" s="5" t="n">
        <v>120339041</v>
      </c>
      <c r="D27" s="5" t="n">
        <v>119926267</v>
      </c>
    </row>
    <row r="28">
      <c r="A28" s="4" t="inlineStr">
        <is>
          <t>Diluted (in shares)</t>
        </is>
      </c>
      <c r="C28" s="5" t="n">
        <v>120339041</v>
      </c>
      <c r="D28" s="5" t="n">
        <v>120905716</v>
      </c>
    </row>
    <row r="29">
      <c r="A29" s="3" t="inlineStr">
        <is>
          <t>Net income (loss) available to Class A common stock per share:</t>
        </is>
      </c>
    </row>
    <row r="30">
      <c r="A30" s="4" t="inlineStr">
        <is>
          <t>Basic (in dollars per share)</t>
        </is>
      </c>
      <c r="C30" s="10" t="n">
        <v>-0.18</v>
      </c>
      <c r="D30" s="10" t="n">
        <v>-0.34</v>
      </c>
    </row>
    <row r="31">
      <c r="A31" s="4" t="inlineStr">
        <is>
          <t>Diluted (in dollars per share)</t>
        </is>
      </c>
      <c r="C31" s="10" t="n">
        <v>-0.18</v>
      </c>
      <c r="D31" s="10" t="n">
        <v>-0.34</v>
      </c>
    </row>
    <row r="32"/>
    <row r="33">
      <c r="A33" s="4" t="inlineStr">
        <is>
          <t>[1]</t>
        </is>
      </c>
      <c r="B33" s="4" t="inlineStr">
        <is>
          <t>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and a 26.6% estimated annualized statutory corporate tax rate for the three months ended March 31, 2022 and March 31, 2021, respectively), attributable to the converted units.</t>
        </is>
      </c>
    </row>
  </sheetData>
  <mergeCells count="4">
    <mergeCell ref="A1:B2"/>
    <mergeCell ref="C1:D1"/>
    <mergeCell ref="A32:C32"/>
    <mergeCell ref="B33:C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80" customWidth="1" min="2" max="2"/>
    <col width="31" customWidth="1" min="3" max="3"/>
    <col width="21" customWidth="1" min="4" max="4"/>
    <col width="14" customWidth="1" min="5" max="5"/>
    <col width="14" customWidth="1" min="6" max="6"/>
  </cols>
  <sheetData>
    <row r="1">
      <c r="A1" s="1" t="inlineStr">
        <is>
          <t>EQUITY (Noncontrolling Interest) (Details) $ in Millions</t>
        </is>
      </c>
      <c r="C1" s="2" t="inlineStr">
        <is>
          <t>3 Months Ended</t>
        </is>
      </c>
    </row>
    <row r="2">
      <c r="C2" s="2" t="inlineStr">
        <is>
          <t>Mar. 31, 2022USD ($)subsidiary</t>
        </is>
      </c>
      <c r="D2" s="2" t="inlineStr">
        <is>
          <t>Mar. 31, 2021USD ($)</t>
        </is>
      </c>
      <c r="E2" s="2" t="inlineStr">
        <is>
          <t>Dec. 31, 2021</t>
        </is>
      </c>
      <c r="F2" s="2" t="inlineStr">
        <is>
          <t>Nov. 01, 2015</t>
        </is>
      </c>
    </row>
    <row r="3">
      <c r="A3" s="3" t="inlineStr">
        <is>
          <t>Noncontrolling Interest [Line Items]</t>
        </is>
      </c>
    </row>
    <row r="4">
      <c r="A4" s="4" t="inlineStr">
        <is>
          <t>Percentage of ownership in PBF LLC</t>
        </is>
      </c>
      <c r="B4" s="4" t="inlineStr">
        <is>
          <t>[1]</t>
        </is>
      </c>
      <c r="C4" s="4" t="inlineStr">
        <is>
          <t>100.00%</t>
        </is>
      </c>
      <c r="E4" s="4" t="inlineStr">
        <is>
          <t>100.00%</t>
        </is>
      </c>
    </row>
    <row r="5">
      <c r="A5" s="4" t="inlineStr">
        <is>
          <t>Ownership percentage</t>
        </is>
      </c>
      <c r="C5" s="4" t="inlineStr">
        <is>
          <t>100.00%</t>
        </is>
      </c>
      <c r="E5" s="4" t="inlineStr">
        <is>
          <t>100.00%</t>
        </is>
      </c>
    </row>
    <row r="6">
      <c r="A6" s="4" t="inlineStr">
        <is>
          <t>Income (Loss) Attributable to Noncontrolling Interest, before Tax</t>
        </is>
      </c>
      <c r="C6" s="6" t="n">
        <v>17.8</v>
      </c>
      <c r="D6" s="6" t="n">
        <v>19.1</v>
      </c>
    </row>
    <row r="7">
      <c r="A7" s="4" t="inlineStr">
        <is>
          <t>PBF LLC [Member]</t>
        </is>
      </c>
    </row>
    <row r="8">
      <c r="A8" s="3" t="inlineStr">
        <is>
          <t>Noncontrolling Interest [Line Items]</t>
        </is>
      </c>
    </row>
    <row r="9">
      <c r="A9" s="4" t="inlineStr">
        <is>
          <t>Income (Loss) Attributable to Noncontrolling Interest, before Tax</t>
        </is>
      </c>
      <c r="C9" s="6" t="n">
        <v>17.8</v>
      </c>
      <c r="D9" s="7" t="n">
        <v>19.5</v>
      </c>
    </row>
    <row r="10">
      <c r="A10" s="4" t="inlineStr">
        <is>
          <t>Chalmette Refining [Member]</t>
        </is>
      </c>
    </row>
    <row r="11">
      <c r="A11" s="3" t="inlineStr">
        <is>
          <t>Noncontrolling Interest [Line Items]</t>
        </is>
      </c>
    </row>
    <row r="12">
      <c r="A12" s="4" t="inlineStr">
        <is>
          <t>Number Of Subsidiaries | subsidiary</t>
        </is>
      </c>
      <c r="C12" s="5" t="n">
        <v>2</v>
      </c>
    </row>
    <row r="13">
      <c r="A13" s="4" t="inlineStr">
        <is>
          <t>Chalmette Refining [Member] | T&amp;M Terminal Company [Member]</t>
        </is>
      </c>
    </row>
    <row r="14">
      <c r="A14" s="3" t="inlineStr">
        <is>
          <t>Noncontrolling Interest [Line Items]</t>
        </is>
      </c>
    </row>
    <row r="15">
      <c r="A15" s="4" t="inlineStr">
        <is>
          <t>Noncontrolling interest, ownership percentage</t>
        </is>
      </c>
      <c r="F15" s="4" t="inlineStr">
        <is>
          <t>80.00%</t>
        </is>
      </c>
    </row>
    <row r="16">
      <c r="A16" s="4" t="inlineStr">
        <is>
          <t>Chalmette Refining [Member] | Collins Pipeline Company [Member]</t>
        </is>
      </c>
    </row>
    <row r="17">
      <c r="A17" s="3" t="inlineStr">
        <is>
          <t>Noncontrolling Interest [Line Items]</t>
        </is>
      </c>
    </row>
    <row r="18">
      <c r="A18" s="4" t="inlineStr">
        <is>
          <t>Noncontrolling interest, ownership percentage</t>
        </is>
      </c>
      <c r="F18" s="4" t="inlineStr">
        <is>
          <t>80.00%</t>
        </is>
      </c>
    </row>
    <row r="19">
      <c r="A19" s="4" t="inlineStr">
        <is>
          <t>Collins Pipeline Company And T&amp;M Terminal Company [Member]</t>
        </is>
      </c>
    </row>
    <row r="20">
      <c r="A20" s="3" t="inlineStr">
        <is>
          <t>Noncontrolling Interest [Line Items]</t>
        </is>
      </c>
    </row>
    <row r="21">
      <c r="A21" s="4" t="inlineStr">
        <is>
          <t>Income (Loss) Attributable to Noncontrolling Interest, before Tax</t>
        </is>
      </c>
      <c r="C21" s="6" t="n">
        <v>-1.1</v>
      </c>
      <c r="D21" s="6" t="n">
        <v>0.2</v>
      </c>
    </row>
    <row r="22">
      <c r="A22" s="4" t="inlineStr">
        <is>
          <t>Limited Partner [Member] | PBF LLC [Member]</t>
        </is>
      </c>
    </row>
    <row r="23">
      <c r="A23" s="3" t="inlineStr">
        <is>
          <t>Noncontrolling Interest [Line Items]</t>
        </is>
      </c>
    </row>
    <row r="24">
      <c r="A24" s="4" t="inlineStr">
        <is>
          <t>Ownership percentage</t>
        </is>
      </c>
      <c r="C24" s="4" t="inlineStr">
        <is>
          <t>47.90%</t>
        </is>
      </c>
      <c r="E24" s="4" t="inlineStr">
        <is>
          <t>47.90%</t>
        </is>
      </c>
    </row>
    <row r="25">
      <c r="A25" s="4" t="inlineStr">
        <is>
          <t>Limited Partner [Member] | Public Unit Holders [Member]</t>
        </is>
      </c>
    </row>
    <row r="26">
      <c r="A26" s="3" t="inlineStr">
        <is>
          <t>Noncontrolling Interest [Line Items]</t>
        </is>
      </c>
    </row>
    <row r="27">
      <c r="A27" s="4" t="inlineStr">
        <is>
          <t>Ownership percentage</t>
        </is>
      </c>
      <c r="C27" s="4" t="inlineStr">
        <is>
          <t>52.10%</t>
        </is>
      </c>
      <c r="E27" s="4" t="inlineStr">
        <is>
          <t>52.10%</t>
        </is>
      </c>
    </row>
    <row r="28"/>
    <row r="29">
      <c r="A29" s="4" t="inlineStr">
        <is>
          <t>[1]</t>
        </is>
      </c>
      <c r="B29" s="4" t="inlineStr">
        <is>
          <t>Assumes all of the holders of PBF LLC Series A Units exchange their PBF LLC Series A Units for shares of PBF Energy’s Class A common stock on a one-for-one basis.</t>
        </is>
      </c>
    </row>
  </sheetData>
  <mergeCells count="4">
    <mergeCell ref="A1:B2"/>
    <mergeCell ref="C1:D1"/>
    <mergeCell ref="A28:E28"/>
    <mergeCell ref="B29:E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EQUITY (Ownership Percentage) (Details) - shares</t>
        </is>
      </c>
      <c r="C1" s="2" t="inlineStr">
        <is>
          <t>Mar. 31, 2022</t>
        </is>
      </c>
      <c r="D1" s="2" t="inlineStr">
        <is>
          <t>Dec. 31, 2021</t>
        </is>
      </c>
    </row>
    <row r="2">
      <c r="A2" s="3" t="inlineStr">
        <is>
          <t>Noncontrolling Interest [Line Items]</t>
        </is>
      </c>
    </row>
    <row r="3">
      <c r="A3" s="4" t="inlineStr">
        <is>
          <t>Shares, outstanding (in shares)</t>
        </is>
      </c>
      <c r="B3" s="4" t="inlineStr">
        <is>
          <t>[1]</t>
        </is>
      </c>
      <c r="C3" s="5" t="n">
        <v>121545638</v>
      </c>
      <c r="D3" s="5" t="n">
        <v>121247567</v>
      </c>
    </row>
    <row r="4">
      <c r="A4" s="4" t="inlineStr">
        <is>
          <t>Percentage of ownership in PBF LLC</t>
        </is>
      </c>
      <c r="B4" s="4" t="inlineStr">
        <is>
          <t>[1]</t>
        </is>
      </c>
      <c r="C4" s="4" t="inlineStr">
        <is>
          <t>100.00%</t>
        </is>
      </c>
      <c r="D4" s="4" t="inlineStr">
        <is>
          <t>100.00%</t>
        </is>
      </c>
    </row>
    <row r="5">
      <c r="A5" s="4" t="inlineStr">
        <is>
          <t>Ownership percentage</t>
        </is>
      </c>
      <c r="C5" s="4" t="inlineStr">
        <is>
          <t>100.00%</t>
        </is>
      </c>
      <c r="D5" s="4" t="inlineStr">
        <is>
          <t>100.00%</t>
        </is>
      </c>
    </row>
    <row r="6">
      <c r="A6" s="4" t="inlineStr">
        <is>
          <t>PBF LLC [Member] | Limited Partner [Member]</t>
        </is>
      </c>
    </row>
    <row r="7">
      <c r="A7" s="3" t="inlineStr">
        <is>
          <t>Noncontrolling Interest [Line Items]</t>
        </is>
      </c>
    </row>
    <row r="8">
      <c r="A8" s="4" t="inlineStr">
        <is>
          <t>Ownership percentage</t>
        </is>
      </c>
      <c r="C8" s="4" t="inlineStr">
        <is>
          <t>47.90%</t>
        </is>
      </c>
      <c r="D8" s="4" t="inlineStr">
        <is>
          <t>47.90%</t>
        </is>
      </c>
    </row>
    <row r="9">
      <c r="A9" s="4" t="inlineStr">
        <is>
          <t>PBF Logistics LP [Member]</t>
        </is>
      </c>
    </row>
    <row r="10">
      <c r="A10" s="3" t="inlineStr">
        <is>
          <t>Noncontrolling Interest [Line Items]</t>
        </is>
      </c>
    </row>
    <row r="11">
      <c r="A11" s="4" t="inlineStr">
        <is>
          <t>Partners' Capital Account, Units, Conversion Ratio To Common Units (in shares)</t>
        </is>
      </c>
      <c r="C11" s="5" t="n">
        <v>1</v>
      </c>
      <c r="D11" s="5" t="n">
        <v>1</v>
      </c>
    </row>
    <row r="12">
      <c r="A12" s="4" t="inlineStr">
        <is>
          <t>Public Unit Holders [Member] | Limited Partner [Member]</t>
        </is>
      </c>
    </row>
    <row r="13">
      <c r="A13" s="3" t="inlineStr">
        <is>
          <t>Noncontrolling Interest [Line Items]</t>
        </is>
      </c>
    </row>
    <row r="14">
      <c r="A14" s="4" t="inlineStr">
        <is>
          <t>Ownership percentage</t>
        </is>
      </c>
      <c r="C14" s="4" t="inlineStr">
        <is>
          <t>52.10%</t>
        </is>
      </c>
      <c r="D14" s="4" t="inlineStr">
        <is>
          <t>52.10%</t>
        </is>
      </c>
    </row>
    <row r="15">
      <c r="A15" s="4" t="inlineStr">
        <is>
          <t>Series A Units [Member] | PBF LLC [Member]</t>
        </is>
      </c>
    </row>
    <row r="16">
      <c r="A16" s="3" t="inlineStr">
        <is>
          <t>Noncontrolling Interest [Line Items]</t>
        </is>
      </c>
    </row>
    <row r="17">
      <c r="A17" s="4" t="inlineStr">
        <is>
          <t>Shares, outstanding (in shares)</t>
        </is>
      </c>
      <c r="C17" s="5" t="n">
        <v>927990</v>
      </c>
      <c r="D17" s="5" t="n">
        <v>927990</v>
      </c>
    </row>
    <row r="18">
      <c r="A18" s="4" t="inlineStr">
        <is>
          <t>Percentage of ownership in PBF LLC</t>
        </is>
      </c>
      <c r="C18" s="4" t="inlineStr">
        <is>
          <t>0.80%</t>
        </is>
      </c>
      <c r="D18" s="4" t="inlineStr">
        <is>
          <t>0.80%</t>
        </is>
      </c>
    </row>
    <row r="19">
      <c r="A19" s="4" t="inlineStr">
        <is>
          <t>Units outstanding (in shares)</t>
        </is>
      </c>
      <c r="C19" s="5" t="n">
        <v>927990</v>
      </c>
      <c r="D19" s="5" t="n">
        <v>927990</v>
      </c>
    </row>
    <row r="20">
      <c r="A20" s="4" t="inlineStr">
        <is>
          <t>Class A Common Stock [Member] | PBF Energy [Member]</t>
        </is>
      </c>
    </row>
    <row r="21">
      <c r="A21" s="3" t="inlineStr">
        <is>
          <t>Noncontrolling Interest [Line Items]</t>
        </is>
      </c>
    </row>
    <row r="22">
      <c r="A22" s="4" t="inlineStr">
        <is>
          <t>Shares, outstanding (in shares)</t>
        </is>
      </c>
      <c r="C22" s="5" t="n">
        <v>120617648</v>
      </c>
      <c r="D22" s="5" t="n">
        <v>120319577</v>
      </c>
    </row>
    <row r="23">
      <c r="A23" s="4" t="inlineStr">
        <is>
          <t>Percentage of ownership in PBF LLC</t>
        </is>
      </c>
      <c r="C23" s="4" t="inlineStr">
        <is>
          <t>99.20%</t>
        </is>
      </c>
      <c r="D23" s="4" t="inlineStr">
        <is>
          <t>99.20%</t>
        </is>
      </c>
    </row>
    <row r="24">
      <c r="A24" s="4" t="inlineStr">
        <is>
          <t>Common Units [Member]</t>
        </is>
      </c>
    </row>
    <row r="25">
      <c r="A25" s="3" t="inlineStr">
        <is>
          <t>Noncontrolling Interest [Line Items]</t>
        </is>
      </c>
    </row>
    <row r="26">
      <c r="A26" s="4" t="inlineStr">
        <is>
          <t>Units outstanding (in shares)</t>
        </is>
      </c>
      <c r="C26" s="5" t="n">
        <v>62597855</v>
      </c>
      <c r="D26" s="5" t="n">
        <v>62574644</v>
      </c>
    </row>
    <row r="27">
      <c r="A27" s="4" t="inlineStr">
        <is>
          <t>Common Units [Member] | PBF LLC [Member]</t>
        </is>
      </c>
    </row>
    <row r="28">
      <c r="A28" s="3" t="inlineStr">
        <is>
          <t>Noncontrolling Interest [Line Items]</t>
        </is>
      </c>
    </row>
    <row r="29">
      <c r="A29" s="4" t="inlineStr">
        <is>
          <t>Units outstanding (in shares)</t>
        </is>
      </c>
      <c r="C29" s="5" t="n">
        <v>29953631</v>
      </c>
      <c r="D29" s="5" t="n">
        <v>29953631</v>
      </c>
    </row>
    <row r="30">
      <c r="A30" s="4" t="inlineStr">
        <is>
          <t>Common Units [Member] | Public Unit Holders [Member]</t>
        </is>
      </c>
    </row>
    <row r="31">
      <c r="A31" s="3" t="inlineStr">
        <is>
          <t>Noncontrolling Interest [Line Items]</t>
        </is>
      </c>
    </row>
    <row r="32">
      <c r="A32" s="4" t="inlineStr">
        <is>
          <t>Units outstanding (in shares)</t>
        </is>
      </c>
      <c r="C32" s="5" t="n">
        <v>32644224</v>
      </c>
      <c r="D32" s="5" t="n">
        <v>32621013</v>
      </c>
    </row>
    <row r="33"/>
    <row r="34">
      <c r="A34" s="4" t="inlineStr">
        <is>
          <t>[1]</t>
        </is>
      </c>
      <c r="B34" s="4" t="inlineStr">
        <is>
          <t>Assumes all of the holders of PBF LLC Series A Units exchange their PBF LLC Series A Units for shares of PBF Energy’s Class A common stock on a one-for-one basis.</t>
        </is>
      </c>
    </row>
  </sheetData>
  <mergeCells count="3">
    <mergeCell ref="A1:B1"/>
    <mergeCell ref="A33:C33"/>
    <mergeCell ref="B34:C3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llocation of Equity) (Details) - USD ($) $ in Millions</t>
        </is>
      </c>
      <c r="B1" s="2" t="inlineStr">
        <is>
          <t>3 Months Ended</t>
        </is>
      </c>
    </row>
    <row r="2">
      <c r="B2" s="2" t="inlineStr">
        <is>
          <t>Mar. 31, 2022</t>
        </is>
      </c>
      <c r="C2" s="2" t="inlineStr">
        <is>
          <t>Mar. 31, 2021</t>
        </is>
      </c>
    </row>
    <row r="3">
      <c r="A3" s="3" t="inlineStr">
        <is>
          <t>Stockholders' Equity Attributable to Noncontrolling Interest [Roll Forward]</t>
        </is>
      </c>
    </row>
    <row r="4">
      <c r="A4" s="4" t="inlineStr">
        <is>
          <t>Balance, beginning of period</t>
        </is>
      </c>
      <c r="B4" s="6" t="n">
        <v>2532.8</v>
      </c>
      <c r="C4" s="6" t="n">
        <v>2202.3</v>
      </c>
    </row>
    <row r="5">
      <c r="A5" s="4" t="inlineStr">
        <is>
          <t>Comprehensive Income (Loss), Net of Tax, Attributable to Parent</t>
        </is>
      </c>
      <c r="B5" s="7" t="n">
        <v>-22.1</v>
      </c>
      <c r="C5" s="7" t="n">
        <v>-41.7</v>
      </c>
    </row>
    <row r="6">
      <c r="A6" s="4" t="inlineStr">
        <is>
          <t>Comprehensive Income (Loss), Net of Tax, Attributable to Noncontrolling Interest</t>
        </is>
      </c>
      <c r="B6" s="7" t="n">
        <v>17.8</v>
      </c>
      <c r="C6" s="7" t="n">
        <v>19.1</v>
      </c>
    </row>
    <row r="7">
      <c r="A7" s="4" t="inlineStr">
        <is>
          <t>Comprehensive income (loss)</t>
        </is>
      </c>
      <c r="B7" s="7" t="n">
        <v>-4.3</v>
      </c>
      <c r="C7" s="7" t="n">
        <v>-22.6</v>
      </c>
    </row>
    <row r="8">
      <c r="A8" s="4" t="inlineStr">
        <is>
          <t>Dividends and Distributions</t>
        </is>
      </c>
      <c r="B8" s="5" t="n">
        <v>-10</v>
      </c>
      <c r="C8" s="5" t="n">
        <v>-10</v>
      </c>
    </row>
    <row r="9">
      <c r="A9" s="4" t="inlineStr">
        <is>
          <t>Effects of exchanges of PBF LLC Series A Units on deferred tax assets and liabilities and tax receivable agreement obligation</t>
        </is>
      </c>
      <c r="B9" s="7" t="n">
        <v>-0.3</v>
      </c>
    </row>
    <row r="10">
      <c r="A10" s="4" t="inlineStr">
        <is>
          <t>APIC, Share-based Payment Arrangement, Increase for Cost Recognition</t>
        </is>
      </c>
      <c r="B10" s="7" t="n">
        <v>7.3</v>
      </c>
      <c r="C10" s="7" t="n">
        <v>6.9</v>
      </c>
    </row>
    <row r="11">
      <c r="A11" s="4" t="inlineStr">
        <is>
          <t>Transactions in connection with stock-based compensation plans</t>
        </is>
      </c>
      <c r="B11" s="7" t="n">
        <v>0.6</v>
      </c>
      <c r="C11" s="7" t="n">
        <v>-0.5</v>
      </c>
    </row>
    <row r="12">
      <c r="A12" s="4" t="inlineStr">
        <is>
          <t>Exchanges of PBF Energy Company LLC Series A Units for PBF Energy Class A common stock</t>
        </is>
      </c>
      <c r="C12" s="5" t="n">
        <v>0</v>
      </c>
    </row>
    <row r="13">
      <c r="A13" s="4" t="inlineStr">
        <is>
          <t>Balance, end of period</t>
        </is>
      </c>
      <c r="B13" s="7" t="n">
        <v>2526.1</v>
      </c>
      <c r="C13" s="7" t="n">
        <v>2176.1</v>
      </c>
    </row>
    <row r="14">
      <c r="A14" s="4" t="inlineStr">
        <is>
          <t>PBF LLC [Member]</t>
        </is>
      </c>
    </row>
    <row r="15">
      <c r="A15" s="3" t="inlineStr">
        <is>
          <t>Stockholders' Equity Attributable to Noncontrolling Interest [Roll Forward]</t>
        </is>
      </c>
    </row>
    <row r="16">
      <c r="A16" s="4" t="inlineStr">
        <is>
          <t>Balance, beginning of period</t>
        </is>
      </c>
      <c r="B16" s="7" t="n">
        <v>2234.1</v>
      </c>
      <c r="C16" s="7" t="n">
        <v>1840.1</v>
      </c>
    </row>
    <row r="17">
      <c r="A17" s="4" t="inlineStr">
        <is>
          <t>Comprehensive Income (Loss), Net of Tax, Attributable to Parent</t>
        </is>
      </c>
      <c r="B17" s="5" t="n">
        <v>-3</v>
      </c>
      <c r="C17" s="7" t="n">
        <v>-42.2</v>
      </c>
    </row>
    <row r="18">
      <c r="A18" s="4" t="inlineStr">
        <is>
          <t>Comprehensive Income (Loss), Net of Tax, Attributable to Noncontrolling Interest</t>
        </is>
      </c>
      <c r="B18" s="7" t="n">
        <v>17.8</v>
      </c>
      <c r="C18" s="7" t="n">
        <v>19.5</v>
      </c>
    </row>
    <row r="19">
      <c r="A19" s="4" t="inlineStr">
        <is>
          <t>Comprehensive income (loss)</t>
        </is>
      </c>
      <c r="B19" s="7" t="n">
        <v>14.8</v>
      </c>
      <c r="C19" s="7" t="n">
        <v>-22.7</v>
      </c>
    </row>
    <row r="20">
      <c r="A20" s="4" t="inlineStr">
        <is>
          <t>Dividends and Distributions</t>
        </is>
      </c>
      <c r="B20" s="5" t="n">
        <v>-10</v>
      </c>
      <c r="C20" s="5" t="n">
        <v>-10</v>
      </c>
    </row>
    <row r="21">
      <c r="A21" s="4" t="inlineStr">
        <is>
          <t>APIC, Share-based Payment Arrangement, Increase for Cost Recognition</t>
        </is>
      </c>
      <c r="B21" s="7" t="n">
        <v>7.3</v>
      </c>
      <c r="C21" s="7" t="n">
        <v>6.9</v>
      </c>
    </row>
    <row r="22">
      <c r="A22" s="4" t="inlineStr">
        <is>
          <t>Transactions in connection with stock-based compensation plans</t>
        </is>
      </c>
      <c r="B22" s="7" t="n">
        <v>-1.3</v>
      </c>
      <c r="C22" s="7" t="n">
        <v>-0.5</v>
      </c>
    </row>
    <row r="23">
      <c r="A23" s="4" t="inlineStr">
        <is>
          <t>Exchanges of PBF Energy Company LLC Series A Units for PBF Energy Class A common stock</t>
        </is>
      </c>
      <c r="C23" s="5" t="n">
        <v>0</v>
      </c>
    </row>
    <row r="24">
      <c r="A24" s="4" t="inlineStr">
        <is>
          <t>Balance, end of period</t>
        </is>
      </c>
      <c r="B24" s="7" t="n">
        <v>2244.9</v>
      </c>
      <c r="C24" s="7" t="n">
        <v>1813.8</v>
      </c>
    </row>
    <row r="25">
      <c r="A25" s="4" t="inlineStr">
        <is>
          <t>PBF Energy [Member]</t>
        </is>
      </c>
    </row>
    <row r="26">
      <c r="A26" s="3" t="inlineStr">
        <is>
          <t>Stockholders' Equity Attributable to Noncontrolling Interest [Roll Forward]</t>
        </is>
      </c>
    </row>
    <row r="27">
      <c r="A27" s="4" t="inlineStr">
        <is>
          <t>Balance, beginning of period</t>
        </is>
      </c>
      <c r="B27" s="7" t="n">
        <v>1926.2</v>
      </c>
      <c r="C27" s="7" t="n">
        <v>1642.8</v>
      </c>
    </row>
    <row r="28">
      <c r="A28" s="4" t="inlineStr">
        <is>
          <t>Comprehensive Income (Loss), Net of Tax, Attributable to Parent</t>
        </is>
      </c>
      <c r="B28" s="7" t="n">
        <v>-22.1</v>
      </c>
      <c r="C28" s="7" t="n">
        <v>-41.7</v>
      </c>
    </row>
    <row r="29">
      <c r="A29" s="4" t="inlineStr">
        <is>
          <t>Effects of exchanges of PBF LLC Series A Units on deferred tax assets and liabilities and tax receivable agreement obligation</t>
        </is>
      </c>
      <c r="B29" s="7" t="n">
        <v>-0.3</v>
      </c>
    </row>
    <row r="30">
      <c r="A30" s="4" t="inlineStr">
        <is>
          <t>APIC, Share-based Payment Arrangement, Increase for Cost Recognition</t>
        </is>
      </c>
      <c r="B30" s="7" t="n">
        <v>6.6</v>
      </c>
      <c r="C30" s="7" t="n">
        <v>5.9</v>
      </c>
    </row>
    <row r="31">
      <c r="A31" s="4" t="inlineStr">
        <is>
          <t>Transactions in connection with stock-based compensation plans</t>
        </is>
      </c>
      <c r="B31" s="7" t="n">
        <v>0.6</v>
      </c>
      <c r="C31" s="7" t="n">
        <v>-0.5</v>
      </c>
    </row>
    <row r="32">
      <c r="A32" s="4" t="inlineStr">
        <is>
          <t>Exchanges of PBF Energy Company LLC Series A Units for PBF Energy Class A common stock</t>
        </is>
      </c>
      <c r="C32" s="7" t="n">
        <v>-0.2</v>
      </c>
    </row>
    <row r="33">
      <c r="A33" s="4" t="inlineStr">
        <is>
          <t>Balance, end of period</t>
        </is>
      </c>
      <c r="B33" s="5" t="n">
        <v>1911</v>
      </c>
      <c r="C33" s="7" t="n">
        <v>1606.7</v>
      </c>
    </row>
    <row r="34">
      <c r="A34" s="4" t="inlineStr">
        <is>
          <t>PBF Energy [Member] | PBF LLC [Member]</t>
        </is>
      </c>
    </row>
    <row r="35">
      <c r="A35" s="3" t="inlineStr">
        <is>
          <t>Stockholders' Equity Attributable to Noncontrolling Interest [Roll Forward]</t>
        </is>
      </c>
    </row>
    <row r="36">
      <c r="A36" s="4" t="inlineStr">
        <is>
          <t>Balance, beginning of period</t>
        </is>
      </c>
      <c r="B36" s="7" t="n">
        <v>1722.9</v>
      </c>
      <c r="C36" s="5" t="n">
        <v>1374</v>
      </c>
    </row>
    <row r="37">
      <c r="A37" s="4" t="inlineStr">
        <is>
          <t>Comprehensive Income (Loss), Net of Tax, Attributable to Parent</t>
        </is>
      </c>
      <c r="B37" s="5" t="n">
        <v>-3</v>
      </c>
      <c r="C37" s="7" t="n">
        <v>-42.2</v>
      </c>
    </row>
    <row r="38">
      <c r="A38" s="4" t="inlineStr">
        <is>
          <t>APIC, Share-based Payment Arrangement, Increase for Cost Recognition</t>
        </is>
      </c>
      <c r="B38" s="7" t="n">
        <v>6.6</v>
      </c>
      <c r="C38" s="7" t="n">
        <v>5.9</v>
      </c>
    </row>
    <row r="39">
      <c r="A39" s="4" t="inlineStr">
        <is>
          <t>Transactions in connection with stock-based compensation plans</t>
        </is>
      </c>
      <c r="B39" s="7" t="n">
        <v>-1.3</v>
      </c>
      <c r="C39" s="7" t="n">
        <v>-0.5</v>
      </c>
    </row>
    <row r="40">
      <c r="A40" s="4" t="inlineStr">
        <is>
          <t>Balance, end of period</t>
        </is>
      </c>
      <c r="B40" s="7" t="n">
        <v>1725.2</v>
      </c>
      <c r="C40" s="7" t="n">
        <v>1337.2</v>
      </c>
    </row>
    <row r="41">
      <c r="A41" s="4" t="inlineStr">
        <is>
          <t>Noncontrolling Interest - PBF LLC [Member]</t>
        </is>
      </c>
    </row>
    <row r="42">
      <c r="A42" s="3" t="inlineStr">
        <is>
          <t>Stockholders' Equity Attributable to Noncontrolling Interest [Roll Forward]</t>
        </is>
      </c>
    </row>
    <row r="43">
      <c r="A43" s="4" t="inlineStr">
        <is>
          <t>Balance, beginning of period</t>
        </is>
      </c>
      <c r="B43" s="7" t="n">
        <v>95.40000000000001</v>
      </c>
      <c r="C43" s="7" t="n">
        <v>93.40000000000001</v>
      </c>
    </row>
    <row r="44">
      <c r="A44" s="4" t="inlineStr">
        <is>
          <t>Comprehensive Income (Loss), Net of Tax, Attributable to Noncontrolling Interest</t>
        </is>
      </c>
      <c r="C44" s="7" t="n">
        <v>-0.4</v>
      </c>
    </row>
    <row r="45">
      <c r="A45" s="4" t="inlineStr">
        <is>
          <t>Exchanges of PBF Energy Company LLC Series A Units for PBF Energy Class A common stock</t>
        </is>
      </c>
      <c r="C45" s="7" t="n">
        <v>0.2</v>
      </c>
    </row>
    <row r="46">
      <c r="A46" s="4" t="inlineStr">
        <is>
          <t>Balance, end of period</t>
        </is>
      </c>
      <c r="B46" s="7" t="n">
        <v>95.40000000000001</v>
      </c>
      <c r="C46" s="7" t="n">
        <v>92.8</v>
      </c>
    </row>
    <row r="47">
      <c r="A47" s="4" t="inlineStr">
        <is>
          <t>Noncontrolling Interest - PBF Holding [Member]</t>
        </is>
      </c>
    </row>
    <row r="48">
      <c r="A48" s="3" t="inlineStr">
        <is>
          <t>Stockholders' Equity Attributable to Noncontrolling Interest [Roll Forward]</t>
        </is>
      </c>
    </row>
    <row r="49">
      <c r="A49" s="4" t="inlineStr">
        <is>
          <t>Balance, beginning of period</t>
        </is>
      </c>
      <c r="B49" s="7" t="n">
        <v>12.2</v>
      </c>
      <c r="C49" s="7" t="n">
        <v>10.6</v>
      </c>
    </row>
    <row r="50">
      <c r="A50" s="4" t="inlineStr">
        <is>
          <t>Comprehensive Income (Loss), Net of Tax, Attributable to Noncontrolling Interest</t>
        </is>
      </c>
      <c r="B50" s="7" t="n">
        <v>-1.1</v>
      </c>
      <c r="C50" s="7" t="n">
        <v>0.2</v>
      </c>
    </row>
    <row r="51">
      <c r="A51" s="4" t="inlineStr">
        <is>
          <t>Balance, end of period</t>
        </is>
      </c>
      <c r="B51" s="7" t="n">
        <v>11.1</v>
      </c>
      <c r="C51" s="7" t="n">
        <v>10.8</v>
      </c>
    </row>
    <row r="52">
      <c r="A52" s="4" t="inlineStr">
        <is>
          <t>Noncontrolling Interest - PBF Holding [Member] | PBF LLC [Member]</t>
        </is>
      </c>
    </row>
    <row r="53">
      <c r="A53" s="3" t="inlineStr">
        <is>
          <t>Stockholders' Equity Attributable to Noncontrolling Interest [Roll Forward]</t>
        </is>
      </c>
    </row>
    <row r="54">
      <c r="A54" s="4" t="inlineStr">
        <is>
          <t>Balance, beginning of period</t>
        </is>
      </c>
      <c r="B54" s="7" t="n">
        <v>12.2</v>
      </c>
      <c r="C54" s="7" t="n">
        <v>10.6</v>
      </c>
    </row>
    <row r="55">
      <c r="A55" s="4" t="inlineStr">
        <is>
          <t>Comprehensive Income (Loss), Net of Tax, Attributable to Noncontrolling Interest</t>
        </is>
      </c>
      <c r="B55" s="7" t="n">
        <v>-1.1</v>
      </c>
      <c r="C55" s="7" t="n">
        <v>0.2</v>
      </c>
    </row>
    <row r="56">
      <c r="A56" s="4" t="inlineStr">
        <is>
          <t>Balance, end of period</t>
        </is>
      </c>
      <c r="B56" s="7" t="n">
        <v>11.1</v>
      </c>
      <c r="C56" s="7" t="n">
        <v>10.8</v>
      </c>
    </row>
    <row r="57">
      <c r="A57" s="4" t="inlineStr">
        <is>
          <t>Noncontrolling Interest - PBF Logistics LP [Member]</t>
        </is>
      </c>
    </row>
    <row r="58">
      <c r="A58" s="3" t="inlineStr">
        <is>
          <t>Stockholders' Equity Attributable to Noncontrolling Interest [Roll Forward]</t>
        </is>
      </c>
    </row>
    <row r="59">
      <c r="A59" s="4" t="inlineStr">
        <is>
          <t>Balance, beginning of period</t>
        </is>
      </c>
      <c r="B59" s="5" t="n">
        <v>499</v>
      </c>
      <c r="C59" s="7" t="n">
        <v>455.5</v>
      </c>
    </row>
    <row r="60">
      <c r="A60" s="4" t="inlineStr">
        <is>
          <t>Comprehensive Income (Loss), Net of Tax, Attributable to Noncontrolling Interest</t>
        </is>
      </c>
      <c r="B60" s="7" t="n">
        <v>18.9</v>
      </c>
      <c r="C60" s="7" t="n">
        <v>19.3</v>
      </c>
    </row>
    <row r="61">
      <c r="A61" s="4" t="inlineStr">
        <is>
          <t>Dividends and Distributions</t>
        </is>
      </c>
      <c r="B61" s="5" t="n">
        <v>-10</v>
      </c>
      <c r="C61" s="5" t="n">
        <v>-10</v>
      </c>
    </row>
    <row r="62">
      <c r="A62" s="4" t="inlineStr">
        <is>
          <t>APIC, Share-based Payment Arrangement, Increase for Cost Recognition</t>
        </is>
      </c>
      <c r="B62" s="7" t="n">
        <v>0.7</v>
      </c>
      <c r="C62" s="5" t="n">
        <v>1</v>
      </c>
    </row>
    <row r="63">
      <c r="A63" s="4" t="inlineStr">
        <is>
          <t>Balance, end of period</t>
        </is>
      </c>
      <c r="B63" s="7" t="n">
        <v>508.6</v>
      </c>
      <c r="C63" s="7" t="n">
        <v>465.8</v>
      </c>
    </row>
    <row r="64">
      <c r="A64" s="4" t="inlineStr">
        <is>
          <t>Noncontrolling Interest - PBF Logistics LP [Member] | PBF LLC [Member]</t>
        </is>
      </c>
    </row>
    <row r="65">
      <c r="A65" s="3" t="inlineStr">
        <is>
          <t>Stockholders' Equity Attributable to Noncontrolling Interest [Roll Forward]</t>
        </is>
      </c>
    </row>
    <row r="66">
      <c r="A66" s="4" t="inlineStr">
        <is>
          <t>Balance, beginning of period</t>
        </is>
      </c>
      <c r="B66" s="5" t="n">
        <v>499</v>
      </c>
      <c r="C66" s="7" t="n">
        <v>455.5</v>
      </c>
    </row>
    <row r="67">
      <c r="A67" s="4" t="inlineStr">
        <is>
          <t>Comprehensive Income (Loss), Net of Tax, Attributable to Noncontrolling Interest</t>
        </is>
      </c>
      <c r="B67" s="7" t="n">
        <v>18.9</v>
      </c>
      <c r="C67" s="7" t="n">
        <v>19.3</v>
      </c>
    </row>
    <row r="68">
      <c r="A68" s="4" t="inlineStr">
        <is>
          <t>Dividends and Distributions</t>
        </is>
      </c>
      <c r="B68" s="5" t="n">
        <v>-10</v>
      </c>
      <c r="C68" s="5" t="n">
        <v>-10</v>
      </c>
    </row>
    <row r="69">
      <c r="A69" s="4" t="inlineStr">
        <is>
          <t>APIC, Share-based Payment Arrangement, Increase for Cost Recognition</t>
        </is>
      </c>
      <c r="B69" s="7" t="n">
        <v>0.7</v>
      </c>
      <c r="C69" s="5" t="n">
        <v>1</v>
      </c>
    </row>
    <row r="70">
      <c r="A70" s="4" t="inlineStr">
        <is>
          <t>Balance, end of period</t>
        </is>
      </c>
      <c r="B70" s="6" t="n">
        <v>508.6</v>
      </c>
      <c r="C70" s="6" t="n">
        <v>46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Mar. 31, 2022</t>
        </is>
      </c>
      <c r="C2" s="2" t="inlineStr">
        <is>
          <t>Mar. 31, 2021</t>
        </is>
      </c>
    </row>
    <row r="3">
      <c r="A3" s="4" t="inlineStr">
        <is>
          <t>Pension Plan, Defined Benefit [Member]</t>
        </is>
      </c>
    </row>
    <row r="4">
      <c r="A4" s="3" t="inlineStr">
        <is>
          <t>Defined Benefit Plan Disclosure [Line Items]</t>
        </is>
      </c>
    </row>
    <row r="5">
      <c r="A5" s="4" t="inlineStr">
        <is>
          <t>Service cost</t>
        </is>
      </c>
      <c r="B5" s="6" t="n">
        <v>13.9</v>
      </c>
      <c r="C5" s="6" t="n">
        <v>14.4</v>
      </c>
    </row>
    <row r="6">
      <c r="A6" s="4" t="inlineStr">
        <is>
          <t>Interest cost</t>
        </is>
      </c>
      <c r="B6" s="5" t="n">
        <v>2</v>
      </c>
      <c r="C6" s="7" t="n">
        <v>1.3</v>
      </c>
    </row>
    <row r="7">
      <c r="A7" s="4" t="inlineStr">
        <is>
          <t>Expected return on plan assets</t>
        </is>
      </c>
      <c r="B7" s="7" t="n">
        <v>-4.4</v>
      </c>
      <c r="C7" s="7" t="n">
        <v>-3.6</v>
      </c>
    </row>
    <row r="8">
      <c r="A8" s="4" t="inlineStr">
        <is>
          <t>Net periodic benefit cost</t>
        </is>
      </c>
      <c r="B8" s="7" t="n">
        <v>11.5</v>
      </c>
      <c r="C8" s="7" t="n">
        <v>12.1</v>
      </c>
    </row>
    <row r="9">
      <c r="A9" s="4" t="inlineStr">
        <is>
          <t>Post Retirement Medical Plan [Member]</t>
        </is>
      </c>
    </row>
    <row r="10">
      <c r="A10" s="3" t="inlineStr">
        <is>
          <t>Defined Benefit Plan Disclosure [Line Items]</t>
        </is>
      </c>
    </row>
    <row r="11">
      <c r="A11" s="4" t="inlineStr">
        <is>
          <t>Service cost</t>
        </is>
      </c>
      <c r="B11" s="7" t="n">
        <v>0.2</v>
      </c>
      <c r="C11" s="7" t="n">
        <v>0.4</v>
      </c>
    </row>
    <row r="12">
      <c r="A12" s="4" t="inlineStr">
        <is>
          <t>Interest cost</t>
        </is>
      </c>
      <c r="B12" s="7" t="n">
        <v>0.1</v>
      </c>
      <c r="C12" s="7" t="n">
        <v>0.1</v>
      </c>
    </row>
    <row r="13">
      <c r="A13" s="4" t="inlineStr">
        <is>
          <t>Amortization of prior service cost and actuarial loss</t>
        </is>
      </c>
      <c r="B13" s="7" t="n">
        <v>0.1</v>
      </c>
      <c r="C13" s="7" t="n">
        <v>0.2</v>
      </c>
    </row>
    <row r="14">
      <c r="A14" s="4" t="inlineStr">
        <is>
          <t>Net periodic benefit cost</t>
        </is>
      </c>
      <c r="B14" s="6" t="n">
        <v>0.4</v>
      </c>
      <c r="C14" s="6"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2</t>
        </is>
      </c>
      <c r="C2" s="2" t="inlineStr">
        <is>
          <t>Mar. 31, 2021</t>
        </is>
      </c>
      <c r="D2" s="2" t="inlineStr">
        <is>
          <t>Dec. 31, 2021</t>
        </is>
      </c>
    </row>
    <row r="3">
      <c r="A3" s="4" t="inlineStr">
        <is>
          <t>Revenues</t>
        </is>
      </c>
      <c r="B3" s="6" t="n">
        <v>9141.700000000001</v>
      </c>
      <c r="C3" s="6" t="n">
        <v>4924.8</v>
      </c>
    </row>
    <row r="4">
      <c r="A4" s="4" t="inlineStr">
        <is>
          <t>Deferred revenue</t>
        </is>
      </c>
      <c r="B4" s="5" t="n">
        <v>56</v>
      </c>
      <c r="D4" s="6" t="n">
        <v>42.7</v>
      </c>
    </row>
    <row r="5">
      <c r="A5" s="4" t="inlineStr">
        <is>
          <t>Intersegment Eliminations [Member]</t>
        </is>
      </c>
    </row>
    <row r="6">
      <c r="A6" s="4" t="inlineStr">
        <is>
          <t>Revenues</t>
        </is>
      </c>
      <c r="B6" s="7" t="n">
        <v>-75.90000000000001</v>
      </c>
      <c r="C6" s="7" t="n">
        <v>-75.90000000000001</v>
      </c>
    </row>
    <row r="7">
      <c r="A7" s="4" t="inlineStr">
        <is>
          <t>Refining Group [Member]</t>
        </is>
      </c>
    </row>
    <row r="8">
      <c r="A8" s="4" t="inlineStr">
        <is>
          <t>Revenues</t>
        </is>
      </c>
      <c r="B8" s="7" t="n">
        <v>9128.200000000001</v>
      </c>
      <c r="C8" s="7" t="n">
        <v>4913.2</v>
      </c>
    </row>
    <row r="9">
      <c r="A9" s="4" t="inlineStr">
        <is>
          <t>PBF Logistics LP [Member]</t>
        </is>
      </c>
    </row>
    <row r="10">
      <c r="A10" s="4" t="inlineStr">
        <is>
          <t>Revenues</t>
        </is>
      </c>
      <c r="B10" s="7" t="n">
        <v>89.40000000000001</v>
      </c>
      <c r="C10" s="7" t="n">
        <v>87.5</v>
      </c>
    </row>
    <row r="11">
      <c r="A11" s="4" t="inlineStr">
        <is>
          <t>Prior to elimination [Member]</t>
        </is>
      </c>
    </row>
    <row r="12">
      <c r="A12" s="4" t="inlineStr">
        <is>
          <t>Revenues</t>
        </is>
      </c>
      <c r="B12" s="7" t="n">
        <v>9217.6</v>
      </c>
      <c r="C12" s="7" t="n">
        <v>5000.7</v>
      </c>
    </row>
    <row r="13">
      <c r="A13" s="4" t="inlineStr">
        <is>
          <t>Gasoline and distillates | Refining Group [Member]</t>
        </is>
      </c>
    </row>
    <row r="14">
      <c r="A14" s="4" t="inlineStr">
        <is>
          <t>Revenues</t>
        </is>
      </c>
      <c r="B14" s="7" t="n">
        <v>8037.7</v>
      </c>
      <c r="C14" s="7" t="n">
        <v>4230.1</v>
      </c>
    </row>
    <row r="15">
      <c r="A15" s="4" t="inlineStr">
        <is>
          <t>Asphalt and blackoils | Refining Group [Member]</t>
        </is>
      </c>
    </row>
    <row r="16">
      <c r="A16" s="4" t="inlineStr">
        <is>
          <t>Revenues</t>
        </is>
      </c>
      <c r="B16" s="7" t="n">
        <v>458.9</v>
      </c>
      <c r="C16" s="7" t="n">
        <v>215.4</v>
      </c>
    </row>
    <row r="17">
      <c r="A17" s="4" t="inlineStr">
        <is>
          <t>Feedstocks and other | Refining Group [Member]</t>
        </is>
      </c>
    </row>
    <row r="18">
      <c r="A18" s="4" t="inlineStr">
        <is>
          <t>Revenues</t>
        </is>
      </c>
      <c r="B18" s="7" t="n">
        <v>334.9</v>
      </c>
      <c r="C18" s="7" t="n">
        <v>212.3</v>
      </c>
    </row>
    <row r="19">
      <c r="A19" s="4" t="inlineStr">
        <is>
          <t>Chemicals | Refining Group [Member]</t>
        </is>
      </c>
    </row>
    <row r="20">
      <c r="A20" s="4" t="inlineStr">
        <is>
          <t>Revenues</t>
        </is>
      </c>
      <c r="B20" s="5" t="n">
        <v>207</v>
      </c>
      <c r="C20" s="7" t="n">
        <v>194.7</v>
      </c>
    </row>
    <row r="21">
      <c r="A21" s="4" t="inlineStr">
        <is>
          <t>Lubricants | Refining Group [Member]</t>
        </is>
      </c>
    </row>
    <row r="22">
      <c r="A22" s="4" t="inlineStr">
        <is>
          <t>Revenues</t>
        </is>
      </c>
      <c r="B22" s="6" t="n">
        <v>89.7</v>
      </c>
      <c r="C22" s="6" t="n">
        <v>60.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14" customWidth="1" min="5" max="5"/>
  </cols>
  <sheetData>
    <row r="1">
      <c r="A1" s="1" t="inlineStr">
        <is>
          <t>INCOME TAXES (Details)</t>
        </is>
      </c>
      <c r="C1" s="2" t="inlineStr">
        <is>
          <t>3 Months Ended</t>
        </is>
      </c>
    </row>
    <row r="2">
      <c r="C2" s="2" t="inlineStr">
        <is>
          <t>Mar. 31, 2022USD ($)subsidiary</t>
        </is>
      </c>
      <c r="D2" s="2" t="inlineStr">
        <is>
          <t>Mar. 31, 2021USD ($)</t>
        </is>
      </c>
      <c r="E2" s="2" t="inlineStr">
        <is>
          <t>Dec. 31, 2021</t>
        </is>
      </c>
    </row>
    <row r="3">
      <c r="A3" s="3" t="inlineStr">
        <is>
          <t>Income Taxes [Line Items]</t>
        </is>
      </c>
    </row>
    <row r="4">
      <c r="A4" s="4" t="inlineStr">
        <is>
          <t>Percentage of ownership in PBF LLC</t>
        </is>
      </c>
      <c r="B4" s="4" t="inlineStr">
        <is>
          <t>[1]</t>
        </is>
      </c>
      <c r="C4" s="4" t="inlineStr">
        <is>
          <t>100.00%</t>
        </is>
      </c>
      <c r="E4" s="4" t="inlineStr">
        <is>
          <t>100.00%</t>
        </is>
      </c>
    </row>
    <row r="5">
      <c r="A5" s="4" t="inlineStr">
        <is>
          <t>Number Of Subsidiaries Acquired | subsidiary</t>
        </is>
      </c>
      <c r="C5" s="5" t="n">
        <v>2</v>
      </c>
    </row>
    <row r="6">
      <c r="A6" s="3" t="inlineStr">
        <is>
          <t>Effective Income Tax Rate Reconciliation, Other Reconciling Items, Amount [Abstract]</t>
        </is>
      </c>
    </row>
    <row r="7">
      <c r="A7" s="4" t="inlineStr">
        <is>
          <t>Current income tax benefit</t>
        </is>
      </c>
      <c r="C7" s="8" t="n">
        <v>0</v>
      </c>
      <c r="D7" s="8" t="n">
        <v>-700000</v>
      </c>
    </row>
    <row r="8">
      <c r="A8" s="4" t="inlineStr">
        <is>
          <t>Deferred income tax benefit</t>
        </is>
      </c>
      <c r="C8" s="5" t="n">
        <v>-6100000</v>
      </c>
      <c r="D8" s="5" t="n">
        <v>-7700000</v>
      </c>
    </row>
    <row r="9">
      <c r="A9" s="4" t="inlineStr">
        <is>
          <t>Income tax benefit</t>
        </is>
      </c>
      <c r="C9" s="8" t="n">
        <v>-6100000</v>
      </c>
      <c r="D9" s="8" t="n">
        <v>-8400000</v>
      </c>
    </row>
    <row r="10">
      <c r="A10" s="4" t="inlineStr">
        <is>
          <t>Effective tax rate</t>
        </is>
      </c>
      <c r="C10" s="4" t="inlineStr">
        <is>
          <t>22.40%</t>
        </is>
      </c>
      <c r="D10" s="4" t="inlineStr">
        <is>
          <t>16.90%</t>
        </is>
      </c>
    </row>
    <row r="11">
      <c r="A11" s="4" t="inlineStr">
        <is>
          <t>Income (Loss) Attributable to Noncontrolling Interest, before Tax</t>
        </is>
      </c>
      <c r="C11" s="8" t="n">
        <v>17800000</v>
      </c>
      <c r="D11" s="8" t="n">
        <v>19100000</v>
      </c>
    </row>
    <row r="12">
      <c r="A12" s="4" t="inlineStr">
        <is>
          <t>Noncontrolling interests, as a percent</t>
        </is>
      </c>
      <c r="C12" s="4" t="inlineStr">
        <is>
          <t>64.90%</t>
        </is>
      </c>
      <c r="D12" s="4" t="inlineStr">
        <is>
          <t>27.50%</t>
        </is>
      </c>
    </row>
    <row r="13">
      <c r="A13" s="4" t="inlineStr">
        <is>
          <t>Uncertain tax position</t>
        </is>
      </c>
      <c r="C13" s="8" t="n">
        <v>0</v>
      </c>
    </row>
    <row r="14">
      <c r="A14" s="4" t="inlineStr">
        <is>
          <t>PBF Energy [Member] | Class A Common Stock [Member]</t>
        </is>
      </c>
    </row>
    <row r="15">
      <c r="A15" s="3" t="inlineStr">
        <is>
          <t>Income Taxes [Line Items]</t>
        </is>
      </c>
    </row>
    <row r="16">
      <c r="A16" s="4" t="inlineStr">
        <is>
          <t>Percentage of ownership in PBF LLC</t>
        </is>
      </c>
      <c r="C16" s="4" t="inlineStr">
        <is>
          <t>99.20%</t>
        </is>
      </c>
      <c r="E16" s="4" t="inlineStr">
        <is>
          <t>99.20%</t>
        </is>
      </c>
    </row>
    <row r="17">
      <c r="A17" s="4" t="inlineStr">
        <is>
          <t>PBF LLC [Member]</t>
        </is>
      </c>
    </row>
    <row r="18">
      <c r="A18" s="3" t="inlineStr">
        <is>
          <t>Effective Income Tax Rate Reconciliation, Other Reconciling Items, Amount [Abstract]</t>
        </is>
      </c>
    </row>
    <row r="19">
      <c r="A19" s="4" t="inlineStr">
        <is>
          <t>Current income tax benefit</t>
        </is>
      </c>
      <c r="C19" s="8" t="n">
        <v>0</v>
      </c>
      <c r="D19" s="8" t="n">
        <v>-1200000</v>
      </c>
    </row>
    <row r="20">
      <c r="A20" s="4" t="inlineStr">
        <is>
          <t>Deferred income tax benefit</t>
        </is>
      </c>
      <c r="C20" s="5" t="n">
        <v>-8100000</v>
      </c>
      <c r="D20" s="5" t="n">
        <v>-9400000</v>
      </c>
    </row>
    <row r="21">
      <c r="A21" s="4" t="inlineStr">
        <is>
          <t>Income tax benefit</t>
        </is>
      </c>
      <c r="C21" s="5" t="n">
        <v>-8100000</v>
      </c>
      <c r="D21" s="5" t="n">
        <v>-10600000</v>
      </c>
    </row>
    <row r="22">
      <c r="A22" s="4" t="inlineStr">
        <is>
          <t>Income (Loss) Attributable to Noncontrolling Interest, before Tax</t>
        </is>
      </c>
      <c r="C22" s="8" t="n">
        <v>17800000</v>
      </c>
      <c r="D22" s="8" t="n">
        <v>19500000</v>
      </c>
    </row>
    <row r="23"/>
    <row r="24">
      <c r="A24" s="4" t="inlineStr">
        <is>
          <t>[1]</t>
        </is>
      </c>
      <c r="B24" s="4" t="inlineStr">
        <is>
          <t>Assumes all of the holders of PBF LLC Series A Units exchange their PBF LLC Series A Units for shares of PBF Energy’s Class A common stock on a one-for-one basis.</t>
        </is>
      </c>
    </row>
  </sheetData>
  <mergeCells count="4">
    <mergeCell ref="A1:B2"/>
    <mergeCell ref="C1:D1"/>
    <mergeCell ref="A23:D23"/>
    <mergeCell ref="B24:D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Measured on Recurring Basis) (Details) - Fair Value, Measurements, Recurring [Member] - USD ($) $ in Millions</t>
        </is>
      </c>
      <c r="B1" s="2" t="inlineStr">
        <is>
          <t>Mar. 31, 2022</t>
        </is>
      </c>
      <c r="C1" s="2" t="inlineStr">
        <is>
          <t>Dec. 31, 2021</t>
        </is>
      </c>
    </row>
    <row r="2">
      <c r="A2" s="4" t="inlineStr">
        <is>
          <t>Level 1 [Member]</t>
        </is>
      </c>
    </row>
    <row r="3">
      <c r="A3" s="3" t="inlineStr">
        <is>
          <t>Fair Value, Assets and Liabilities Measured on Recurring and Nonrecurring Basis [Line Items]</t>
        </is>
      </c>
    </row>
    <row r="4">
      <c r="A4" s="4" t="inlineStr">
        <is>
          <t>Defined Benefit Plan, Plan Assets, Amount</t>
        </is>
      </c>
      <c r="B4" s="6" t="n">
        <v>19.7</v>
      </c>
      <c r="C4" s="6" t="n">
        <v>20.7</v>
      </c>
    </row>
    <row r="5">
      <c r="A5" s="4" t="inlineStr">
        <is>
          <t>Commodity contract [Member]</t>
        </is>
      </c>
    </row>
    <row r="6">
      <c r="A6" s="3" t="inlineStr">
        <is>
          <t>Fair Value, Assets and Liabilities Measured on Recurring and Nonrecurring Basis [Line Items]</t>
        </is>
      </c>
    </row>
    <row r="7">
      <c r="A7" s="4" t="inlineStr">
        <is>
          <t>Derivative liability, gross carrying value</t>
        </is>
      </c>
      <c r="B7" s="7" t="n">
        <v>249.1</v>
      </c>
      <c r="C7" s="7" t="n">
        <v>83.5</v>
      </c>
    </row>
    <row r="8">
      <c r="A8" s="4" t="inlineStr">
        <is>
          <t>Derivative liability, effect of counter-party netting</t>
        </is>
      </c>
      <c r="B8" s="7" t="n">
        <v>-197.2</v>
      </c>
      <c r="C8" s="7" t="n">
        <v>-71.5</v>
      </c>
    </row>
    <row r="9">
      <c r="A9" s="4" t="inlineStr">
        <is>
          <t>Derivative Liability</t>
        </is>
      </c>
      <c r="B9" s="7" t="n">
        <v>51.9</v>
      </c>
      <c r="C9" s="5" t="n">
        <v>12</v>
      </c>
    </row>
    <row r="10">
      <c r="A10" s="4" t="inlineStr">
        <is>
          <t>Commodity contract [Member] | Level 1 [Member]</t>
        </is>
      </c>
    </row>
    <row r="11">
      <c r="A11" s="3" t="inlineStr">
        <is>
          <t>Fair Value, Assets and Liabilities Measured on Recurring and Nonrecurring Basis [Line Items]</t>
        </is>
      </c>
    </row>
    <row r="12">
      <c r="A12" s="4" t="inlineStr">
        <is>
          <t>Derivative liability, gross carrying value</t>
        </is>
      </c>
      <c r="B12" s="7" t="n">
        <v>249.1</v>
      </c>
      <c r="C12" s="7" t="n">
        <v>79.7</v>
      </c>
    </row>
    <row r="13">
      <c r="A13" s="4" t="inlineStr">
        <is>
          <t>Commodity contract [Member] | Level 2 [Member]</t>
        </is>
      </c>
    </row>
    <row r="14">
      <c r="A14" s="3" t="inlineStr">
        <is>
          <t>Fair Value, Assets and Liabilities Measured on Recurring and Nonrecurring Basis [Line Items]</t>
        </is>
      </c>
    </row>
    <row r="15">
      <c r="A15" s="4" t="inlineStr">
        <is>
          <t>Derivative liability, gross carrying value</t>
        </is>
      </c>
      <c r="B15" s="5" t="n">
        <v>0</v>
      </c>
      <c r="C15" s="7" t="n">
        <v>3.8</v>
      </c>
    </row>
    <row r="16">
      <c r="A16" s="4" t="inlineStr">
        <is>
          <t>Commodity contract [Member] | Level 3 [Member]</t>
        </is>
      </c>
    </row>
    <row r="17">
      <c r="A17" s="3" t="inlineStr">
        <is>
          <t>Fair Value, Assets and Liabilities Measured on Recurring and Nonrecurring Basis [Line Items]</t>
        </is>
      </c>
    </row>
    <row r="18">
      <c r="A18" s="4" t="inlineStr">
        <is>
          <t>Derivative liability, gross carrying value</t>
        </is>
      </c>
      <c r="B18" s="5" t="n">
        <v>0</v>
      </c>
      <c r="C18" s="5" t="n">
        <v>0</v>
      </c>
    </row>
    <row r="19">
      <c r="A19" s="4" t="inlineStr">
        <is>
          <t>Catalyst Obligation [Member]</t>
        </is>
      </c>
    </row>
    <row r="20">
      <c r="A20" s="3" t="inlineStr">
        <is>
          <t>Fair Value, Assets and Liabilities Measured on Recurring and Nonrecurring Basis [Line Items]</t>
        </is>
      </c>
    </row>
    <row r="21">
      <c r="A21" s="4" t="inlineStr">
        <is>
          <t>Obligations, Fair Value Disclosure</t>
        </is>
      </c>
      <c r="B21" s="7" t="n">
        <v>63.3</v>
      </c>
      <c r="C21" s="7" t="n">
        <v>58.4</v>
      </c>
    </row>
    <row r="22">
      <c r="A22" s="4" t="inlineStr">
        <is>
          <t>Derivative liability, effect of counter-party netting</t>
        </is>
      </c>
      <c r="B22" s="5" t="n">
        <v>0</v>
      </c>
      <c r="C22" s="5" t="n">
        <v>0</v>
      </c>
    </row>
    <row r="23">
      <c r="A23" s="4" t="inlineStr">
        <is>
          <t>Catalyst Obligation [Member] | Level 1 [Member]</t>
        </is>
      </c>
    </row>
    <row r="24">
      <c r="A24" s="3" t="inlineStr">
        <is>
          <t>Fair Value, Assets and Liabilities Measured on Recurring and Nonrecurring Basis [Line Items]</t>
        </is>
      </c>
    </row>
    <row r="25">
      <c r="A25" s="4" t="inlineStr">
        <is>
          <t>Obligations, Fair Value Disclosure</t>
        </is>
      </c>
      <c r="B25" s="5" t="n">
        <v>0</v>
      </c>
      <c r="C25" s="5" t="n">
        <v>0</v>
      </c>
    </row>
    <row r="26">
      <c r="A26" s="4" t="inlineStr">
        <is>
          <t>Catalyst Obligation [Member] | Level 2 [Member]</t>
        </is>
      </c>
    </row>
    <row r="27">
      <c r="A27" s="3" t="inlineStr">
        <is>
          <t>Fair Value, Assets and Liabilities Measured on Recurring and Nonrecurring Basis [Line Items]</t>
        </is>
      </c>
    </row>
    <row r="28">
      <c r="A28" s="4" t="inlineStr">
        <is>
          <t>Obligations, Fair Value Disclosure</t>
        </is>
      </c>
      <c r="B28" s="7" t="n">
        <v>63.3</v>
      </c>
      <c r="C28" s="7" t="n">
        <v>58.4</v>
      </c>
    </row>
    <row r="29">
      <c r="A29" s="4" t="inlineStr">
        <is>
          <t>Catalyst Obligation [Member] | Level 3 [Member]</t>
        </is>
      </c>
    </row>
    <row r="30">
      <c r="A30" s="3" t="inlineStr">
        <is>
          <t>Fair Value, Assets and Liabilities Measured on Recurring and Nonrecurring Basis [Line Items]</t>
        </is>
      </c>
    </row>
    <row r="31">
      <c r="A31" s="4" t="inlineStr">
        <is>
          <t>Obligations, Fair Value Disclosure</t>
        </is>
      </c>
      <c r="B31" s="5" t="n">
        <v>0</v>
      </c>
      <c r="C31" s="5" t="n">
        <v>0</v>
      </c>
    </row>
    <row r="32">
      <c r="A32" s="4" t="inlineStr">
        <is>
          <t>Renewable Energy Credit and Emissions Obligation</t>
        </is>
      </c>
    </row>
    <row r="33">
      <c r="A33" s="3" t="inlineStr">
        <is>
          <t>Fair Value, Assets and Liabilities Measured on Recurring and Nonrecurring Basis [Line Items]</t>
        </is>
      </c>
    </row>
    <row r="34">
      <c r="A34" s="4" t="inlineStr">
        <is>
          <t>Obligations, Fair Value Disclosure</t>
        </is>
      </c>
      <c r="B34" s="5" t="n">
        <v>1141</v>
      </c>
      <c r="C34" s="7" t="n">
        <v>953.9</v>
      </c>
    </row>
    <row r="35">
      <c r="A35" s="4" t="inlineStr">
        <is>
          <t>Derivative liability, effect of counter-party netting</t>
        </is>
      </c>
      <c r="B35" s="5" t="n">
        <v>0</v>
      </c>
      <c r="C35" s="5" t="n">
        <v>0</v>
      </c>
    </row>
    <row r="36">
      <c r="A36" s="4" t="inlineStr">
        <is>
          <t>Renewable Energy Credit and Emissions Obligation | Level 1 [Member]</t>
        </is>
      </c>
    </row>
    <row r="37">
      <c r="A37" s="3" t="inlineStr">
        <is>
          <t>Fair Value, Assets and Liabilities Measured on Recurring and Nonrecurring Basis [Line Items]</t>
        </is>
      </c>
    </row>
    <row r="38">
      <c r="A38" s="4" t="inlineStr">
        <is>
          <t>Obligations, Fair Value Disclosure</t>
        </is>
      </c>
      <c r="B38" s="5" t="n">
        <v>0</v>
      </c>
      <c r="C38" s="5" t="n">
        <v>0</v>
      </c>
    </row>
    <row r="39">
      <c r="A39" s="4" t="inlineStr">
        <is>
          <t>Renewable Energy Credit and Emissions Obligation | Level 2 [Member]</t>
        </is>
      </c>
    </row>
    <row r="40">
      <c r="A40" s="3" t="inlineStr">
        <is>
          <t>Fair Value, Assets and Liabilities Measured on Recurring and Nonrecurring Basis [Line Items]</t>
        </is>
      </c>
    </row>
    <row r="41">
      <c r="A41" s="4" t="inlineStr">
        <is>
          <t>Obligations, Fair Value Disclosure</t>
        </is>
      </c>
      <c r="B41" s="5" t="n">
        <v>1141</v>
      </c>
      <c r="C41" s="7" t="n">
        <v>953.9</v>
      </c>
    </row>
    <row r="42">
      <c r="A42" s="4" t="inlineStr">
        <is>
          <t>Renewable Energy Credit and Emissions Obligation | Level 3 [Member]</t>
        </is>
      </c>
    </row>
    <row r="43">
      <c r="A43" s="3" t="inlineStr">
        <is>
          <t>Fair Value, Assets and Liabilities Measured on Recurring and Nonrecurring Basis [Line Items]</t>
        </is>
      </c>
    </row>
    <row r="44">
      <c r="A44" s="4" t="inlineStr">
        <is>
          <t>Obligations, Fair Value Disclosure</t>
        </is>
      </c>
      <c r="B44" s="5" t="n">
        <v>0</v>
      </c>
      <c r="C44" s="5" t="n">
        <v>0</v>
      </c>
    </row>
    <row r="45">
      <c r="A45" s="4" t="inlineStr">
        <is>
          <t>Contingent Consideration [Member]</t>
        </is>
      </c>
    </row>
    <row r="46">
      <c r="A46" s="3" t="inlineStr">
        <is>
          <t>Fair Value, Assets and Liabilities Measured on Recurring and Nonrecurring Basis [Line Items]</t>
        </is>
      </c>
    </row>
    <row r="47">
      <c r="A47" s="4" t="inlineStr">
        <is>
          <t>Obligations, Fair Value Disclosure</t>
        </is>
      </c>
      <c r="B47" s="5" t="n">
        <v>80</v>
      </c>
      <c r="C47" s="7" t="n">
        <v>32.3</v>
      </c>
    </row>
    <row r="48">
      <c r="A48" s="4" t="inlineStr">
        <is>
          <t>Derivative liability, effect of counter-party netting</t>
        </is>
      </c>
      <c r="B48" s="5" t="n">
        <v>0</v>
      </c>
      <c r="C48" s="5" t="n">
        <v>0</v>
      </c>
    </row>
    <row r="49">
      <c r="A49" s="4" t="inlineStr">
        <is>
          <t>Contingent Consideration [Member] | Level 1 [Member]</t>
        </is>
      </c>
    </row>
    <row r="50">
      <c r="A50" s="3" t="inlineStr">
        <is>
          <t>Fair Value, Assets and Liabilities Measured on Recurring and Nonrecurring Basis [Line Items]</t>
        </is>
      </c>
    </row>
    <row r="51">
      <c r="A51" s="4" t="inlineStr">
        <is>
          <t>Obligations, Fair Value Disclosure</t>
        </is>
      </c>
      <c r="B51" s="5" t="n">
        <v>0</v>
      </c>
      <c r="C51" s="5" t="n">
        <v>0</v>
      </c>
    </row>
    <row r="52">
      <c r="A52" s="4" t="inlineStr">
        <is>
          <t>Contingent Consideration [Member] | Level 2 [Member]</t>
        </is>
      </c>
    </row>
    <row r="53">
      <c r="A53" s="3" t="inlineStr">
        <is>
          <t>Fair Value, Assets and Liabilities Measured on Recurring and Nonrecurring Basis [Line Items]</t>
        </is>
      </c>
    </row>
    <row r="54">
      <c r="A54" s="4" t="inlineStr">
        <is>
          <t>Obligations, Fair Value Disclosure</t>
        </is>
      </c>
      <c r="B54" s="5" t="n">
        <v>0</v>
      </c>
      <c r="C54" s="5" t="n">
        <v>0</v>
      </c>
    </row>
    <row r="55">
      <c r="A55" s="4" t="inlineStr">
        <is>
          <t>Contingent Consideration [Member] | Level 3 [Member]</t>
        </is>
      </c>
    </row>
    <row r="56">
      <c r="A56" s="3" t="inlineStr">
        <is>
          <t>Fair Value, Assets and Liabilities Measured on Recurring and Nonrecurring Basis [Line Items]</t>
        </is>
      </c>
    </row>
    <row r="57">
      <c r="A57" s="4" t="inlineStr">
        <is>
          <t>Obligations, Fair Value Disclosure</t>
        </is>
      </c>
      <c r="B57" s="5" t="n">
        <v>80</v>
      </c>
      <c r="C57" s="7" t="n">
        <v>32.3</v>
      </c>
    </row>
    <row r="58">
      <c r="A58" s="4" t="inlineStr">
        <is>
          <t>Money market funds [Member]</t>
        </is>
      </c>
    </row>
    <row r="59">
      <c r="A59" s="3" t="inlineStr">
        <is>
          <t>Fair Value, Assets and Liabilities Measured on Recurring and Nonrecurring Basis [Line Items]</t>
        </is>
      </c>
    </row>
    <row r="60">
      <c r="A60" s="4" t="inlineStr">
        <is>
          <t>Cash and cash equivalents</t>
        </is>
      </c>
      <c r="B60" s="7" t="n">
        <v>90.09999999999999</v>
      </c>
      <c r="C60" s="7" t="n">
        <v>270.1</v>
      </c>
    </row>
    <row r="61">
      <c r="A61" s="4" t="inlineStr">
        <is>
          <t>Money market funds [Member] | Level 1 [Member]</t>
        </is>
      </c>
    </row>
    <row r="62">
      <c r="A62" s="3" t="inlineStr">
        <is>
          <t>Fair Value, Assets and Liabilities Measured on Recurring and Nonrecurring Basis [Line Items]</t>
        </is>
      </c>
    </row>
    <row r="63">
      <c r="A63" s="4" t="inlineStr">
        <is>
          <t>Cash and cash equivalents</t>
        </is>
      </c>
      <c r="B63" s="7" t="n">
        <v>90.09999999999999</v>
      </c>
      <c r="C63" s="7" t="n">
        <v>270.1</v>
      </c>
    </row>
    <row r="64">
      <c r="A64" s="4" t="inlineStr">
        <is>
          <t>Money market funds [Member] | Level 2 [Member]</t>
        </is>
      </c>
    </row>
    <row r="65">
      <c r="A65" s="3" t="inlineStr">
        <is>
          <t>Fair Value, Assets and Liabilities Measured on Recurring and Nonrecurring Basis [Line Items]</t>
        </is>
      </c>
    </row>
    <row r="66">
      <c r="A66" s="4" t="inlineStr">
        <is>
          <t>Cash and cash equivalents</t>
        </is>
      </c>
      <c r="B66" s="5" t="n">
        <v>0</v>
      </c>
      <c r="C66" s="5" t="n">
        <v>0</v>
      </c>
    </row>
    <row r="67">
      <c r="A67" s="4" t="inlineStr">
        <is>
          <t>Money market funds [Member] | Level 3 [Member]</t>
        </is>
      </c>
    </row>
    <row r="68">
      <c r="A68" s="3" t="inlineStr">
        <is>
          <t>Fair Value, Assets and Liabilities Measured on Recurring and Nonrecurring Basis [Line Items]</t>
        </is>
      </c>
    </row>
    <row r="69">
      <c r="A69" s="4" t="inlineStr">
        <is>
          <t>Cash and cash equivalents</t>
        </is>
      </c>
      <c r="B69" s="5" t="n">
        <v>0</v>
      </c>
      <c r="C69" s="5" t="n">
        <v>0</v>
      </c>
    </row>
    <row r="70">
      <c r="A70" s="4" t="inlineStr">
        <is>
          <t>Commodity contract [Member]</t>
        </is>
      </c>
    </row>
    <row r="71">
      <c r="A71" s="3" t="inlineStr">
        <is>
          <t>Fair Value, Assets and Liabilities Measured on Recurring and Nonrecurring Basis [Line Items]</t>
        </is>
      </c>
    </row>
    <row r="72">
      <c r="A72" s="4" t="inlineStr">
        <is>
          <t>Derivative assets, gross carrying value</t>
        </is>
      </c>
      <c r="B72" s="7" t="n">
        <v>197.2</v>
      </c>
      <c r="C72" s="7" t="n">
        <v>71.5</v>
      </c>
    </row>
    <row r="73">
      <c r="A73" s="4" t="inlineStr">
        <is>
          <t>Derivative assets, effect of counter-party netting</t>
        </is>
      </c>
      <c r="B73" s="7" t="n">
        <v>-197.2</v>
      </c>
      <c r="C73" s="7" t="n">
        <v>-71.5</v>
      </c>
    </row>
    <row r="74">
      <c r="A74" s="4" t="inlineStr">
        <is>
          <t>Derivative assets, net carrying value</t>
        </is>
      </c>
      <c r="B74" s="5" t="n">
        <v>0</v>
      </c>
      <c r="C74" s="5" t="n">
        <v>0</v>
      </c>
    </row>
    <row r="75">
      <c r="A75" s="4" t="inlineStr">
        <is>
          <t>Commodity contract [Member] | Level 1 [Member]</t>
        </is>
      </c>
    </row>
    <row r="76">
      <c r="A76" s="3" t="inlineStr">
        <is>
          <t>Fair Value, Assets and Liabilities Measured on Recurring and Nonrecurring Basis [Line Items]</t>
        </is>
      </c>
    </row>
    <row r="77">
      <c r="A77" s="4" t="inlineStr">
        <is>
          <t>Derivative assets, gross carrying value</t>
        </is>
      </c>
      <c r="B77" s="7" t="n">
        <v>197.2</v>
      </c>
      <c r="C77" s="7" t="n">
        <v>71.5</v>
      </c>
    </row>
    <row r="78">
      <c r="A78" s="4" t="inlineStr">
        <is>
          <t>Commodity contract [Member] | Level 2 [Member]</t>
        </is>
      </c>
    </row>
    <row r="79">
      <c r="A79" s="3" t="inlineStr">
        <is>
          <t>Fair Value, Assets and Liabilities Measured on Recurring and Nonrecurring Basis [Line Items]</t>
        </is>
      </c>
    </row>
    <row r="80">
      <c r="A80" s="4" t="inlineStr">
        <is>
          <t>Derivative assets, gross carrying value</t>
        </is>
      </c>
      <c r="B80" s="5" t="n">
        <v>0</v>
      </c>
      <c r="C80" s="5" t="n">
        <v>0</v>
      </c>
    </row>
    <row r="81">
      <c r="A81" s="4" t="inlineStr">
        <is>
          <t>Commodity contract [Member] | Level 3 [Member]</t>
        </is>
      </c>
    </row>
    <row r="82">
      <c r="A82" s="3" t="inlineStr">
        <is>
          <t>Fair Value, Assets and Liabilities Measured on Recurring and Nonrecurring Basis [Line Items]</t>
        </is>
      </c>
    </row>
    <row r="83">
      <c r="A83" s="4" t="inlineStr">
        <is>
          <t>Derivative assets, gross carrying value</t>
        </is>
      </c>
      <c r="B83" s="5" t="n">
        <v>0</v>
      </c>
      <c r="C83" s="5" t="n">
        <v>0</v>
      </c>
    </row>
    <row r="84">
      <c r="A84" s="4" t="inlineStr">
        <is>
          <t>Inventory Intermediation Agreement Obligation [Member]</t>
        </is>
      </c>
    </row>
    <row r="85">
      <c r="A85" s="3" t="inlineStr">
        <is>
          <t>Fair Value, Assets and Liabilities Measured on Recurring and Nonrecurring Basis [Line Items]</t>
        </is>
      </c>
    </row>
    <row r="86">
      <c r="A86" s="4" t="inlineStr">
        <is>
          <t>Derivative assets, gross carrying value</t>
        </is>
      </c>
      <c r="B86" s="7" t="n">
        <v>60.4</v>
      </c>
      <c r="C86" s="7" t="n">
        <v>19.7</v>
      </c>
    </row>
    <row r="87">
      <c r="A87" s="4" t="inlineStr">
        <is>
          <t>Derivative assets, effect of counter-party netting</t>
        </is>
      </c>
      <c r="B87" s="5" t="n">
        <v>0</v>
      </c>
      <c r="C87" s="5" t="n">
        <v>0</v>
      </c>
    </row>
    <row r="88">
      <c r="A88" s="4" t="inlineStr">
        <is>
          <t>Derivative assets, net carrying value</t>
        </is>
      </c>
      <c r="B88" s="7" t="n">
        <v>60.4</v>
      </c>
      <c r="C88" s="7" t="n">
        <v>19.7</v>
      </c>
    </row>
    <row r="89">
      <c r="A89" s="4" t="inlineStr">
        <is>
          <t>Inventory Intermediation Agreement Obligation [Member] | Level 1 [Member]</t>
        </is>
      </c>
    </row>
    <row r="90">
      <c r="A90" s="3" t="inlineStr">
        <is>
          <t>Fair Value, Assets and Liabilities Measured on Recurring and Nonrecurring Basis [Line Items]</t>
        </is>
      </c>
    </row>
    <row r="91">
      <c r="A91" s="4" t="inlineStr">
        <is>
          <t>Derivative assets, gross carrying value</t>
        </is>
      </c>
      <c r="B91" s="5" t="n">
        <v>0</v>
      </c>
      <c r="C91" s="5" t="n">
        <v>0</v>
      </c>
    </row>
    <row r="92">
      <c r="A92" s="4" t="inlineStr">
        <is>
          <t>Inventory Intermediation Agreement Obligation [Member] | Level 2 [Member]</t>
        </is>
      </c>
    </row>
    <row r="93">
      <c r="A93" s="3" t="inlineStr">
        <is>
          <t>Fair Value, Assets and Liabilities Measured on Recurring and Nonrecurring Basis [Line Items]</t>
        </is>
      </c>
    </row>
    <row r="94">
      <c r="A94" s="4" t="inlineStr">
        <is>
          <t>Derivative assets, gross carrying value</t>
        </is>
      </c>
      <c r="B94" s="7" t="n">
        <v>60.4</v>
      </c>
      <c r="C94" s="7" t="n">
        <v>19.7</v>
      </c>
    </row>
    <row r="95">
      <c r="A95" s="4" t="inlineStr">
        <is>
          <t>Inventory Intermediation Agreement Obligation [Member] | Level 3 [Member]</t>
        </is>
      </c>
    </row>
    <row r="96">
      <c r="A96" s="3" t="inlineStr">
        <is>
          <t>Fair Value, Assets and Liabilities Measured on Recurring and Nonrecurring Basis [Line Items]</t>
        </is>
      </c>
    </row>
    <row r="97">
      <c r="A97" s="4" t="inlineStr">
        <is>
          <t>Derivative assets, gross carrying value</t>
        </is>
      </c>
      <c r="B97" s="8" t="n">
        <v>0</v>
      </c>
      <c r="C97"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Change in Fair Value at Level 3) (Details) - USD ($)</t>
        </is>
      </c>
      <c r="B1" s="2" t="inlineStr">
        <is>
          <t>3 Months Ended</t>
        </is>
      </c>
    </row>
    <row r="2">
      <c r="B2" s="2" t="inlineStr">
        <is>
          <t>Mar. 31, 2022</t>
        </is>
      </c>
      <c r="C2" s="2" t="inlineStr">
        <is>
          <t>Mar. 31, 2021</t>
        </is>
      </c>
    </row>
    <row r="3">
      <c r="A3" s="3" t="inlineStr">
        <is>
          <t>Change in Fair Value Measurement Categorized in Level 3 [Roll Forward]</t>
        </is>
      </c>
    </row>
    <row r="4">
      <c r="A4" s="4" t="inlineStr">
        <is>
          <t>Transfers out of Level 3</t>
        </is>
      </c>
      <c r="B4" s="8" t="n">
        <v>0</v>
      </c>
      <c r="C4" s="8" t="n">
        <v>0</v>
      </c>
    </row>
    <row r="5">
      <c r="A5" s="4" t="inlineStr">
        <is>
          <t>Transfers into Level 3</t>
        </is>
      </c>
      <c r="B5" s="5" t="n">
        <v>0</v>
      </c>
      <c r="C5" s="5" t="n">
        <v>0</v>
      </c>
    </row>
    <row r="6">
      <c r="A6" s="4" t="inlineStr">
        <is>
          <t>Contingent Consideration [Member]</t>
        </is>
      </c>
    </row>
    <row r="7">
      <c r="A7" s="3" t="inlineStr">
        <is>
          <t>Change in Fair Value Measurement Categorized in Level 3 [Roll Forward]</t>
        </is>
      </c>
    </row>
    <row r="8">
      <c r="A8" s="4" t="inlineStr">
        <is>
          <t>Balance at beginning of period</t>
        </is>
      </c>
      <c r="B8" s="5" t="n">
        <v>32300000</v>
      </c>
      <c r="C8" s="5" t="n">
        <v>12100000</v>
      </c>
    </row>
    <row r="9">
      <c r="A9" s="4" t="inlineStr">
        <is>
          <t>Additions</t>
        </is>
      </c>
      <c r="B9" s="5" t="n">
        <v>0</v>
      </c>
      <c r="C9" s="5" t="n">
        <v>0</v>
      </c>
    </row>
    <row r="10">
      <c r="A10" s="4" t="inlineStr">
        <is>
          <t>Settlements</t>
        </is>
      </c>
      <c r="B10" s="5" t="n">
        <v>-2600000</v>
      </c>
      <c r="C10" s="5" t="n">
        <v>-12100000</v>
      </c>
    </row>
    <row r="11">
      <c r="A11" s="4" t="inlineStr">
        <is>
          <t>Unrealized loss included in earnings</t>
        </is>
      </c>
      <c r="B11" s="5" t="n">
        <v>50300000</v>
      </c>
      <c r="C11" s="5" t="n">
        <v>30100000</v>
      </c>
    </row>
    <row r="12">
      <c r="A12" s="4" t="inlineStr">
        <is>
          <t>Balance at end of period</t>
        </is>
      </c>
      <c r="B12" s="8" t="n">
        <v>80000000</v>
      </c>
      <c r="C12" s="8" t="n">
        <v>30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and Carrying Value of Debt) (Details) - USD ($) $ in Millions</t>
        </is>
      </c>
      <c r="C1" s="2" t="inlineStr">
        <is>
          <t>Mar. 31, 2022</t>
        </is>
      </c>
      <c r="D1" s="2" t="inlineStr">
        <is>
          <t>Dec. 31, 2021</t>
        </is>
      </c>
    </row>
    <row r="2">
      <c r="A2" s="3" t="inlineStr">
        <is>
          <t>Fair Value, Balance Sheet Grouping, Financial Statement Captions [Line Items]</t>
        </is>
      </c>
    </row>
    <row r="3">
      <c r="A3" s="4" t="inlineStr">
        <is>
          <t>Long-term Debt, Gross</t>
        </is>
      </c>
      <c r="C3" s="6" t="n">
        <v>4309.3</v>
      </c>
      <c r="D3" s="6" t="n">
        <v>4329.4</v>
      </c>
    </row>
    <row r="4">
      <c r="A4" s="4" t="inlineStr">
        <is>
          <t>Current maturities, Carrying value</t>
        </is>
      </c>
      <c r="C4" s="7" t="n">
        <v>-29.9</v>
      </c>
      <c r="D4" s="5" t="n">
        <v>0</v>
      </c>
    </row>
    <row r="5">
      <c r="A5" s="4" t="inlineStr">
        <is>
          <t>Unamortized premium</t>
        </is>
      </c>
      <c r="C5" s="7" t="n">
        <v>1.2</v>
      </c>
      <c r="D5" s="7" t="n">
        <v>1.4</v>
      </c>
    </row>
    <row r="6">
      <c r="A6" s="4" t="inlineStr">
        <is>
          <t>Unamortized deferred financing costs</t>
        </is>
      </c>
      <c r="C6" s="7" t="n">
        <v>-31.9</v>
      </c>
      <c r="D6" s="5" t="n">
        <v>-35</v>
      </c>
    </row>
    <row r="7">
      <c r="A7" s="4" t="inlineStr">
        <is>
          <t>Long-term debt excluding current maturities, Carrying value</t>
        </is>
      </c>
      <c r="C7" s="7" t="n">
        <v>4248.7</v>
      </c>
      <c r="D7" s="7" t="n">
        <v>4295.8</v>
      </c>
    </row>
    <row r="8">
      <c r="A8" s="4" t="inlineStr">
        <is>
          <t>Long-term debt, Fair value</t>
        </is>
      </c>
      <c r="C8" s="7" t="n">
        <v>4117.7</v>
      </c>
      <c r="D8" s="7" t="n">
        <v>3761.6</v>
      </c>
    </row>
    <row r="9">
      <c r="A9" s="4" t="inlineStr">
        <is>
          <t>Current maturities, Fair value</t>
        </is>
      </c>
      <c r="C9" s="7" t="n">
        <v>-29.9</v>
      </c>
      <c r="D9" s="5" t="n">
        <v>0</v>
      </c>
    </row>
    <row r="10">
      <c r="A10" s="4" t="inlineStr">
        <is>
          <t>Long-term debt excluding current maturities, Fair value</t>
        </is>
      </c>
      <c r="C10" s="7" t="n">
        <v>4087.8</v>
      </c>
      <c r="D10" s="7" t="n">
        <v>3761.6</v>
      </c>
    </row>
    <row r="11">
      <c r="A11" s="4" t="inlineStr">
        <is>
          <t>2025 Senior Secured Notes [Member]</t>
        </is>
      </c>
    </row>
    <row r="12">
      <c r="A12" s="3" t="inlineStr">
        <is>
          <t>Fair Value, Balance Sheet Grouping, Financial Statement Captions [Line Items]</t>
        </is>
      </c>
    </row>
    <row r="13">
      <c r="A13" s="4" t="inlineStr">
        <is>
          <t>Long-term Debt</t>
        </is>
      </c>
      <c r="B13" s="4" t="inlineStr">
        <is>
          <t>[1]</t>
        </is>
      </c>
      <c r="C13" s="5" t="n">
        <v>1250</v>
      </c>
      <c r="D13" s="5" t="n">
        <v>1250</v>
      </c>
    </row>
    <row r="14">
      <c r="A14" s="4" t="inlineStr">
        <is>
          <t>Long-term debt, Fair value</t>
        </is>
      </c>
      <c r="B14" s="4" t="inlineStr">
        <is>
          <t>[1]</t>
        </is>
      </c>
      <c r="C14" s="7" t="n">
        <v>1292.8</v>
      </c>
      <c r="D14" s="7" t="n">
        <v>1192.7</v>
      </c>
    </row>
    <row r="15">
      <c r="A15" s="4" t="inlineStr">
        <is>
          <t>2028 Senior Notes</t>
        </is>
      </c>
    </row>
    <row r="16">
      <c r="A16" s="3" t="inlineStr">
        <is>
          <t>Fair Value, Balance Sheet Grouping, Financial Statement Captions [Line Items]</t>
        </is>
      </c>
    </row>
    <row r="17">
      <c r="A17" s="4" t="inlineStr">
        <is>
          <t>Long-term Debt</t>
        </is>
      </c>
      <c r="B17" s="4" t="inlineStr">
        <is>
          <t>[1]</t>
        </is>
      </c>
      <c r="C17" s="7" t="n">
        <v>826.5</v>
      </c>
      <c r="D17" s="7" t="n">
        <v>826.5</v>
      </c>
    </row>
    <row r="18">
      <c r="A18" s="4" t="inlineStr">
        <is>
          <t>Long-term debt, Fair value</t>
        </is>
      </c>
      <c r="B18" s="4" t="inlineStr">
        <is>
          <t>[1]</t>
        </is>
      </c>
      <c r="C18" s="7" t="n">
        <v>660.2</v>
      </c>
      <c r="D18" s="7" t="n">
        <v>520.9</v>
      </c>
    </row>
    <row r="19">
      <c r="A19" s="4" t="inlineStr">
        <is>
          <t>2025 Senior Notes [Member]</t>
        </is>
      </c>
    </row>
    <row r="20">
      <c r="A20" s="3" t="inlineStr">
        <is>
          <t>Fair Value, Balance Sheet Grouping, Financial Statement Captions [Line Items]</t>
        </is>
      </c>
    </row>
    <row r="21">
      <c r="A21" s="4" t="inlineStr">
        <is>
          <t>Long-term Debt</t>
        </is>
      </c>
      <c r="B21" s="4" t="inlineStr">
        <is>
          <t>[1]</t>
        </is>
      </c>
      <c r="C21" s="7" t="n">
        <v>669.5</v>
      </c>
      <c r="D21" s="7" t="n">
        <v>669.5</v>
      </c>
    </row>
    <row r="22">
      <c r="A22" s="4" t="inlineStr">
        <is>
          <t>Long-term debt, Fair value</t>
        </is>
      </c>
      <c r="B22" s="4" t="inlineStr">
        <is>
          <t>[1]</t>
        </is>
      </c>
      <c r="C22" s="7" t="n">
        <v>603.4</v>
      </c>
      <c r="D22" s="7" t="n">
        <v>475.9</v>
      </c>
    </row>
    <row r="23">
      <c r="A23" s="4" t="inlineStr">
        <is>
          <t>PBFX Senior Notes [Member]</t>
        </is>
      </c>
    </row>
    <row r="24">
      <c r="A24" s="3" t="inlineStr">
        <is>
          <t>Fair Value, Balance Sheet Grouping, Financial Statement Captions [Line Items]</t>
        </is>
      </c>
    </row>
    <row r="25">
      <c r="A25" s="4" t="inlineStr">
        <is>
          <t>Long-term Debt</t>
        </is>
      </c>
      <c r="C25" s="5" t="n">
        <v>525</v>
      </c>
      <c r="D25" s="5" t="n">
        <v>525</v>
      </c>
    </row>
    <row r="26">
      <c r="A26" s="4" t="inlineStr">
        <is>
          <t>Catalyst Obligation [Member]</t>
        </is>
      </c>
    </row>
    <row r="27">
      <c r="A27" s="3" t="inlineStr">
        <is>
          <t>Fair Value, Balance Sheet Grouping, Financial Statement Captions [Line Items]</t>
        </is>
      </c>
    </row>
    <row r="28">
      <c r="A28" s="4" t="inlineStr">
        <is>
          <t>Long-term Debt</t>
        </is>
      </c>
      <c r="B28" s="4" t="inlineStr">
        <is>
          <t>[2]</t>
        </is>
      </c>
      <c r="C28" s="7" t="n">
        <v>63.3</v>
      </c>
      <c r="D28" s="7" t="n">
        <v>58.4</v>
      </c>
    </row>
    <row r="29">
      <c r="A29" s="4" t="inlineStr">
        <is>
          <t>Long-term debt, Fair value</t>
        </is>
      </c>
      <c r="B29" s="4" t="inlineStr">
        <is>
          <t>[2]</t>
        </is>
      </c>
      <c r="C29" s="7" t="n">
        <v>63.3</v>
      </c>
      <c r="D29" s="7" t="n">
        <v>58.4</v>
      </c>
    </row>
    <row r="30">
      <c r="A30" s="4" t="inlineStr">
        <is>
          <t>PBF Logistics LP [Member] | PBFX Senior Notes [Member]</t>
        </is>
      </c>
    </row>
    <row r="31">
      <c r="A31" s="3" t="inlineStr">
        <is>
          <t>Fair Value, Balance Sheet Grouping, Financial Statement Captions [Line Items]</t>
        </is>
      </c>
    </row>
    <row r="32">
      <c r="A32" s="4" t="inlineStr">
        <is>
          <t>Long-term Debt</t>
        </is>
      </c>
      <c r="B32" s="4" t="inlineStr">
        <is>
          <t>[1]</t>
        </is>
      </c>
      <c r="C32" s="5" t="n">
        <v>525</v>
      </c>
      <c r="D32" s="5" t="n">
        <v>525</v>
      </c>
    </row>
    <row r="33">
      <c r="A33" s="4" t="inlineStr">
        <is>
          <t>Long-term debt, Fair value</t>
        </is>
      </c>
      <c r="B33" s="4" t="inlineStr">
        <is>
          <t>[1]</t>
        </is>
      </c>
      <c r="C33" s="5" t="n">
        <v>523</v>
      </c>
      <c r="D33" s="7" t="n">
        <v>513.7</v>
      </c>
    </row>
    <row r="34">
      <c r="A34" s="4" t="inlineStr">
        <is>
          <t>Revolving Credit Facility [Member]</t>
        </is>
      </c>
    </row>
    <row r="35">
      <c r="A35" s="3" t="inlineStr">
        <is>
          <t>Fair Value, Balance Sheet Grouping, Financial Statement Captions [Line Items]</t>
        </is>
      </c>
    </row>
    <row r="36">
      <c r="A36" s="4" t="inlineStr">
        <is>
          <t>Long-term line of credit</t>
        </is>
      </c>
      <c r="B36" s="4" t="inlineStr">
        <is>
          <t>[3]</t>
        </is>
      </c>
      <c r="C36" s="5" t="n">
        <v>900</v>
      </c>
      <c r="D36" s="5" t="n">
        <v>900</v>
      </c>
    </row>
    <row r="37">
      <c r="A37" s="4" t="inlineStr">
        <is>
          <t>Line of credit, Fair value</t>
        </is>
      </c>
      <c r="B37" s="4" t="inlineStr">
        <is>
          <t>[3]</t>
        </is>
      </c>
      <c r="C37" s="5" t="n">
        <v>900</v>
      </c>
      <c r="D37" s="5" t="n">
        <v>900</v>
      </c>
    </row>
    <row r="38">
      <c r="A38" s="4" t="inlineStr">
        <is>
          <t>Revolving Credit Facility [Member] | PBF Logistics LP [Member]</t>
        </is>
      </c>
    </row>
    <row r="39">
      <c r="A39" s="3" t="inlineStr">
        <is>
          <t>Fair Value, Balance Sheet Grouping, Financial Statement Captions [Line Items]</t>
        </is>
      </c>
    </row>
    <row r="40">
      <c r="A40" s="4" t="inlineStr">
        <is>
          <t>Long-term line of credit</t>
        </is>
      </c>
      <c r="B40" s="4" t="inlineStr">
        <is>
          <t>[3]</t>
        </is>
      </c>
      <c r="C40" s="5" t="n">
        <v>75</v>
      </c>
      <c r="D40" s="5" t="n">
        <v>100</v>
      </c>
    </row>
    <row r="41">
      <c r="A41" s="4" t="inlineStr">
        <is>
          <t>Line of credit, Fair value</t>
        </is>
      </c>
      <c r="B41" s="4" t="inlineStr">
        <is>
          <t>[3]</t>
        </is>
      </c>
      <c r="C41" s="8" t="n">
        <v>75</v>
      </c>
      <c r="D41" s="8" t="n">
        <v>100</v>
      </c>
    </row>
    <row r="42"/>
    <row r="43">
      <c r="A43" s="4" t="inlineStr">
        <is>
          <t>[1]</t>
        </is>
      </c>
      <c r="B43" s="4" t="inlineStr">
        <is>
          <t>The estimated fair value, categorized as a Level 2 measurement, was calculated based on the present value of future expected payments utilizing implied current market interest rates based on quoted prices of the outstanding senior notes.</t>
        </is>
      </c>
    </row>
    <row r="44">
      <c r="A44" s="4" t="inlineStr">
        <is>
          <t>[2]</t>
        </is>
      </c>
      <c r="B44" s="4" t="inlineStr">
        <is>
          <t>Catalyst financing arrangements are valued using a market approach based upon commodity prices for similar instruments quoted in active markets and are categorized as a Level 2 measurement. The Company has elected the fair value option for accounting for its catalyst repurchase obligations as the Company’s liability is directly impacted by the change in fair value of the underlying catalyst.</t>
        </is>
      </c>
    </row>
    <row r="45">
      <c r="A45" s="4" t="inlineStr">
        <is>
          <t>[3]</t>
        </is>
      </c>
      <c r="B45" s="4" t="inlineStr">
        <is>
          <t>The estimated fair value approximates carrying value, categorized as a Level 2 measurement, as these borrowings bear interest based upon short-term floating market interest rates.</t>
        </is>
      </c>
    </row>
  </sheetData>
  <mergeCells count="5">
    <mergeCell ref="A1:B1"/>
    <mergeCell ref="A42:C42"/>
    <mergeCell ref="B43:C43"/>
    <mergeCell ref="B44:C44"/>
    <mergeCell ref="B45:C4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DERIVATIVES (Additional Information) (Details)</t>
        </is>
      </c>
      <c r="B1" s="2" t="inlineStr">
        <is>
          <t>3 Months Ended</t>
        </is>
      </c>
    </row>
    <row r="2">
      <c r="B2" s="2" t="inlineStr">
        <is>
          <t>Mar. 31, 2022USD ($)bbl</t>
        </is>
      </c>
      <c r="C2" s="2" t="inlineStr">
        <is>
          <t>Mar. 31, 2021USD ($)</t>
        </is>
      </c>
      <c r="D2" s="2" t="inlineStr">
        <is>
          <t>Dec. 31, 2021bbl</t>
        </is>
      </c>
    </row>
    <row r="3">
      <c r="A3" s="3" t="inlineStr">
        <is>
          <t>Derivative [Line Items]</t>
        </is>
      </c>
    </row>
    <row r="4">
      <c r="A4" s="4" t="inlineStr">
        <is>
          <t>Loss on fair value hedge ineffectiveness | $</t>
        </is>
      </c>
      <c r="B4" s="8" t="n">
        <v>0</v>
      </c>
      <c r="C4" s="8" t="n">
        <v>0</v>
      </c>
    </row>
    <row r="5">
      <c r="A5" s="4" t="inlineStr">
        <is>
          <t>Crude Oil and Feedstock Inventory [Member] | Fair Value Hedging [Member]</t>
        </is>
      </c>
    </row>
    <row r="6">
      <c r="A6" s="3" t="inlineStr">
        <is>
          <t>Derivative [Line Items]</t>
        </is>
      </c>
    </row>
    <row r="7">
      <c r="A7" s="4" t="inlineStr">
        <is>
          <t>Derivative, notional amount, volume</t>
        </is>
      </c>
      <c r="B7" s="5" t="n">
        <v>2714315</v>
      </c>
      <c r="D7" s="5" t="n">
        <v>2081783</v>
      </c>
    </row>
    <row r="8">
      <c r="A8" s="4" t="inlineStr">
        <is>
          <t>Intermediates and Refined Products Inventory [Member] | Fair Value Hedging [Member]</t>
        </is>
      </c>
    </row>
    <row r="9">
      <c r="A9" s="3" t="inlineStr">
        <is>
          <t>Derivative [Line Items]</t>
        </is>
      </c>
    </row>
    <row r="10">
      <c r="A10" s="4" t="inlineStr">
        <is>
          <t>Derivative, notional amount, volume</t>
        </is>
      </c>
      <c r="B10" s="5" t="n">
        <v>1881877</v>
      </c>
      <c r="D10" s="5" t="n">
        <v>2070550</v>
      </c>
    </row>
    <row r="11">
      <c r="A11" s="4" t="inlineStr">
        <is>
          <t>Crude Oil Commodity Contract [Member] | Not Designated as Hedging Instrument [Member]</t>
        </is>
      </c>
    </row>
    <row r="12">
      <c r="A12" s="3" t="inlineStr">
        <is>
          <t>Derivative [Line Items]</t>
        </is>
      </c>
    </row>
    <row r="13">
      <c r="A13" s="4" t="inlineStr">
        <is>
          <t>Derivative, notional amount, volume</t>
        </is>
      </c>
      <c r="B13" s="5" t="n">
        <v>41705000</v>
      </c>
      <c r="D13" s="5" t="n">
        <v>36246000</v>
      </c>
    </row>
    <row r="14">
      <c r="A14" s="4" t="inlineStr">
        <is>
          <t>Refined Product Commodity Contract [Member] | Not Designated as Hedging Instrument [Member]</t>
        </is>
      </c>
    </row>
    <row r="15">
      <c r="A15" s="3" t="inlineStr">
        <is>
          <t>Derivative [Line Items]</t>
        </is>
      </c>
    </row>
    <row r="16">
      <c r="A16" s="4" t="inlineStr">
        <is>
          <t>Derivative, notional amount, volume</t>
        </is>
      </c>
      <c r="B16" s="5" t="n">
        <v>2225000</v>
      </c>
      <c r="D16" s="5" t="n">
        <v>581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BF LLC STATEMENT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9141.700000000001</v>
      </c>
      <c r="C4" s="6" t="n">
        <v>4924.8</v>
      </c>
    </row>
    <row r="5">
      <c r="A5" s="3" t="inlineStr">
        <is>
          <t>Cost and expenses:</t>
        </is>
      </c>
    </row>
    <row r="6">
      <c r="A6" s="4" t="inlineStr">
        <is>
          <t>Cost of products and other</t>
        </is>
      </c>
      <c r="B6" s="7" t="n">
        <v>8206.200000000001</v>
      </c>
      <c r="C6" s="5" t="n">
        <v>4191</v>
      </c>
    </row>
    <row r="7">
      <c r="A7" s="4" t="inlineStr">
        <is>
          <t>Operating expenses (excluding depreciation and amortization expense as reflected below)</t>
        </is>
      </c>
      <c r="B7" s="7" t="n">
        <v>620.4</v>
      </c>
      <c r="C7" s="7" t="n">
        <v>481.3</v>
      </c>
    </row>
    <row r="8">
      <c r="A8" s="4" t="inlineStr">
        <is>
          <t>Depreciation and amortization expense</t>
        </is>
      </c>
      <c r="B8" s="7" t="n">
        <v>118.3</v>
      </c>
      <c r="C8" s="7" t="n">
        <v>114.1</v>
      </c>
    </row>
    <row r="9">
      <c r="A9" s="4" t="inlineStr">
        <is>
          <t>Cost of sales</t>
        </is>
      </c>
      <c r="B9" s="7" t="n">
        <v>8944.9</v>
      </c>
      <c r="C9" s="7" t="n">
        <v>4786.4</v>
      </c>
    </row>
    <row r="10">
      <c r="A10" s="4" t="inlineStr">
        <is>
          <t>General and administrative expenses (excluding depreciation and amortization expense as reflected below)</t>
        </is>
      </c>
      <c r="B10" s="7" t="n">
        <v>53.5</v>
      </c>
      <c r="C10" s="7" t="n">
        <v>47.8</v>
      </c>
    </row>
    <row r="11">
      <c r="A11" s="4" t="inlineStr">
        <is>
          <t>Depreciation and amortization expense</t>
        </is>
      </c>
      <c r="B11" s="7" t="n">
        <v>1.9</v>
      </c>
      <c r="C11" s="7" t="n">
        <v>3.4</v>
      </c>
    </row>
    <row r="12">
      <c r="A12" s="4" t="inlineStr">
        <is>
          <t>Change in fair value of contingent consideration</t>
        </is>
      </c>
      <c r="B12" s="7" t="n">
        <v>50.3</v>
      </c>
      <c r="C12" s="7" t="n">
        <v>30.1</v>
      </c>
    </row>
    <row r="13">
      <c r="A13" s="4" t="inlineStr">
        <is>
          <t>Loss (gain) on sale of assets</t>
        </is>
      </c>
      <c r="B13" s="7" t="n">
        <v>0.1</v>
      </c>
      <c r="C13" s="7" t="n">
        <v>-0.6</v>
      </c>
    </row>
    <row r="14">
      <c r="A14" s="4" t="inlineStr">
        <is>
          <t>Total cost and expenses</t>
        </is>
      </c>
      <c r="B14" s="7" t="n">
        <v>9050.700000000001</v>
      </c>
      <c r="C14" s="7" t="n">
        <v>4867.1</v>
      </c>
    </row>
    <row r="15">
      <c r="A15" s="4" t="inlineStr">
        <is>
          <t>Income from operations</t>
        </is>
      </c>
      <c r="B15" s="5" t="n">
        <v>91</v>
      </c>
      <c r="C15" s="7" t="n">
        <v>57.7</v>
      </c>
    </row>
    <row r="16">
      <c r="A16" s="3" t="inlineStr">
        <is>
          <t>Other Income and Expenses [Abstract]</t>
        </is>
      </c>
    </row>
    <row r="17">
      <c r="A17" s="4" t="inlineStr">
        <is>
          <t>Interest expense, net</t>
        </is>
      </c>
      <c r="B17" s="7" t="n">
        <v>-78.40000000000001</v>
      </c>
      <c r="C17" s="7" t="n">
        <v>-80.3</v>
      </c>
    </row>
    <row r="18">
      <c r="A18" s="4" t="inlineStr">
        <is>
          <t>Change in fair value of catalyst obligations</t>
        </is>
      </c>
      <c r="B18" s="7" t="n">
        <v>-4.9</v>
      </c>
      <c r="C18" s="5" t="n">
        <v>-10</v>
      </c>
    </row>
    <row r="19">
      <c r="A19" s="4" t="inlineStr">
        <is>
          <t>Other non-service components of net periodic benefit cost</t>
        </is>
      </c>
      <c r="B19" s="7" t="n">
        <v>2.2</v>
      </c>
      <c r="C19" s="5" t="n">
        <v>2</v>
      </c>
    </row>
    <row r="20">
      <c r="A20" s="4" t="inlineStr">
        <is>
          <t>Income (loss) before income taxes</t>
        </is>
      </c>
      <c r="B20" s="7" t="n">
        <v>-9.4</v>
      </c>
      <c r="C20" s="7" t="n">
        <v>-30.6</v>
      </c>
    </row>
    <row r="21">
      <c r="A21" s="4" t="inlineStr">
        <is>
          <t>Income tax benefit</t>
        </is>
      </c>
      <c r="B21" s="7" t="n">
        <v>-6.1</v>
      </c>
      <c r="C21" s="7" t="n">
        <v>-8.4</v>
      </c>
    </row>
    <row r="22">
      <c r="A22" s="4" t="inlineStr">
        <is>
          <t>Net income (loss)</t>
        </is>
      </c>
      <c r="B22" s="7" t="n">
        <v>-3.3</v>
      </c>
      <c r="C22" s="7" t="n">
        <v>-22.2</v>
      </c>
    </row>
    <row r="23">
      <c r="A23" s="4" t="inlineStr">
        <is>
          <t>Less: net income attributable to noncontrolling interests</t>
        </is>
      </c>
      <c r="B23" s="7" t="n">
        <v>17.8</v>
      </c>
      <c r="C23" s="7" t="n">
        <v>19.1</v>
      </c>
    </row>
    <row r="24">
      <c r="A24" s="4" t="inlineStr">
        <is>
          <t>Net income (loss) attributable to PBF Energy Inc. stockholders</t>
        </is>
      </c>
      <c r="B24" s="7" t="n">
        <v>-21.1</v>
      </c>
      <c r="C24" s="7" t="n">
        <v>-41.3</v>
      </c>
    </row>
    <row r="25">
      <c r="A25" s="4" t="inlineStr">
        <is>
          <t>PBF LLC [Member]</t>
        </is>
      </c>
    </row>
    <row r="26">
      <c r="A26" s="3" t="inlineStr">
        <is>
          <t>Income Statement [Abstract]</t>
        </is>
      </c>
    </row>
    <row r="27">
      <c r="A27" s="4" t="inlineStr">
        <is>
          <t>Revenues</t>
        </is>
      </c>
      <c r="B27" s="7" t="n">
        <v>9141.700000000001</v>
      </c>
      <c r="C27" s="7" t="n">
        <v>4924.8</v>
      </c>
    </row>
    <row r="28">
      <c r="A28" s="3" t="inlineStr">
        <is>
          <t>Cost and expenses:</t>
        </is>
      </c>
    </row>
    <row r="29">
      <c r="A29" s="4" t="inlineStr">
        <is>
          <t>Cost of products and other</t>
        </is>
      </c>
      <c r="B29" s="7" t="n">
        <v>8206.200000000001</v>
      </c>
      <c r="C29" s="5" t="n">
        <v>4191</v>
      </c>
    </row>
    <row r="30">
      <c r="A30" s="4" t="inlineStr">
        <is>
          <t>Operating expenses (excluding depreciation and amortization expense as reflected below)</t>
        </is>
      </c>
      <c r="B30" s="7" t="n">
        <v>620.4</v>
      </c>
      <c r="C30" s="7" t="n">
        <v>481.3</v>
      </c>
    </row>
    <row r="31">
      <c r="A31" s="4" t="inlineStr">
        <is>
          <t>Depreciation and amortization expense</t>
        </is>
      </c>
      <c r="B31" s="7" t="n">
        <v>118.3</v>
      </c>
      <c r="C31" s="7" t="n">
        <v>114.1</v>
      </c>
    </row>
    <row r="32">
      <c r="A32" s="4" t="inlineStr">
        <is>
          <t>Cost of sales</t>
        </is>
      </c>
      <c r="B32" s="7" t="n">
        <v>8944.9</v>
      </c>
      <c r="C32" s="7" t="n">
        <v>4786.4</v>
      </c>
    </row>
    <row r="33">
      <c r="A33" s="4" t="inlineStr">
        <is>
          <t>General and administrative expenses (excluding depreciation and amortization expense as reflected below)</t>
        </is>
      </c>
      <c r="B33" s="7" t="n">
        <v>53.1</v>
      </c>
      <c r="C33" s="7" t="n">
        <v>47.5</v>
      </c>
    </row>
    <row r="34">
      <c r="A34" s="4" t="inlineStr">
        <is>
          <t>Depreciation and amortization expense</t>
        </is>
      </c>
      <c r="B34" s="7" t="n">
        <v>1.9</v>
      </c>
      <c r="C34" s="7" t="n">
        <v>3.4</v>
      </c>
    </row>
    <row r="35">
      <c r="A35" s="4" t="inlineStr">
        <is>
          <t>Change in fair value of contingent consideration</t>
        </is>
      </c>
      <c r="B35" s="7" t="n">
        <v>50.3</v>
      </c>
      <c r="C35" s="7" t="n">
        <v>30.1</v>
      </c>
    </row>
    <row r="36">
      <c r="A36" s="4" t="inlineStr">
        <is>
          <t>Loss (gain) on sale of assets</t>
        </is>
      </c>
      <c r="B36" s="7" t="n">
        <v>0.1</v>
      </c>
      <c r="C36" s="7" t="n">
        <v>-0.6</v>
      </c>
    </row>
    <row r="37">
      <c r="A37" s="4" t="inlineStr">
        <is>
          <t>Total cost and expenses</t>
        </is>
      </c>
      <c r="B37" s="7" t="n">
        <v>9050.299999999999</v>
      </c>
      <c r="C37" s="7" t="n">
        <v>4866.8</v>
      </c>
    </row>
    <row r="38">
      <c r="A38" s="4" t="inlineStr">
        <is>
          <t>Income from operations</t>
        </is>
      </c>
      <c r="B38" s="7" t="n">
        <v>91.40000000000001</v>
      </c>
      <c r="C38" s="5" t="n">
        <v>58</v>
      </c>
    </row>
    <row r="39">
      <c r="A39" s="3" t="inlineStr">
        <is>
          <t>Other Income and Expenses [Abstract]</t>
        </is>
      </c>
    </row>
    <row r="40">
      <c r="A40" s="4" t="inlineStr">
        <is>
          <t>Interest expense, net</t>
        </is>
      </c>
      <c r="B40" s="5" t="n">
        <v>-81</v>
      </c>
      <c r="C40" s="7" t="n">
        <v>-82.90000000000001</v>
      </c>
    </row>
    <row r="41">
      <c r="A41" s="4" t="inlineStr">
        <is>
          <t>Change in fair value of catalyst obligations</t>
        </is>
      </c>
      <c r="B41" s="7" t="n">
        <v>-4.9</v>
      </c>
      <c r="C41" s="5" t="n">
        <v>-10</v>
      </c>
    </row>
    <row r="42">
      <c r="A42" s="4" t="inlineStr">
        <is>
          <t>Other non-service components of net periodic benefit cost</t>
        </is>
      </c>
      <c r="B42" s="7" t="n">
        <v>2.2</v>
      </c>
      <c r="C42" s="5" t="n">
        <v>2</v>
      </c>
    </row>
    <row r="43">
      <c r="A43" s="4" t="inlineStr">
        <is>
          <t>Income (loss) before income taxes</t>
        </is>
      </c>
      <c r="B43" s="7" t="n">
        <v>7.7</v>
      </c>
      <c r="C43" s="7" t="n">
        <v>-32.9</v>
      </c>
    </row>
    <row r="44">
      <c r="A44" s="4" t="inlineStr">
        <is>
          <t>Income tax benefit</t>
        </is>
      </c>
      <c r="B44" s="7" t="n">
        <v>-8.1</v>
      </c>
      <c r="C44" s="7" t="n">
        <v>-10.6</v>
      </c>
    </row>
    <row r="45">
      <c r="A45" s="4" t="inlineStr">
        <is>
          <t>Net income (loss)</t>
        </is>
      </c>
      <c r="B45" s="7" t="n">
        <v>15.8</v>
      </c>
      <c r="C45" s="7" t="n">
        <v>-22.3</v>
      </c>
    </row>
    <row r="46">
      <c r="A46" s="4" t="inlineStr">
        <is>
          <t>Less: net income attributable to noncontrolling interests</t>
        </is>
      </c>
      <c r="B46" s="7" t="n">
        <v>17.8</v>
      </c>
      <c r="C46" s="7" t="n">
        <v>19.5</v>
      </c>
    </row>
    <row r="47">
      <c r="A47" s="4" t="inlineStr">
        <is>
          <t>Net income (loss) attributable to PBF Energy Inc. stockholders</t>
        </is>
      </c>
      <c r="B47" s="8" t="n">
        <v>-2</v>
      </c>
      <c r="C47" s="6" t="n">
        <v>-4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Millions</t>
        </is>
      </c>
      <c r="B1" s="2" t="inlineStr">
        <is>
          <t>Mar. 31, 2022</t>
        </is>
      </c>
      <c r="C1" s="2" t="inlineStr">
        <is>
          <t>Dec. 31, 2021</t>
        </is>
      </c>
    </row>
    <row r="2">
      <c r="A2" s="4" t="inlineStr">
        <is>
          <t>Designated as Hedging Instrument [Member] | Inventory Intermediation Agreement Obligation [Member] | Accrued Expenses [Member]</t>
        </is>
      </c>
    </row>
    <row r="3">
      <c r="A3" s="3" t="inlineStr">
        <is>
          <t>Derivatives, Fair Value [Line Items]</t>
        </is>
      </c>
    </row>
    <row r="4">
      <c r="A4" s="4" t="inlineStr">
        <is>
          <t>Fair Value Asset/(Liability)</t>
        </is>
      </c>
      <c r="B4" s="6" t="n">
        <v>60.4</v>
      </c>
      <c r="C4" s="6" t="n">
        <v>19.7</v>
      </c>
    </row>
    <row r="5">
      <c r="A5" s="4" t="inlineStr">
        <is>
          <t>Not Designated as Hedging Instrument [Member] | Commodity Contract [Member] | Accounts Receivable</t>
        </is>
      </c>
    </row>
    <row r="6">
      <c r="A6" s="3" t="inlineStr">
        <is>
          <t>Derivatives, Fair Value [Line Items]</t>
        </is>
      </c>
    </row>
    <row r="7">
      <c r="A7" s="4" t="inlineStr">
        <is>
          <t>Fair Value Asset/(Liability)</t>
        </is>
      </c>
      <c r="B7" s="6" t="n">
        <v>-51.9</v>
      </c>
      <c r="C7" s="8"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 (Loss) Recognized in Income) (Details) - Cost of Sales [Member] - USD ($) $ in Millions</t>
        </is>
      </c>
      <c r="B1" s="2" t="inlineStr">
        <is>
          <t>3 Months Ended</t>
        </is>
      </c>
    </row>
    <row r="2">
      <c r="B2" s="2" t="inlineStr">
        <is>
          <t>Mar. 31, 2022</t>
        </is>
      </c>
      <c r="C2" s="2" t="inlineStr">
        <is>
          <t>Mar. 31, 2021</t>
        </is>
      </c>
    </row>
    <row r="3">
      <c r="A3" s="4" t="inlineStr">
        <is>
          <t>Designated as Hedging Instrument [Member] | Inventory Intermediation Agreement Obligation [Member]</t>
        </is>
      </c>
    </row>
    <row r="4">
      <c r="A4" s="3" t="inlineStr">
        <is>
          <t>Derivative Instruments, Gain (Loss) [Line Items]</t>
        </is>
      </c>
    </row>
    <row r="5">
      <c r="A5" s="4" t="inlineStr">
        <is>
          <t>Gain or (Loss) Recognized in Income on Derivatives</t>
        </is>
      </c>
      <c r="B5" s="6" t="n">
        <v>40.7</v>
      </c>
      <c r="C5" s="8" t="n">
        <v>-8</v>
      </c>
    </row>
    <row r="6">
      <c r="A6" s="4" t="inlineStr">
        <is>
          <t>Designated as Hedging Instrument [Member] | Intermediates and Refined Products Inventory [Member] | Fair Value Hedging [Member]</t>
        </is>
      </c>
    </row>
    <row r="7">
      <c r="A7" s="3" t="inlineStr">
        <is>
          <t>Derivative Instruments, Gain (Loss) [Line Items]</t>
        </is>
      </c>
    </row>
    <row r="8">
      <c r="A8" s="4" t="inlineStr">
        <is>
          <t>Gain or (Loss) Recognized in Income on Derivatives</t>
        </is>
      </c>
      <c r="B8" s="7" t="n">
        <v>-40.7</v>
      </c>
      <c r="C8" s="5" t="n">
        <v>8</v>
      </c>
    </row>
    <row r="9">
      <c r="A9" s="4" t="inlineStr">
        <is>
          <t>Not Designated as Hedging Instrument [Member] | Commodity Contract [Member]</t>
        </is>
      </c>
    </row>
    <row r="10">
      <c r="A10" s="3" t="inlineStr">
        <is>
          <t>Derivative Instruments, Gain (Loss) [Line Items]</t>
        </is>
      </c>
    </row>
    <row r="11">
      <c r="A11" s="4" t="inlineStr">
        <is>
          <t>Gain or (Loss) Recognized in Income on Derivatives</t>
        </is>
      </c>
      <c r="B11" s="6" t="n">
        <v>-26.9</v>
      </c>
      <c r="C11" s="6" t="n">
        <v>-1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4" customWidth="1" min="1" max="1"/>
    <col width="54" customWidth="1" min="2" max="2"/>
    <col width="21" customWidth="1" min="3" max="3"/>
    <col width="21" customWidth="1" min="4" max="4"/>
  </cols>
  <sheetData>
    <row r="1">
      <c r="A1" s="1" t="inlineStr">
        <is>
          <t>SEGMENT INFORMATION (Details) $ in Millions</t>
        </is>
      </c>
      <c r="B1" s="2" t="inlineStr">
        <is>
          <t>3 Months Ended</t>
        </is>
      </c>
    </row>
    <row r="2">
      <c r="B2" s="2" t="inlineStr">
        <is>
          <t>Mar. 31, 2022USD ($)reportable_segmentsegmentrefinery</t>
        </is>
      </c>
      <c r="C2" s="2" t="inlineStr">
        <is>
          <t>Mar. 31, 2021USD ($)</t>
        </is>
      </c>
      <c r="D2" s="2" t="inlineStr">
        <is>
          <t>Dec. 31, 2021USD ($)</t>
        </is>
      </c>
    </row>
    <row r="3">
      <c r="A3" s="3" t="inlineStr">
        <is>
          <t>Segment Reporting Information [Line Items]</t>
        </is>
      </c>
    </row>
    <row r="4">
      <c r="A4" s="4" t="inlineStr">
        <is>
          <t>Number of reportable segments | reportable_segment</t>
        </is>
      </c>
      <c r="B4" s="5" t="n">
        <v>2</v>
      </c>
    </row>
    <row r="5">
      <c r="A5" s="4" t="inlineStr">
        <is>
          <t>Number Of Operating Refineries | refinery</t>
        </is>
      </c>
      <c r="B5" s="5" t="n">
        <v>6</v>
      </c>
    </row>
    <row r="6">
      <c r="A6" s="4" t="inlineStr">
        <is>
          <t>Number of Operating Segments | segment</t>
        </is>
      </c>
      <c r="B6" s="5" t="n">
        <v>2</v>
      </c>
    </row>
    <row r="7">
      <c r="A7" s="4" t="inlineStr">
        <is>
          <t>Revenues</t>
        </is>
      </c>
      <c r="B7" s="6" t="n">
        <v>9141.700000000001</v>
      </c>
      <c r="C7" s="6" t="n">
        <v>4924.8</v>
      </c>
    </row>
    <row r="8">
      <c r="A8" s="4" t="inlineStr">
        <is>
          <t>Cost, Depreciation, Amortization and Depletion</t>
        </is>
      </c>
      <c r="B8" s="7" t="n">
        <v>120.2</v>
      </c>
      <c r="C8" s="7" t="n">
        <v>117.5</v>
      </c>
    </row>
    <row r="9">
      <c r="A9" s="4" t="inlineStr">
        <is>
          <t>Income (loss) from operations</t>
        </is>
      </c>
      <c r="B9" s="5" t="n">
        <v>91</v>
      </c>
      <c r="C9" s="7" t="n">
        <v>57.7</v>
      </c>
    </row>
    <row r="10">
      <c r="A10" s="4" t="inlineStr">
        <is>
          <t>Interest expense, net</t>
        </is>
      </c>
      <c r="B10" s="7" t="n">
        <v>78.40000000000001</v>
      </c>
      <c r="C10" s="7" t="n">
        <v>80.3</v>
      </c>
    </row>
    <row r="11">
      <c r="A11" s="4" t="inlineStr">
        <is>
          <t>Capital Expenditures</t>
        </is>
      </c>
      <c r="B11" s="7" t="n">
        <v>225.5</v>
      </c>
      <c r="C11" s="7" t="n">
        <v>60.5</v>
      </c>
    </row>
    <row r="12">
      <c r="A12" s="4" t="inlineStr">
        <is>
          <t>Assets</t>
        </is>
      </c>
      <c r="B12" s="7" t="n">
        <v>12948.3</v>
      </c>
      <c r="D12" s="6" t="n">
        <v>11641.4</v>
      </c>
    </row>
    <row r="13">
      <c r="A13" s="4" t="inlineStr">
        <is>
          <t>Intersegment Eliminations [Member]</t>
        </is>
      </c>
    </row>
    <row r="14">
      <c r="A14" s="3" t="inlineStr">
        <is>
          <t>Segment Reporting Information [Line Items]</t>
        </is>
      </c>
    </row>
    <row r="15">
      <c r="A15" s="4" t="inlineStr">
        <is>
          <t>Revenues</t>
        </is>
      </c>
      <c r="B15" s="7" t="n">
        <v>-75.90000000000001</v>
      </c>
      <c r="C15" s="7" t="n">
        <v>-75.90000000000001</v>
      </c>
    </row>
    <row r="16">
      <c r="A16" s="4" t="inlineStr">
        <is>
          <t>Cost, Depreciation, Amortization and Depletion</t>
        </is>
      </c>
      <c r="B16" s="5" t="n">
        <v>0</v>
      </c>
      <c r="C16" s="5" t="n">
        <v>0</v>
      </c>
    </row>
    <row r="17">
      <c r="A17" s="4" t="inlineStr">
        <is>
          <t>Income (loss) from operations</t>
        </is>
      </c>
      <c r="B17" s="5" t="n">
        <v>0</v>
      </c>
      <c r="C17" s="5" t="n">
        <v>0</v>
      </c>
    </row>
    <row r="18">
      <c r="A18" s="4" t="inlineStr">
        <is>
          <t>Interest expense, net</t>
        </is>
      </c>
      <c r="B18" s="5" t="n">
        <v>0</v>
      </c>
      <c r="C18" s="5" t="n">
        <v>0</v>
      </c>
    </row>
    <row r="19">
      <c r="A19" s="4" t="inlineStr">
        <is>
          <t>Capital Expenditures</t>
        </is>
      </c>
      <c r="B19" s="5" t="n">
        <v>0</v>
      </c>
      <c r="C19" s="5" t="n">
        <v>0</v>
      </c>
    </row>
    <row r="20">
      <c r="A20" s="4" t="inlineStr">
        <is>
          <t>Assets</t>
        </is>
      </c>
      <c r="B20" s="7" t="n">
        <v>-51.9</v>
      </c>
      <c r="D20" s="7" t="n">
        <v>-61.7</v>
      </c>
    </row>
    <row r="21">
      <c r="A21" s="4" t="inlineStr">
        <is>
          <t>Refining Group [Member]</t>
        </is>
      </c>
    </row>
    <row r="22">
      <c r="A22" s="3" t="inlineStr">
        <is>
          <t>Segment Reporting Information [Line Items]</t>
        </is>
      </c>
    </row>
    <row r="23">
      <c r="A23" s="4" t="inlineStr">
        <is>
          <t>Revenues</t>
        </is>
      </c>
      <c r="B23" s="7" t="n">
        <v>9128.200000000001</v>
      </c>
      <c r="C23" s="7" t="n">
        <v>4913.2</v>
      </c>
    </row>
    <row r="24">
      <c r="A24" s="4" t="inlineStr">
        <is>
          <t>Cost, Depreciation, Amortization and Depletion</t>
        </is>
      </c>
      <c r="B24" s="7" t="n">
        <v>108.8</v>
      </c>
      <c r="C24" s="7" t="n">
        <v>104.7</v>
      </c>
    </row>
    <row r="25">
      <c r="A25" s="4" t="inlineStr">
        <is>
          <t>Income (loss) from operations</t>
        </is>
      </c>
      <c r="B25" s="7" t="n">
        <v>146.1</v>
      </c>
      <c r="C25" s="7" t="n">
        <v>85.90000000000001</v>
      </c>
    </row>
    <row r="26">
      <c r="A26" s="4" t="inlineStr">
        <is>
          <t>Interest expense, net</t>
        </is>
      </c>
      <c r="B26" s="7" t="n">
        <v>3.1</v>
      </c>
      <c r="C26" s="7" t="n">
        <v>1.8</v>
      </c>
    </row>
    <row r="27">
      <c r="A27" s="4" t="inlineStr">
        <is>
          <t>Capital Expenditures</t>
        </is>
      </c>
      <c r="B27" s="7" t="n">
        <v>223.1</v>
      </c>
      <c r="C27" s="7" t="n">
        <v>58.1</v>
      </c>
    </row>
    <row r="28">
      <c r="A28" s="4" t="inlineStr">
        <is>
          <t>Assets</t>
        </is>
      </c>
      <c r="B28" s="7" t="n">
        <v>12049.8</v>
      </c>
      <c r="D28" s="7" t="n">
        <v>10753.3</v>
      </c>
    </row>
    <row r="29">
      <c r="A29" s="4" t="inlineStr">
        <is>
          <t>PBF Logistics LP [Member]</t>
        </is>
      </c>
    </row>
    <row r="30">
      <c r="A30" s="3" t="inlineStr">
        <is>
          <t>Segment Reporting Information [Line Items]</t>
        </is>
      </c>
    </row>
    <row r="31">
      <c r="A31" s="4" t="inlineStr">
        <is>
          <t>Revenues</t>
        </is>
      </c>
      <c r="B31" s="7" t="n">
        <v>89.40000000000001</v>
      </c>
      <c r="C31" s="7" t="n">
        <v>87.5</v>
      </c>
    </row>
    <row r="32">
      <c r="A32" s="4" t="inlineStr">
        <is>
          <t>Cost, Depreciation, Amortization and Depletion</t>
        </is>
      </c>
      <c r="B32" s="7" t="n">
        <v>9.5</v>
      </c>
      <c r="C32" s="7" t="n">
        <v>9.4</v>
      </c>
    </row>
    <row r="33">
      <c r="A33" s="4" t="inlineStr">
        <is>
          <t>Income (loss) from operations</t>
        </is>
      </c>
      <c r="B33" s="7" t="n">
        <v>46.4</v>
      </c>
      <c r="C33" s="7" t="n">
        <v>47.9</v>
      </c>
    </row>
    <row r="34">
      <c r="A34" s="4" t="inlineStr">
        <is>
          <t>Interest expense, net</t>
        </is>
      </c>
      <c r="B34" s="7" t="n">
        <v>10.1</v>
      </c>
      <c r="C34" s="7" t="n">
        <v>10.7</v>
      </c>
    </row>
    <row r="35">
      <c r="A35" s="4" t="inlineStr">
        <is>
          <t>Capital Expenditures</t>
        </is>
      </c>
      <c r="B35" s="7" t="n">
        <v>1.4</v>
      </c>
      <c r="C35" s="7" t="n">
        <v>1.3</v>
      </c>
    </row>
    <row r="36">
      <c r="A36" s="4" t="inlineStr">
        <is>
          <t>Assets</t>
        </is>
      </c>
      <c r="B36" s="5" t="n">
        <v>903</v>
      </c>
      <c r="D36" s="7" t="n">
        <v>901.3</v>
      </c>
    </row>
    <row r="37">
      <c r="A37" s="4" t="inlineStr">
        <is>
          <t>Corporate Segment [Member]</t>
        </is>
      </c>
    </row>
    <row r="38">
      <c r="A38" s="3" t="inlineStr">
        <is>
          <t>Segment Reporting Information [Line Items]</t>
        </is>
      </c>
    </row>
    <row r="39">
      <c r="A39" s="4" t="inlineStr">
        <is>
          <t>Revenues</t>
        </is>
      </c>
      <c r="B39" s="5" t="n">
        <v>0</v>
      </c>
      <c r="C39" s="5" t="n">
        <v>0</v>
      </c>
    </row>
    <row r="40">
      <c r="A40" s="4" t="inlineStr">
        <is>
          <t>Cost, Depreciation, Amortization and Depletion</t>
        </is>
      </c>
      <c r="B40" s="7" t="n">
        <v>1.9</v>
      </c>
      <c r="C40" s="7" t="n">
        <v>3.4</v>
      </c>
    </row>
    <row r="41">
      <c r="A41" s="4" t="inlineStr">
        <is>
          <t>Income (loss) from operations</t>
        </is>
      </c>
      <c r="B41" s="7" t="n">
        <v>-101.5</v>
      </c>
      <c r="C41" s="7" t="n">
        <v>-76.09999999999999</v>
      </c>
    </row>
    <row r="42">
      <c r="A42" s="4" t="inlineStr">
        <is>
          <t>Interest expense, net</t>
        </is>
      </c>
      <c r="B42" s="7" t="n">
        <v>65.2</v>
      </c>
      <c r="C42" s="7" t="n">
        <v>67.8</v>
      </c>
    </row>
    <row r="43">
      <c r="A43" s="4" t="inlineStr">
        <is>
          <t>Capital Expenditures</t>
        </is>
      </c>
      <c r="B43" s="5" t="n">
        <v>1</v>
      </c>
      <c r="C43" s="7" t="n">
        <v>1.1</v>
      </c>
    </row>
    <row r="44">
      <c r="A44" s="4" t="inlineStr">
        <is>
          <t>Assets</t>
        </is>
      </c>
      <c r="B44" s="7" t="n">
        <v>47.4</v>
      </c>
      <c r="D44" s="7" t="n">
        <v>48.5</v>
      </c>
    </row>
    <row r="45">
      <c r="A45" s="4" t="inlineStr">
        <is>
          <t>PBF LLC [Member]</t>
        </is>
      </c>
    </row>
    <row r="46">
      <c r="A46" s="3" t="inlineStr">
        <is>
          <t>Segment Reporting Information [Line Items]</t>
        </is>
      </c>
    </row>
    <row r="47">
      <c r="A47" s="4" t="inlineStr">
        <is>
          <t>Revenues</t>
        </is>
      </c>
      <c r="B47" s="7" t="n">
        <v>9141.700000000001</v>
      </c>
      <c r="C47" s="7" t="n">
        <v>4924.8</v>
      </c>
    </row>
    <row r="48">
      <c r="A48" s="4" t="inlineStr">
        <is>
          <t>Cost, Depreciation, Amortization and Depletion</t>
        </is>
      </c>
      <c r="B48" s="7" t="n">
        <v>120.2</v>
      </c>
      <c r="C48" s="7" t="n">
        <v>117.5</v>
      </c>
    </row>
    <row r="49">
      <c r="A49" s="4" t="inlineStr">
        <is>
          <t>Income (loss) from operations</t>
        </is>
      </c>
      <c r="B49" s="7" t="n">
        <v>91.40000000000001</v>
      </c>
      <c r="C49" s="5" t="n">
        <v>58</v>
      </c>
    </row>
    <row r="50">
      <c r="A50" s="4" t="inlineStr">
        <is>
          <t>Interest expense, net</t>
        </is>
      </c>
      <c r="B50" s="5" t="n">
        <v>81</v>
      </c>
      <c r="C50" s="7" t="n">
        <v>82.90000000000001</v>
      </c>
    </row>
    <row r="51">
      <c r="A51" s="4" t="inlineStr">
        <is>
          <t>Capital Expenditures</t>
        </is>
      </c>
      <c r="B51" s="7" t="n">
        <v>225.5</v>
      </c>
      <c r="C51" s="7" t="n">
        <v>60.5</v>
      </c>
    </row>
    <row r="52">
      <c r="A52" s="4" t="inlineStr">
        <is>
          <t>Assets</t>
        </is>
      </c>
      <c r="B52" s="7" t="n">
        <v>12948.3</v>
      </c>
      <c r="D52" s="7" t="n">
        <v>11639.7</v>
      </c>
    </row>
    <row r="53">
      <c r="A53" s="4" t="inlineStr">
        <is>
          <t>PBF LLC [Member] | Intersegment Eliminations [Member]</t>
        </is>
      </c>
    </row>
    <row r="54">
      <c r="A54" s="3" t="inlineStr">
        <is>
          <t>Segment Reporting Information [Line Items]</t>
        </is>
      </c>
    </row>
    <row r="55">
      <c r="A55" s="4" t="inlineStr">
        <is>
          <t>Revenues</t>
        </is>
      </c>
      <c r="B55" s="7" t="n">
        <v>-75.90000000000001</v>
      </c>
      <c r="C55" s="7" t="n">
        <v>-75.90000000000001</v>
      </c>
    </row>
    <row r="56">
      <c r="A56" s="4" t="inlineStr">
        <is>
          <t>Cost, Depreciation, Amortization and Depletion</t>
        </is>
      </c>
      <c r="B56" s="5" t="n">
        <v>0</v>
      </c>
      <c r="C56" s="5" t="n">
        <v>0</v>
      </c>
    </row>
    <row r="57">
      <c r="A57" s="4" t="inlineStr">
        <is>
          <t>Income (loss) from operations</t>
        </is>
      </c>
      <c r="B57" s="5" t="n">
        <v>0</v>
      </c>
      <c r="C57" s="5" t="n">
        <v>0</v>
      </c>
    </row>
    <row r="58">
      <c r="A58" s="4" t="inlineStr">
        <is>
          <t>Interest expense, net</t>
        </is>
      </c>
      <c r="B58" s="5" t="n">
        <v>0</v>
      </c>
      <c r="C58" s="5" t="n">
        <v>0</v>
      </c>
    </row>
    <row r="59">
      <c r="A59" s="4" t="inlineStr">
        <is>
          <t>Capital Expenditures</t>
        </is>
      </c>
      <c r="B59" s="5" t="n">
        <v>0</v>
      </c>
      <c r="C59" s="5" t="n">
        <v>0</v>
      </c>
    </row>
    <row r="60">
      <c r="A60" s="4" t="inlineStr">
        <is>
          <t>Assets</t>
        </is>
      </c>
      <c r="B60" s="7" t="n">
        <v>-51.9</v>
      </c>
      <c r="D60" s="7" t="n">
        <v>-61.7</v>
      </c>
    </row>
    <row r="61">
      <c r="A61" s="4" t="inlineStr">
        <is>
          <t>PBF LLC [Member] | Refining Group [Member]</t>
        </is>
      </c>
    </row>
    <row r="62">
      <c r="A62" s="3" t="inlineStr">
        <is>
          <t>Segment Reporting Information [Line Items]</t>
        </is>
      </c>
    </row>
    <row r="63">
      <c r="A63" s="4" t="inlineStr">
        <is>
          <t>Revenues</t>
        </is>
      </c>
      <c r="B63" s="7" t="n">
        <v>9128.200000000001</v>
      </c>
      <c r="C63" s="7" t="n">
        <v>4913.2</v>
      </c>
    </row>
    <row r="64">
      <c r="A64" s="4" t="inlineStr">
        <is>
          <t>Cost, Depreciation, Amortization and Depletion</t>
        </is>
      </c>
      <c r="B64" s="7" t="n">
        <v>108.8</v>
      </c>
      <c r="C64" s="7" t="n">
        <v>104.7</v>
      </c>
    </row>
    <row r="65">
      <c r="A65" s="4" t="inlineStr">
        <is>
          <t>Income (loss) from operations</t>
        </is>
      </c>
      <c r="B65" s="7" t="n">
        <v>146.1</v>
      </c>
      <c r="C65" s="7" t="n">
        <v>85.90000000000001</v>
      </c>
    </row>
    <row r="66">
      <c r="A66" s="4" t="inlineStr">
        <is>
          <t>Interest expense, net</t>
        </is>
      </c>
      <c r="B66" s="7" t="n">
        <v>3.1</v>
      </c>
      <c r="C66" s="7" t="n">
        <v>1.8</v>
      </c>
    </row>
    <row r="67">
      <c r="A67" s="4" t="inlineStr">
        <is>
          <t>Capital Expenditures</t>
        </is>
      </c>
      <c r="B67" s="7" t="n">
        <v>223.1</v>
      </c>
      <c r="C67" s="7" t="n">
        <v>58.1</v>
      </c>
    </row>
    <row r="68">
      <c r="A68" s="4" t="inlineStr">
        <is>
          <t>Assets</t>
        </is>
      </c>
      <c r="B68" s="7" t="n">
        <v>12049.8</v>
      </c>
      <c r="D68" s="7" t="n">
        <v>10753.3</v>
      </c>
    </row>
    <row r="69">
      <c r="A69" s="4" t="inlineStr">
        <is>
          <t>PBF LLC [Member] | PBF Logistics LP [Member]</t>
        </is>
      </c>
    </row>
    <row r="70">
      <c r="A70" s="3" t="inlineStr">
        <is>
          <t>Segment Reporting Information [Line Items]</t>
        </is>
      </c>
    </row>
    <row r="71">
      <c r="A71" s="4" t="inlineStr">
        <is>
          <t>Revenues</t>
        </is>
      </c>
      <c r="B71" s="7" t="n">
        <v>89.40000000000001</v>
      </c>
      <c r="C71" s="7" t="n">
        <v>87.5</v>
      </c>
    </row>
    <row r="72">
      <c r="A72" s="4" t="inlineStr">
        <is>
          <t>Cost, Depreciation, Amortization and Depletion</t>
        </is>
      </c>
      <c r="B72" s="7" t="n">
        <v>9.5</v>
      </c>
      <c r="C72" s="7" t="n">
        <v>9.4</v>
      </c>
    </row>
    <row r="73">
      <c r="A73" s="4" t="inlineStr">
        <is>
          <t>Income (loss) from operations</t>
        </is>
      </c>
      <c r="B73" s="7" t="n">
        <v>46.4</v>
      </c>
      <c r="C73" s="7" t="n">
        <v>47.9</v>
      </c>
    </row>
    <row r="74">
      <c r="A74" s="4" t="inlineStr">
        <is>
          <t>Interest expense, net</t>
        </is>
      </c>
      <c r="B74" s="7" t="n">
        <v>10.1</v>
      </c>
      <c r="C74" s="7" t="n">
        <v>10.7</v>
      </c>
    </row>
    <row r="75">
      <c r="A75" s="4" t="inlineStr">
        <is>
          <t>Capital Expenditures</t>
        </is>
      </c>
      <c r="B75" s="7" t="n">
        <v>1.4</v>
      </c>
      <c r="C75" s="7" t="n">
        <v>1.3</v>
      </c>
    </row>
    <row r="76">
      <c r="A76" s="4" t="inlineStr">
        <is>
          <t>Assets</t>
        </is>
      </c>
      <c r="B76" s="5" t="n">
        <v>903</v>
      </c>
      <c r="D76" s="7" t="n">
        <v>901.3</v>
      </c>
    </row>
    <row r="77">
      <c r="A77" s="4" t="inlineStr">
        <is>
          <t>PBF LLC [Member] | Corporate Segment [Member]</t>
        </is>
      </c>
    </row>
    <row r="78">
      <c r="A78" s="3" t="inlineStr">
        <is>
          <t>Segment Reporting Information [Line Items]</t>
        </is>
      </c>
    </row>
    <row r="79">
      <c r="A79" s="4" t="inlineStr">
        <is>
          <t>Revenues</t>
        </is>
      </c>
      <c r="B79" s="5" t="n">
        <v>0</v>
      </c>
      <c r="C79" s="5" t="n">
        <v>0</v>
      </c>
    </row>
    <row r="80">
      <c r="A80" s="4" t="inlineStr">
        <is>
          <t>Cost, Depreciation, Amortization and Depletion</t>
        </is>
      </c>
      <c r="B80" s="7" t="n">
        <v>1.9</v>
      </c>
      <c r="C80" s="7" t="n">
        <v>3.4</v>
      </c>
    </row>
    <row r="81">
      <c r="A81" s="4" t="inlineStr">
        <is>
          <t>Income (loss) from operations</t>
        </is>
      </c>
      <c r="B81" s="7" t="n">
        <v>-101.1</v>
      </c>
      <c r="C81" s="7" t="n">
        <v>-75.8</v>
      </c>
    </row>
    <row r="82">
      <c r="A82" s="4" t="inlineStr">
        <is>
          <t>Interest expense, net</t>
        </is>
      </c>
      <c r="B82" s="7" t="n">
        <v>67.8</v>
      </c>
      <c r="C82" s="7" t="n">
        <v>70.40000000000001</v>
      </c>
    </row>
    <row r="83">
      <c r="A83" s="4" t="inlineStr">
        <is>
          <t>Capital Expenditures</t>
        </is>
      </c>
      <c r="B83" s="5" t="n">
        <v>1</v>
      </c>
      <c r="C83" s="6" t="n">
        <v>1.1</v>
      </c>
    </row>
    <row r="84">
      <c r="A84" s="4" t="inlineStr">
        <is>
          <t>Assets</t>
        </is>
      </c>
      <c r="B84" s="6" t="n">
        <v>47.4</v>
      </c>
      <c r="D84" s="6" t="n">
        <v>4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INCOME (LOSS) PER SHARE OF PBF ENERGY (Details) - USD ($) $ / shares in Units, $ in Millions</t>
        </is>
      </c>
      <c r="C1" s="2" t="inlineStr">
        <is>
          <t>3 Months Ended</t>
        </is>
      </c>
    </row>
    <row r="2">
      <c r="C2" s="2" t="inlineStr">
        <is>
          <t>Mar. 31, 2022</t>
        </is>
      </c>
      <c r="D2" s="2" t="inlineStr">
        <is>
          <t>Mar. 31, 2021</t>
        </is>
      </c>
    </row>
    <row r="3">
      <c r="A3" s="3" t="inlineStr">
        <is>
          <t>Basic Earnings Per Share:</t>
        </is>
      </c>
    </row>
    <row r="4">
      <c r="A4" s="4" t="inlineStr">
        <is>
          <t>Net income attributable to PBF Energy</t>
        </is>
      </c>
      <c r="C4" s="6" t="n">
        <v>-21.1</v>
      </c>
      <c r="D4" s="6" t="n">
        <v>-41.3</v>
      </c>
    </row>
    <row r="5">
      <c r="A5" s="4" t="inlineStr">
        <is>
          <t>Undistributed Earnings (Loss) Allocated to Participating Securities, Basic</t>
        </is>
      </c>
      <c r="C5" s="5" t="n">
        <v>0</v>
      </c>
      <c r="D5" s="5" t="n">
        <v>0</v>
      </c>
    </row>
    <row r="6">
      <c r="A6" s="4" t="inlineStr">
        <is>
          <t>Net Income (Loss) Available to Common Stockholders, Basic</t>
        </is>
      </c>
      <c r="C6" s="6" t="n">
        <v>-21.1</v>
      </c>
      <c r="D6" s="6" t="n">
        <v>-41.3</v>
      </c>
    </row>
    <row r="7">
      <c r="A7" s="4" t="inlineStr">
        <is>
          <t>Denominator for basic net income per Class A common share-weighted average shares (in shares)</t>
        </is>
      </c>
      <c r="B7" s="4" t="inlineStr">
        <is>
          <t>[1]</t>
        </is>
      </c>
      <c r="C7" s="5" t="n">
        <v>120339041</v>
      </c>
      <c r="D7" s="5" t="n">
        <v>119926267</v>
      </c>
    </row>
    <row r="8">
      <c r="A8" s="4" t="inlineStr">
        <is>
          <t>Basic net income attributable to PBF Energy per Class A common share (in usd per share)</t>
        </is>
      </c>
      <c r="C8" s="10" t="n">
        <v>-0.18</v>
      </c>
      <c r="D8" s="10" t="n">
        <v>-0.34</v>
      </c>
    </row>
    <row r="9">
      <c r="A9" s="3" t="inlineStr">
        <is>
          <t>Diluted Earnings Per Share:</t>
        </is>
      </c>
    </row>
    <row r="10">
      <c r="A10" s="4" t="inlineStr">
        <is>
          <t>Plus: Net income attributable to noncontrolling interest</t>
        </is>
      </c>
      <c r="B10" s="4" t="inlineStr">
        <is>
          <t>[1]</t>
        </is>
      </c>
      <c r="C10" s="8" t="n">
        <v>0</v>
      </c>
      <c r="D10" s="6" t="n">
        <v>-0.4</v>
      </c>
    </row>
    <row r="11">
      <c r="A11" s="4" t="inlineStr">
        <is>
          <t>Less: Income tax on net income attributable to noncontrolling interest</t>
        </is>
      </c>
      <c r="B11" s="4" t="inlineStr">
        <is>
          <t>[1]</t>
        </is>
      </c>
      <c r="C11" s="5" t="n">
        <v>0</v>
      </c>
      <c r="D11" s="7" t="n">
        <v>0.1</v>
      </c>
    </row>
    <row r="12">
      <c r="A12" s="4" t="inlineStr">
        <is>
          <t>Numerator for diluted net income per Class A common share</t>
        </is>
      </c>
      <c r="B12" s="4" t="inlineStr">
        <is>
          <t>[1]</t>
        </is>
      </c>
      <c r="C12" s="6" t="n">
        <v>-21.1</v>
      </c>
      <c r="D12" s="6" t="n">
        <v>-41.6</v>
      </c>
    </row>
    <row r="13">
      <c r="A13" s="4" t="inlineStr">
        <is>
          <t>Denominator for basic net income per Class A common share-weighted average shares (in shares)</t>
        </is>
      </c>
      <c r="B13" s="4" t="inlineStr">
        <is>
          <t>[1]</t>
        </is>
      </c>
      <c r="C13" s="5" t="n">
        <v>120339041</v>
      </c>
      <c r="D13" s="5" t="n">
        <v>119926267</v>
      </c>
    </row>
    <row r="14">
      <c r="A14" s="3" t="inlineStr">
        <is>
          <t>Effect of dilutive securities:</t>
        </is>
      </c>
    </row>
    <row r="15">
      <c r="A15" s="4" t="inlineStr">
        <is>
          <t>Conversion of PBF LLC Series A Units (in shares)</t>
        </is>
      </c>
      <c r="B15" s="4" t="inlineStr">
        <is>
          <t>[2]</t>
        </is>
      </c>
      <c r="C15" s="5" t="n">
        <v>0</v>
      </c>
      <c r="D15" s="5" t="n">
        <v>979449</v>
      </c>
    </row>
    <row r="16">
      <c r="A16" s="4" t="inlineStr">
        <is>
          <t>Denominator for diluted net income (loss) per PBF Energy Class A common share-adjusted weighted average shares (in shares)</t>
        </is>
      </c>
      <c r="C16" s="5" t="n">
        <v>120339041</v>
      </c>
      <c r="D16" s="5" t="n">
        <v>120905716</v>
      </c>
    </row>
    <row r="17">
      <c r="A17" s="4" t="inlineStr">
        <is>
          <t>Diluted net income attributable to PBF Energy per Class A common share (in usd per share)</t>
        </is>
      </c>
      <c r="C17" s="10" t="n">
        <v>-0.18</v>
      </c>
      <c r="D17" s="10" t="n">
        <v>-0.34</v>
      </c>
    </row>
    <row r="18">
      <c r="A18" s="4" t="inlineStr">
        <is>
          <t>Statutory tax rate</t>
        </is>
      </c>
      <c r="C18" s="4" t="inlineStr">
        <is>
          <t>25.90%</t>
        </is>
      </c>
      <c r="D18" s="4" t="inlineStr">
        <is>
          <t>26.60%</t>
        </is>
      </c>
    </row>
    <row r="19">
      <c r="A19" s="4" t="inlineStr">
        <is>
          <t>Stock Options [Member]</t>
        </is>
      </c>
    </row>
    <row r="20">
      <c r="A20" s="3" t="inlineStr">
        <is>
          <t>Effect of dilutive securities:</t>
        </is>
      </c>
    </row>
    <row r="21">
      <c r="A21" s="4" t="inlineStr">
        <is>
          <t>Antidilutive common stock excluded from computation of dilutive earnings per share (in shares)</t>
        </is>
      </c>
      <c r="C21" s="5" t="n">
        <v>14804565</v>
      </c>
      <c r="D21" s="5" t="n">
        <v>11699893</v>
      </c>
    </row>
    <row r="22"/>
    <row r="23">
      <c r="A23" s="4" t="inlineStr">
        <is>
          <t>[1]</t>
        </is>
      </c>
      <c r="B23" s="4" t="inlineStr">
        <is>
          <t>The diluted earnings per share calculation generally assumes the conversion of all outstanding PBF LLC Series A Units to PBF Energy Class A common stock. The net income (loss) attributable to PBF Energy used in the numerator of the diluted earnings per share calculation is adjusted to reflect the net income (loss), as well as the corresponding income tax expense (benefit) (based on a 25.9% and a 26.6% estimated annualized statutory corporate tax rate for the three months ended March 31, 2022 and March 31, 2021, respectively), attributable to the converted units.</t>
        </is>
      </c>
    </row>
    <row r="24">
      <c r="A24" s="4" t="inlineStr">
        <is>
          <t>[2]</t>
        </is>
      </c>
      <c r="B24" s="4" t="inlineStr">
        <is>
          <t>Represents an adjustment to weighted-average diluted shares outstanding to assume the full exchange of common stock equivalents, including options and warrants for PBF LLC Series A Units and performance share units and options for shares of PBF Energy Class A common stock as calculated under the treasury stock method (to the extent the impact of such exchange would not be anti-dilutive). Common stock equivalents exclude the effects of performance share units and options and warrants to purchase 14,804,565  and 11,699,893 shares of PBF Energy Class A common stock and PBF LLC Series A units because they are anti-dilutive for the three months ended March 31, 2022 and March 31, 2021, respectively. For periods showing a net loss, all common stock equivalents and unvested restricted stock are considered anti-dilutive.</t>
        </is>
      </c>
    </row>
  </sheetData>
  <mergeCells count="5">
    <mergeCell ref="A1:B2"/>
    <mergeCell ref="C1:D1"/>
    <mergeCell ref="A22:C22"/>
    <mergeCell ref="B23:C23"/>
    <mergeCell ref="B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s>
  <sheetData>
    <row r="1">
      <c r="A1" s="1" t="inlineStr">
        <is>
          <t>SUBSEQUENT EVENTS (Details) - USD ($) $ / shares in Units, $ in Millions</t>
        </is>
      </c>
      <c r="B1" s="2" t="inlineStr">
        <is>
          <t>Apr. 28, 2022</t>
        </is>
      </c>
      <c r="C1" s="2" t="inlineStr">
        <is>
          <t>Apr. 28, 2022</t>
        </is>
      </c>
      <c r="D1" s="2" t="inlineStr">
        <is>
          <t>Jan. 24, 2020</t>
        </is>
      </c>
      <c r="E1" s="2" t="inlineStr">
        <is>
          <t>May 30, 2017</t>
        </is>
      </c>
    </row>
    <row r="2">
      <c r="A2" s="4" t="inlineStr">
        <is>
          <t>2028 Senior Notes</t>
        </is>
      </c>
    </row>
    <row r="3">
      <c r="A3" s="3" t="inlineStr">
        <is>
          <t>Subsequent Event [Line Items]</t>
        </is>
      </c>
    </row>
    <row r="4">
      <c r="A4" s="4" t="inlineStr">
        <is>
          <t>Interest rate</t>
        </is>
      </c>
      <c r="D4" s="4" t="inlineStr">
        <is>
          <t>6.00%</t>
        </is>
      </c>
    </row>
    <row r="5">
      <c r="A5" s="4" t="inlineStr">
        <is>
          <t>2025 Senior Notes [Member]</t>
        </is>
      </c>
    </row>
    <row r="6">
      <c r="A6" s="3" t="inlineStr">
        <is>
          <t>Subsequent Event [Line Items]</t>
        </is>
      </c>
    </row>
    <row r="7">
      <c r="A7" s="4" t="inlineStr">
        <is>
          <t>Interest rate</t>
        </is>
      </c>
      <c r="E7" s="4" t="inlineStr">
        <is>
          <t>7.25%</t>
        </is>
      </c>
    </row>
    <row r="8">
      <c r="A8" s="4" t="inlineStr">
        <is>
          <t>Subsequent Event [Member]</t>
        </is>
      </c>
    </row>
    <row r="9">
      <c r="A9" s="3" t="inlineStr">
        <is>
          <t>Subsequent Event [Line Items]</t>
        </is>
      </c>
    </row>
    <row r="10">
      <c r="A10" s="4" t="inlineStr">
        <is>
          <t>Extinguishment of Debt, Amount</t>
        </is>
      </c>
      <c r="C10" s="6" t="n">
        <v>29.9</v>
      </c>
    </row>
    <row r="11">
      <c r="A11" s="4" t="inlineStr">
        <is>
          <t>Repayments of Long-term Debt</t>
        </is>
      </c>
      <c r="C11" s="7" t="n">
        <v>25.8</v>
      </c>
    </row>
    <row r="12">
      <c r="A12" s="4" t="inlineStr">
        <is>
          <t>Gain (loss) on extinguishment of debt</t>
        </is>
      </c>
      <c r="C12" s="6" t="n">
        <v>3.8</v>
      </c>
    </row>
    <row r="13">
      <c r="A13" s="4" t="inlineStr">
        <is>
          <t>Subsequent Event [Member] | PBF Logistics LP [Member]</t>
        </is>
      </c>
    </row>
    <row r="14">
      <c r="A14" s="3" t="inlineStr">
        <is>
          <t>Subsequent Event [Line Items]</t>
        </is>
      </c>
    </row>
    <row r="15">
      <c r="A15" s="4" t="inlineStr">
        <is>
          <t>Cash distribution (in dollars per share)</t>
        </is>
      </c>
      <c r="B15" s="10"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3</v>
      </c>
      <c r="C4" s="6" t="n">
        <v>-22.2</v>
      </c>
    </row>
    <row r="5">
      <c r="A5" s="3" t="inlineStr">
        <is>
          <t>Other comprehensive income (loss):</t>
        </is>
      </c>
    </row>
    <row r="6">
      <c r="A6" s="4" t="inlineStr">
        <is>
          <t>Unrealized loss on available for sale securities</t>
        </is>
      </c>
      <c r="B6" s="7" t="n">
        <v>-1.1</v>
      </c>
      <c r="C6" s="7" t="n">
        <v>-0.6</v>
      </c>
    </row>
    <row r="7">
      <c r="A7" s="4" t="inlineStr">
        <is>
          <t>Net gain on pension and other post-retirement benefits</t>
        </is>
      </c>
      <c r="B7" s="7" t="n">
        <v>0.1</v>
      </c>
      <c r="C7" s="7" t="n">
        <v>0.2</v>
      </c>
    </row>
    <row r="8">
      <c r="A8" s="4" t="inlineStr">
        <is>
          <t>Total other comprehensive income (loss)</t>
        </is>
      </c>
      <c r="B8" s="5" t="n">
        <v>-1</v>
      </c>
      <c r="C8" s="7" t="n">
        <v>-0.4</v>
      </c>
    </row>
    <row r="9">
      <c r="A9" s="4" t="inlineStr">
        <is>
          <t>Comprehensive income (loss)</t>
        </is>
      </c>
      <c r="B9" s="7" t="n">
        <v>-4.3</v>
      </c>
      <c r="C9" s="7" t="n">
        <v>-22.6</v>
      </c>
    </row>
    <row r="10">
      <c r="A10" s="4" t="inlineStr">
        <is>
          <t>Less: comprehensive income attributable to noncontrolling interests</t>
        </is>
      </c>
      <c r="B10" s="7" t="n">
        <v>17.8</v>
      </c>
      <c r="C10" s="7" t="n">
        <v>19.1</v>
      </c>
    </row>
    <row r="11">
      <c r="A11" s="4" t="inlineStr">
        <is>
          <t>Comprehensive Income (Loss), Net of Tax, Attributable to Parent</t>
        </is>
      </c>
      <c r="B11" s="6" t="n">
        <v>-22.1</v>
      </c>
      <c r="C11" s="6" t="n">
        <v>-4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BF LLC STATEMENT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3</v>
      </c>
      <c r="C4" s="6" t="n">
        <v>-22.2</v>
      </c>
    </row>
    <row r="5">
      <c r="A5" s="3" t="inlineStr">
        <is>
          <t>Other comprehensive income (loss):</t>
        </is>
      </c>
    </row>
    <row r="6">
      <c r="A6" s="4" t="inlineStr">
        <is>
          <t>Unrealized loss on available for sale securities</t>
        </is>
      </c>
      <c r="B6" s="7" t="n">
        <v>-1.1</v>
      </c>
      <c r="C6" s="7" t="n">
        <v>-0.6</v>
      </c>
    </row>
    <row r="7">
      <c r="A7" s="4" t="inlineStr">
        <is>
          <t>Net gain on pension and other post-retirement benefits</t>
        </is>
      </c>
      <c r="B7" s="7" t="n">
        <v>0.1</v>
      </c>
      <c r="C7" s="7" t="n">
        <v>0.2</v>
      </c>
    </row>
    <row r="8">
      <c r="A8" s="4" t="inlineStr">
        <is>
          <t>Total other comprehensive income (loss)</t>
        </is>
      </c>
      <c r="B8" s="5" t="n">
        <v>-1</v>
      </c>
      <c r="C8" s="7" t="n">
        <v>-0.4</v>
      </c>
    </row>
    <row r="9">
      <c r="A9" s="4" t="inlineStr">
        <is>
          <t>Comprehensive income (loss)</t>
        </is>
      </c>
      <c r="B9" s="7" t="n">
        <v>-4.3</v>
      </c>
      <c r="C9" s="7" t="n">
        <v>-22.6</v>
      </c>
    </row>
    <row r="10">
      <c r="A10" s="4" t="inlineStr">
        <is>
          <t>Less: comprehensive income attributable to noncontrolling interests</t>
        </is>
      </c>
      <c r="B10" s="7" t="n">
        <v>17.8</v>
      </c>
      <c r="C10" s="7" t="n">
        <v>19.1</v>
      </c>
    </row>
    <row r="11">
      <c r="A11" s="4" t="inlineStr">
        <is>
          <t>Comprehensive Income (Loss), Net of Tax, Attributable to Parent</t>
        </is>
      </c>
      <c r="B11" s="7" t="n">
        <v>-22.1</v>
      </c>
      <c r="C11" s="7" t="n">
        <v>-41.7</v>
      </c>
    </row>
    <row r="12">
      <c r="A12" s="4" t="inlineStr">
        <is>
          <t>PBF LLC [Member]</t>
        </is>
      </c>
    </row>
    <row r="13">
      <c r="A13" s="3" t="inlineStr">
        <is>
          <t>Statement of Comprehensive Income [Abstract]</t>
        </is>
      </c>
    </row>
    <row r="14">
      <c r="A14" s="4" t="inlineStr">
        <is>
          <t>Net income (loss)</t>
        </is>
      </c>
      <c r="B14" s="7" t="n">
        <v>15.8</v>
      </c>
      <c r="C14" s="7" t="n">
        <v>-22.3</v>
      </c>
    </row>
    <row r="15">
      <c r="A15" s="3" t="inlineStr">
        <is>
          <t>Other comprehensive income (loss):</t>
        </is>
      </c>
    </row>
    <row r="16">
      <c r="A16" s="4" t="inlineStr">
        <is>
          <t>Unrealized loss on available for sale securities</t>
        </is>
      </c>
      <c r="B16" s="7" t="n">
        <v>-1.1</v>
      </c>
      <c r="C16" s="7" t="n">
        <v>-0.6</v>
      </c>
    </row>
    <row r="17">
      <c r="A17" s="4" t="inlineStr">
        <is>
          <t>Net gain on pension and other post-retirement benefits</t>
        </is>
      </c>
      <c r="B17" s="7" t="n">
        <v>0.1</v>
      </c>
      <c r="C17" s="7" t="n">
        <v>0.2</v>
      </c>
    </row>
    <row r="18">
      <c r="A18" s="4" t="inlineStr">
        <is>
          <t>Total other comprehensive income (loss)</t>
        </is>
      </c>
      <c r="B18" s="5" t="n">
        <v>-1</v>
      </c>
      <c r="C18" s="7" t="n">
        <v>-0.4</v>
      </c>
    </row>
    <row r="19">
      <c r="A19" s="4" t="inlineStr">
        <is>
          <t>Comprehensive income (loss)</t>
        </is>
      </c>
      <c r="B19" s="7" t="n">
        <v>14.8</v>
      </c>
      <c r="C19" s="7" t="n">
        <v>-22.7</v>
      </c>
    </row>
    <row r="20">
      <c r="A20" s="4" t="inlineStr">
        <is>
          <t>Less: comprehensive income attributable to noncontrolling interests</t>
        </is>
      </c>
      <c r="B20" s="7" t="n">
        <v>17.8</v>
      </c>
      <c r="C20" s="7" t="n">
        <v>19.5</v>
      </c>
    </row>
    <row r="21">
      <c r="A21" s="4" t="inlineStr">
        <is>
          <t>Comprehensive Income (Loss), Net of Tax, Attributable to Parent</t>
        </is>
      </c>
      <c r="B21" s="8" t="n">
        <v>-3</v>
      </c>
      <c r="C21" s="6" t="n">
        <v>-4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51" customWidth="1" min="5" max="5"/>
    <col width="51" customWidth="1" min="6" max="6"/>
    <col width="36" customWidth="1" min="7" max="7"/>
    <col width="27" customWidth="1" min="8" max="8"/>
    <col width="37" customWidth="1" min="9" max="9"/>
    <col width="24" customWidth="1" min="10" max="10"/>
    <col width="33" customWidth="1" min="11" max="11"/>
  </cols>
  <sheetData>
    <row r="1">
      <c r="A1" s="1" t="inlineStr">
        <is>
          <t>Condensed Consolidated Statements of Changes in Equity Statement - USD ($) $ in Millions</t>
        </is>
      </c>
      <c r="B1" s="2" t="inlineStr">
        <is>
          <t>Total</t>
        </is>
      </c>
      <c r="C1" s="2" t="inlineStr">
        <is>
          <t>Class A Common Stock [Member]</t>
        </is>
      </c>
      <c r="D1" s="2" t="inlineStr">
        <is>
          <t>Class B common stock [Member]</t>
        </is>
      </c>
      <c r="E1" s="2" t="inlineStr">
        <is>
          <t>Common Stock [Member]Class A Common Stock [Member]</t>
        </is>
      </c>
      <c r="F1" s="2" t="inlineStr">
        <is>
          <t>Common Stock [Member]Class B common stock [Member]</t>
        </is>
      </c>
      <c r="G1" s="2" t="inlineStr">
        <is>
          <t>Additional Paid-in Capital [Member]</t>
        </is>
      </c>
      <c r="H1" s="2" t="inlineStr">
        <is>
          <t>Retained Earnings [Member]</t>
        </is>
      </c>
      <c r="I1" s="2" t="inlineStr">
        <is>
          <t>AOCI Attributable to Parent [Member]</t>
        </is>
      </c>
      <c r="J1" s="2" t="inlineStr">
        <is>
          <t>Treasury Stock [Member]</t>
        </is>
      </c>
      <c r="K1" s="2" t="inlineStr">
        <is>
          <t>Noncontrolling Interest [Member]</t>
        </is>
      </c>
    </row>
    <row r="2">
      <c r="A2" s="4" t="inlineStr">
        <is>
          <t>Balance, beginning of period (in shares) at Dec. 31, 2020</t>
        </is>
      </c>
      <c r="E2" s="5" t="n">
        <v>120101641</v>
      </c>
      <c r="F2" s="5" t="n">
        <v>16</v>
      </c>
      <c r="J2" s="5" t="n">
        <v>6549449</v>
      </c>
    </row>
    <row r="3">
      <c r="A3" s="4" t="inlineStr">
        <is>
          <t>Balance, beginning of period at Dec. 31, 2020</t>
        </is>
      </c>
      <c r="B3" s="6" t="n">
        <v>2202.3</v>
      </c>
      <c r="E3" s="6" t="n">
        <v>0.1</v>
      </c>
      <c r="F3" s="8" t="n">
        <v>0</v>
      </c>
      <c r="G3" s="6" t="n">
        <v>2846.2</v>
      </c>
      <c r="H3" s="6" t="n">
        <v>-1027.1</v>
      </c>
      <c r="I3" s="6" t="n">
        <v>-9.1</v>
      </c>
      <c r="J3" s="6" t="n">
        <v>-167.3</v>
      </c>
      <c r="K3" s="6" t="n">
        <v>559.5</v>
      </c>
    </row>
    <row r="4">
      <c r="A4" s="3" t="inlineStr">
        <is>
          <t>Increase (Decrease) in Stockholders' Equity [Roll Forward]</t>
        </is>
      </c>
    </row>
    <row r="5">
      <c r="A5" s="4" t="inlineStr">
        <is>
          <t>Comprehensive income (loss)</t>
        </is>
      </c>
      <c r="B5" s="7" t="n">
        <v>-22.6</v>
      </c>
      <c r="H5" s="7" t="n">
        <v>-41.3</v>
      </c>
      <c r="I5" s="7" t="n">
        <v>-0.4</v>
      </c>
      <c r="K5" s="7" t="n">
        <v>19.1</v>
      </c>
    </row>
    <row r="6">
      <c r="A6" s="4" t="inlineStr">
        <is>
          <t>Distributions to PBF Logistics LP public unitholders</t>
        </is>
      </c>
      <c r="B6" s="5" t="n">
        <v>-10</v>
      </c>
      <c r="K6" s="5" t="n">
        <v>-10</v>
      </c>
    </row>
    <row r="7">
      <c r="A7" s="4" t="inlineStr">
        <is>
          <t>Stock-based compensation expense</t>
        </is>
      </c>
      <c r="B7" s="7" t="n">
        <v>6.9</v>
      </c>
      <c r="G7" s="7" t="n">
        <v>5.9</v>
      </c>
      <c r="K7" s="5" t="n">
        <v>1</v>
      </c>
    </row>
    <row r="8">
      <c r="A8" s="4" t="inlineStr">
        <is>
          <t>Transactions in connection with stock-based compensation plans (in shares)</t>
        </is>
      </c>
      <c r="E8" s="5" t="n">
        <v>106882</v>
      </c>
    </row>
    <row r="9">
      <c r="A9" s="4" t="inlineStr">
        <is>
          <t>Transactions in connection with stock-based compensation plans</t>
        </is>
      </c>
      <c r="B9" s="7" t="n">
        <v>-0.5</v>
      </c>
      <c r="G9" s="7" t="n">
        <v>-0.5</v>
      </c>
    </row>
    <row r="10">
      <c r="A10" s="4" t="inlineStr">
        <is>
          <t>Exchange of Series A Units (in shares)</t>
        </is>
      </c>
      <c r="E10" s="5" t="n">
        <v>38024</v>
      </c>
    </row>
    <row r="11">
      <c r="A11" s="4" t="inlineStr">
        <is>
          <t>Exchange of PBF Energy Company LLC Series A Units for PBF Energy Class A common stock</t>
        </is>
      </c>
      <c r="B11" s="5" t="n">
        <v>0</v>
      </c>
      <c r="G11" s="7" t="n">
        <v>0.2</v>
      </c>
      <c r="K11" s="7" t="n">
        <v>-0.2</v>
      </c>
    </row>
    <row r="12">
      <c r="A12" s="4" t="inlineStr">
        <is>
          <t>Treasury stock purchases (in shares)</t>
        </is>
      </c>
      <c r="E12" s="5" t="n">
        <v>65558</v>
      </c>
      <c r="J12" s="5" t="n">
        <v>-65558</v>
      </c>
    </row>
    <row r="13">
      <c r="A13" s="4" t="inlineStr">
        <is>
          <t>Treasury stock purchases</t>
        </is>
      </c>
      <c r="B13" s="5" t="n">
        <v>0</v>
      </c>
      <c r="G13" s="7" t="n">
        <v>0.9</v>
      </c>
      <c r="J13" s="6" t="n">
        <v>-0.9</v>
      </c>
    </row>
    <row r="14">
      <c r="A14" s="4" t="inlineStr">
        <is>
          <t>Balance, end of period (in shares) at Mar. 31, 2021</t>
        </is>
      </c>
      <c r="E14" s="5" t="n">
        <v>120180989</v>
      </c>
      <c r="F14" s="5" t="n">
        <v>16</v>
      </c>
      <c r="J14" s="5" t="n">
        <v>6615007</v>
      </c>
    </row>
    <row r="15">
      <c r="A15" s="4" t="inlineStr">
        <is>
          <t>Balance, end of period at Mar. 31, 2021</t>
        </is>
      </c>
      <c r="B15" s="7" t="n">
        <v>2176.1</v>
      </c>
      <c r="E15" s="6" t="n">
        <v>0.1</v>
      </c>
      <c r="F15" s="8" t="n">
        <v>0</v>
      </c>
      <c r="G15" s="7" t="n">
        <v>2852.7</v>
      </c>
      <c r="H15" s="7" t="n">
        <v>-1068.4</v>
      </c>
      <c r="I15" s="7" t="n">
        <v>-9.5</v>
      </c>
      <c r="J15" s="6" t="n">
        <v>-168.2</v>
      </c>
      <c r="K15" s="7" t="n">
        <v>569.4</v>
      </c>
    </row>
    <row r="16">
      <c r="A16" s="4" t="inlineStr">
        <is>
          <t>Balance, beginning of period (in shares) at Dec. 31, 2021</t>
        </is>
      </c>
      <c r="C16" s="5" t="n">
        <v>120319577</v>
      </c>
      <c r="D16" s="5" t="n">
        <v>15</v>
      </c>
      <c r="E16" s="5" t="n">
        <v>120319577</v>
      </c>
      <c r="F16" s="5" t="n">
        <v>15</v>
      </c>
      <c r="J16" s="5" t="n">
        <v>6676809</v>
      </c>
    </row>
    <row r="17">
      <c r="A17" s="4" t="inlineStr">
        <is>
          <t>Balance, beginning of period at Dec. 31, 2021</t>
        </is>
      </c>
      <c r="B17" s="7" t="n">
        <v>2532.8</v>
      </c>
      <c r="E17" s="6" t="n">
        <v>0.1</v>
      </c>
      <c r="F17" s="8" t="n">
        <v>0</v>
      </c>
      <c r="G17" s="5" t="n">
        <v>2874</v>
      </c>
      <c r="H17" s="7" t="n">
        <v>-796.1</v>
      </c>
      <c r="I17" s="7" t="n">
        <v>17.3</v>
      </c>
      <c r="J17" s="6" t="n">
        <v>-169.1</v>
      </c>
      <c r="K17" s="7" t="n">
        <v>606.6</v>
      </c>
    </row>
    <row r="18">
      <c r="A18" s="3" t="inlineStr">
        <is>
          <t>Increase (Decrease) in Stockholders' Equity [Roll Forward]</t>
        </is>
      </c>
    </row>
    <row r="19">
      <c r="A19" s="4" t="inlineStr">
        <is>
          <t>Comprehensive income (loss)</t>
        </is>
      </c>
      <c r="B19" s="7" t="n">
        <v>-4.3</v>
      </c>
      <c r="H19" s="7" t="n">
        <v>-21.1</v>
      </c>
      <c r="I19" s="5" t="n">
        <v>-1</v>
      </c>
      <c r="K19" s="7" t="n">
        <v>17.8</v>
      </c>
    </row>
    <row r="20">
      <c r="A20" s="4" t="inlineStr">
        <is>
          <t>Distributions to PBF Logistics LP public unitholders</t>
        </is>
      </c>
      <c r="B20" s="5" t="n">
        <v>-10</v>
      </c>
      <c r="K20" s="5" t="n">
        <v>-10</v>
      </c>
    </row>
    <row r="21">
      <c r="A21" s="4" t="inlineStr">
        <is>
          <t>Stock-based compensation expense</t>
        </is>
      </c>
      <c r="B21" s="7" t="n">
        <v>7.3</v>
      </c>
      <c r="G21" s="7" t="n">
        <v>6.6</v>
      </c>
      <c r="K21" s="7" t="n">
        <v>0.7</v>
      </c>
    </row>
    <row r="22">
      <c r="A22" s="4" t="inlineStr">
        <is>
          <t>Transactions in connection with stock-based compensation plans (in shares)</t>
        </is>
      </c>
      <c r="E22" s="5" t="n">
        <v>341765</v>
      </c>
    </row>
    <row r="23">
      <c r="A23" s="4" t="inlineStr">
        <is>
          <t>Transactions in connection with stock-based compensation plans</t>
        </is>
      </c>
      <c r="B23" s="7" t="n">
        <v>0.6</v>
      </c>
      <c r="G23" s="7" t="n">
        <v>0.6</v>
      </c>
    </row>
    <row r="24">
      <c r="A24" s="4" t="inlineStr">
        <is>
          <t>Effects of exchanges of PBF LLC Series A Units on deferred tax assets and liabilities and tax receivable agreement obligation</t>
        </is>
      </c>
      <c r="B24" s="7" t="n">
        <v>-0.3</v>
      </c>
      <c r="G24" s="7" t="n">
        <v>-0.3</v>
      </c>
    </row>
    <row r="25">
      <c r="A25" s="4" t="inlineStr">
        <is>
          <t>Exchange of Series A Units (in shares)</t>
        </is>
      </c>
      <c r="E25" s="5" t="n">
        <v>11244</v>
      </c>
    </row>
    <row r="26">
      <c r="A26" s="4" t="inlineStr">
        <is>
          <t>Treasury stock purchases (in shares)</t>
        </is>
      </c>
      <c r="E26" s="5" t="n">
        <v>54938</v>
      </c>
      <c r="J26" s="5" t="n">
        <v>-54938</v>
      </c>
    </row>
    <row r="27">
      <c r="A27" s="4" t="inlineStr">
        <is>
          <t>Treasury stock purchases</t>
        </is>
      </c>
      <c r="B27" s="5" t="n">
        <v>0</v>
      </c>
      <c r="G27" s="7" t="n">
        <v>1.1</v>
      </c>
      <c r="J27" s="6" t="n">
        <v>-1.1</v>
      </c>
    </row>
    <row r="28">
      <c r="A28" s="4" t="inlineStr">
        <is>
          <t>Balance, end of period (in shares) at Mar. 31, 2022</t>
        </is>
      </c>
      <c r="C28" s="5" t="n">
        <v>120617648</v>
      </c>
      <c r="D28" s="5" t="n">
        <v>15</v>
      </c>
      <c r="E28" s="5" t="n">
        <v>120617648</v>
      </c>
      <c r="F28" s="5" t="n">
        <v>15</v>
      </c>
      <c r="J28" s="5" t="n">
        <v>6731747</v>
      </c>
    </row>
    <row r="29">
      <c r="A29" s="4" t="inlineStr">
        <is>
          <t>Balance, end of period at Mar. 31, 2022</t>
        </is>
      </c>
      <c r="B29" s="6" t="n">
        <v>2526.1</v>
      </c>
      <c r="E29" s="6" t="n">
        <v>0.1</v>
      </c>
      <c r="F29" s="8" t="n">
        <v>0</v>
      </c>
      <c r="G29" s="8" t="n">
        <v>2882</v>
      </c>
      <c r="H29" s="6" t="n">
        <v>-817.2</v>
      </c>
      <c r="I29" s="6" t="n">
        <v>16.3</v>
      </c>
      <c r="J29" s="6" t="n">
        <v>-170.2</v>
      </c>
      <c r="K29" s="6" t="n">
        <v>61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15:05Z</dcterms:created>
  <dcterms:modified xmlns:dcterms="http://purl.org/dc/terms/" xmlns:xsi="http://www.w3.org/2001/XMLSchema-instance" xsi:type="dcterms:W3CDTF">2022-04-28T10:15:05Z</dcterms:modified>
</cp:coreProperties>
</file>